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INCOME TAXE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RETIREMENT AND DEFERRED COMPENS" sheetId="16" state="visible" r:id="rId16"/>
    <sheet xmlns:r="http://schemas.openxmlformats.org/officeDocument/2006/relationships" name="ACCUMULATED OTHER COMPREHENSIVE" sheetId="17" state="visible" r:id="rId17"/>
    <sheet xmlns:r="http://schemas.openxmlformats.org/officeDocument/2006/relationships" name="DERIVATIVE INSTRUMENTS AND HEDG" sheetId="18" state="visible" r:id="rId18"/>
    <sheet xmlns:r="http://schemas.openxmlformats.org/officeDocument/2006/relationships" name="FAIR VALUE" sheetId="19" state="visible" r:id="rId19"/>
    <sheet xmlns:r="http://schemas.openxmlformats.org/officeDocument/2006/relationships" name="COMMITMENTS AND CONTINGENCIES" sheetId="20" state="visible" r:id="rId20"/>
    <sheet xmlns:r="http://schemas.openxmlformats.org/officeDocument/2006/relationships" name="STOCK REPURCHASE PROGRAM" sheetId="21" state="visible" r:id="rId21"/>
    <sheet xmlns:r="http://schemas.openxmlformats.org/officeDocument/2006/relationships" name="STOCK-BASED COMPENSATION" sheetId="22" state="visible" r:id="rId22"/>
    <sheet xmlns:r="http://schemas.openxmlformats.org/officeDocument/2006/relationships" name="EARNINGS PER SHARE" sheetId="23" state="visible" r:id="rId23"/>
    <sheet xmlns:r="http://schemas.openxmlformats.org/officeDocument/2006/relationships" name="SEGMENT INFORMATION" sheetId="24" state="visible" r:id="rId24"/>
    <sheet xmlns:r="http://schemas.openxmlformats.org/officeDocument/2006/relationships" name="ACQUISITIONS" sheetId="25" state="visible" r:id="rId25"/>
    <sheet xmlns:r="http://schemas.openxmlformats.org/officeDocument/2006/relationships" name="INVESTMENT IN EQUITY SECURITIES" sheetId="26" state="visible" r:id="rId26"/>
    <sheet xmlns:r="http://schemas.openxmlformats.org/officeDocument/2006/relationships" name="RESTRUCTURING INITIATIVES" sheetId="27" state="visible" r:id="rId27"/>
    <sheet xmlns:r="http://schemas.openxmlformats.org/officeDocument/2006/relationships" name="SUMMARY OF SIGNIFICANT ACCOUN_2" sheetId="28" state="visible" r:id="rId28"/>
    <sheet xmlns:r="http://schemas.openxmlformats.org/officeDocument/2006/relationships" name="REVENUE (Tables)" sheetId="29" state="visible" r:id="rId29"/>
    <sheet xmlns:r="http://schemas.openxmlformats.org/officeDocument/2006/relationships" name="INVENTORIES (Tables)" sheetId="30" state="visible" r:id="rId30"/>
    <sheet xmlns:r="http://schemas.openxmlformats.org/officeDocument/2006/relationships" name="GOODWILL AND OTHER INTANGIBLE_2"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RETIREMENT AND DEFERRED COMPE_2" sheetId="34" state="visible" r:id="rId34"/>
    <sheet xmlns:r="http://schemas.openxmlformats.org/officeDocument/2006/relationships" name="ACCUMULATED OTHER COMPREHENSI_2" sheetId="35" state="visible" r:id="rId35"/>
    <sheet xmlns:r="http://schemas.openxmlformats.org/officeDocument/2006/relationships" name="DERIVATIVE INSTRUMENTS AND HE_2" sheetId="36" state="visible" r:id="rId36"/>
    <sheet xmlns:r="http://schemas.openxmlformats.org/officeDocument/2006/relationships" name="FAIR VALUE (Tables)" sheetId="37" state="visible" r:id="rId37"/>
    <sheet xmlns:r="http://schemas.openxmlformats.org/officeDocument/2006/relationships" name="STOCK-BASED COMPENSATION (Table" sheetId="38" state="visible" r:id="rId38"/>
    <sheet xmlns:r="http://schemas.openxmlformats.org/officeDocument/2006/relationships" name="EARNINGS PER SHARE (Tables)" sheetId="39" state="visible" r:id="rId39"/>
    <sheet xmlns:r="http://schemas.openxmlformats.org/officeDocument/2006/relationships" name="SEGMENT INFORMATION (Tables)" sheetId="40" state="visible" r:id="rId40"/>
    <sheet xmlns:r="http://schemas.openxmlformats.org/officeDocument/2006/relationships" name="ACQUISITIONS (Tables)" sheetId="41" state="visible" r:id="rId41"/>
    <sheet xmlns:r="http://schemas.openxmlformats.org/officeDocument/2006/relationships" name="INVESTMENT IN EQUITY SECURITI_2" sheetId="42" state="visible" r:id="rId42"/>
    <sheet xmlns:r="http://schemas.openxmlformats.org/officeDocument/2006/relationships" name="RESTRUCTURING INITIATIVES (Tabl"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REVENUE - Revenue by Geographic" sheetId="46" state="visible" r:id="rId46"/>
    <sheet xmlns:r="http://schemas.openxmlformats.org/officeDocument/2006/relationships" name="REVENUE - Contract Assets and C" sheetId="47" state="visible" r:id="rId47"/>
    <sheet xmlns:r="http://schemas.openxmlformats.org/officeDocument/2006/relationships" name="INVENTORIES (Details)"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INCOME TAXES (Details)" sheetId="52" state="visible" r:id="rId52"/>
    <sheet xmlns:r="http://schemas.openxmlformats.org/officeDocument/2006/relationships" name="DEBT (Short-term Debt Obligatio" sheetId="53" state="visible" r:id="rId53"/>
    <sheet xmlns:r="http://schemas.openxmlformats.org/officeDocument/2006/relationships" name="DEBT (Long-Term Obligations) (D" sheetId="54" state="visible" r:id="rId54"/>
    <sheet xmlns:r="http://schemas.openxmlformats.org/officeDocument/2006/relationships" name="DEBT (Narrative) (Details)" sheetId="55" state="visible" r:id="rId55"/>
    <sheet xmlns:r="http://schemas.openxmlformats.org/officeDocument/2006/relationships" name="LEASES - Components of Lease Ex" sheetId="56" state="visible" r:id="rId56"/>
    <sheet xmlns:r="http://schemas.openxmlformats.org/officeDocument/2006/relationships" name="LEASES - Supplemental Cash Flow" sheetId="57" state="visible" r:id="rId57"/>
    <sheet xmlns:r="http://schemas.openxmlformats.org/officeDocument/2006/relationships" name="RETIREMENT AND DEFERRED COMPE_3" sheetId="58" state="visible" r:id="rId58"/>
    <sheet xmlns:r="http://schemas.openxmlformats.org/officeDocument/2006/relationships" name="RETIREMENT AND DEFERRED COMPE_4" sheetId="59" state="visible" r:id="rId59"/>
    <sheet xmlns:r="http://schemas.openxmlformats.org/officeDocument/2006/relationships" name="ACCUMULATED OTHER COMPREHENSI_3" sheetId="60" state="visible" r:id="rId60"/>
    <sheet xmlns:r="http://schemas.openxmlformats.org/officeDocument/2006/relationships" name="ACCUMULATED OTHER COMPREHENSI_4" sheetId="61" state="visible" r:id="rId61"/>
    <sheet xmlns:r="http://schemas.openxmlformats.org/officeDocument/2006/relationships" name="DERIVATIVE INSTRUMENTS AND HE_3" sheetId="62" state="visible" r:id="rId62"/>
    <sheet xmlns:r="http://schemas.openxmlformats.org/officeDocument/2006/relationships" name="DERIVATIVE INSTRUMENTS AND HE_4" sheetId="63" state="visible" r:id="rId63"/>
    <sheet xmlns:r="http://schemas.openxmlformats.org/officeDocument/2006/relationships" name="DERIVATIVE INSTRUMENTS AND HE_5" sheetId="64" state="visible" r:id="rId64"/>
    <sheet xmlns:r="http://schemas.openxmlformats.org/officeDocument/2006/relationships" name="DERIVATIVE INSTRUMENTS AND HE_6" sheetId="65" state="visible" r:id="rId65"/>
    <sheet xmlns:r="http://schemas.openxmlformats.org/officeDocument/2006/relationships" name="DERIVATIVE INSTRUMENTS AND HE_7" sheetId="66" state="visible" r:id="rId66"/>
    <sheet xmlns:r="http://schemas.openxmlformats.org/officeDocument/2006/relationships" name="FAIR VALUE (Details)" sheetId="67" state="visible" r:id="rId67"/>
    <sheet xmlns:r="http://schemas.openxmlformats.org/officeDocument/2006/relationships" name="FAIR VALUE (Narrative) (Details" sheetId="68" state="visible" r:id="rId68"/>
    <sheet xmlns:r="http://schemas.openxmlformats.org/officeDocument/2006/relationships" name="COMMITMENTS AND CONTINGENCIES (" sheetId="69" state="visible" r:id="rId69"/>
    <sheet xmlns:r="http://schemas.openxmlformats.org/officeDocument/2006/relationships" name="STOCK REPURCHASE PROGRAM (Detai" sheetId="70" state="visible" r:id="rId70"/>
    <sheet xmlns:r="http://schemas.openxmlformats.org/officeDocument/2006/relationships" name="STOCK-BASED COMPENSATION (Assum" sheetId="71" state="visible" r:id="rId71"/>
    <sheet xmlns:r="http://schemas.openxmlformats.org/officeDocument/2006/relationships" name="STOCK-BASED COMPENSATION (Restr" sheetId="72" state="visible" r:id="rId72"/>
    <sheet xmlns:r="http://schemas.openxmlformats.org/officeDocument/2006/relationships" name="STOCK-BASED COMPENSATION (Summa" sheetId="73" state="visible" r:id="rId73"/>
    <sheet xmlns:r="http://schemas.openxmlformats.org/officeDocument/2006/relationships" name="STOCK-BASED COMPENSATION (Narra" sheetId="74" state="visible" r:id="rId74"/>
    <sheet xmlns:r="http://schemas.openxmlformats.org/officeDocument/2006/relationships" name="EARNINGS PER SHARE (Details)" sheetId="75" state="visible" r:id="rId75"/>
    <sheet xmlns:r="http://schemas.openxmlformats.org/officeDocument/2006/relationships" name="SEGMENT INFORMATION (Summary of" sheetId="76" state="visible" r:id="rId76"/>
    <sheet xmlns:r="http://schemas.openxmlformats.org/officeDocument/2006/relationships" name="ACQUISITIONS (Narrative) (Detai" sheetId="77" state="visible" r:id="rId77"/>
    <sheet xmlns:r="http://schemas.openxmlformats.org/officeDocument/2006/relationships" name="ACQUISITIONS (Assets Acquired a" sheetId="78" state="visible" r:id="rId78"/>
    <sheet xmlns:r="http://schemas.openxmlformats.org/officeDocument/2006/relationships" name="ACQUISITIONS (Acquired Intangib" sheetId="79" state="visible" r:id="rId79"/>
    <sheet xmlns:r="http://schemas.openxmlformats.org/officeDocument/2006/relationships" name="ACQUISITIONS (Pro Forma) (Detai" sheetId="80" state="visible" r:id="rId80"/>
    <sheet xmlns:r="http://schemas.openxmlformats.org/officeDocument/2006/relationships" name="INVESTMENT IN EQUITY SECURITI_3" sheetId="81" state="visible" r:id="rId81"/>
    <sheet xmlns:r="http://schemas.openxmlformats.org/officeDocument/2006/relationships" name="INVESTMENT IN EQUITY SECURITI_4" sheetId="82" state="visible" r:id="rId82"/>
    <sheet xmlns:r="http://schemas.openxmlformats.org/officeDocument/2006/relationships" name="RESTRUCTURING INITIATIVES (Narr" sheetId="83" state="visible" r:id="rId83"/>
    <sheet xmlns:r="http://schemas.openxmlformats.org/officeDocument/2006/relationships" name="RESTRUCTURING INITIATIVES (Busi"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9 Months Ended</t>
        </is>
      </c>
    </row>
    <row r="2">
      <c r="B2" s="2" t="inlineStr">
        <is>
          <t>Sep. 30, 2020</t>
        </is>
      </c>
      <c r="C2" s="2" t="inlineStr">
        <is>
          <t>Oct. 2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1-11846</t>
        </is>
      </c>
    </row>
    <row r="9">
      <c r="A9" s="4" t="inlineStr">
        <is>
          <t>Entity Registrant Name</t>
        </is>
      </c>
      <c r="B9" s="4" t="inlineStr">
        <is>
          <t>AptarGroup, Inc</t>
        </is>
      </c>
    </row>
    <row r="10">
      <c r="A10" s="4" t="inlineStr">
        <is>
          <t>Entity Incorporation, State or Country Code</t>
        </is>
      </c>
      <c r="B10" s="4" t="inlineStr">
        <is>
          <t>DE</t>
        </is>
      </c>
    </row>
    <row r="11">
      <c r="A11" s="4" t="inlineStr">
        <is>
          <t>Entity Tax Identification Number</t>
        </is>
      </c>
      <c r="B11" s="4" t="inlineStr">
        <is>
          <t>36-3853103</t>
        </is>
      </c>
    </row>
    <row r="12">
      <c r="A12" s="4" t="inlineStr">
        <is>
          <t>Entity Address, Address Line One</t>
        </is>
      </c>
      <c r="B12" s="4" t="inlineStr">
        <is>
          <t>265 EXCHANGE DRIVE</t>
        </is>
      </c>
    </row>
    <row r="13">
      <c r="A13" s="4" t="inlineStr">
        <is>
          <t>Entity Address, Address Line Two</t>
        </is>
      </c>
      <c r="B13" s="4" t="inlineStr">
        <is>
          <t>SUITE 100</t>
        </is>
      </c>
    </row>
    <row r="14">
      <c r="A14" s="4" t="inlineStr">
        <is>
          <t>Entity Address, City or Town</t>
        </is>
      </c>
      <c r="B14" s="4" t="inlineStr">
        <is>
          <t>CRYSTAL LAKE</t>
        </is>
      </c>
    </row>
    <row r="15">
      <c r="A15" s="4" t="inlineStr">
        <is>
          <t>Entity Address, State or Province</t>
        </is>
      </c>
      <c r="B15" s="4" t="inlineStr">
        <is>
          <t>IL</t>
        </is>
      </c>
    </row>
    <row r="16">
      <c r="A16" s="4" t="inlineStr">
        <is>
          <t>Entity Address, Postal Zip Code</t>
        </is>
      </c>
      <c r="B16" s="4" t="inlineStr">
        <is>
          <t>60014</t>
        </is>
      </c>
    </row>
    <row r="17">
      <c r="A17" s="4" t="inlineStr">
        <is>
          <t>City Area Code</t>
        </is>
      </c>
      <c r="B17" s="4" t="inlineStr">
        <is>
          <t>815</t>
        </is>
      </c>
    </row>
    <row r="18">
      <c r="A18" s="4" t="inlineStr">
        <is>
          <t>Local Phone Number</t>
        </is>
      </c>
      <c r="B18" s="4" t="inlineStr">
        <is>
          <t>477-0424</t>
        </is>
      </c>
    </row>
    <row r="19">
      <c r="A19" s="4" t="inlineStr">
        <is>
          <t>Title of 12(b) Security</t>
        </is>
      </c>
      <c r="B19" s="4" t="inlineStr">
        <is>
          <t>Common Stock, $.01 par value</t>
        </is>
      </c>
    </row>
    <row r="20">
      <c r="A20" s="4" t="inlineStr">
        <is>
          <t>Trading Symbol</t>
        </is>
      </c>
      <c r="B20" s="4" t="inlineStr">
        <is>
          <t>ATR</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64722498</v>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Entity Central Index Key</t>
        </is>
      </c>
      <c r="B32" s="4" t="inlineStr">
        <is>
          <t>000089662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NOTE 2 – REVENUE At contract inception, we assess the goods and services promised in our contracts with customers and identify a performance obligation for each promise to transfer a good or service (or bundle of goods or services) that is distinct. To identify the performance obligations, we consider all the goods or services promised in the contract, whether explicitly stated or implied based on customary business practices. For a contract that has more than one performance obligation, we allocate the total contract consideration to each distinct performance obligation on a relative standalone selling price basis. Revenue is recognized when (or as) the performance obligations are satisfied (i.e., when the customer obtains control of the good or service). The majority of our revenues are derived from product and tooling sales; however, we also receive revenues from service, license, exclusivity and royalty arrangements, which collectively are not material to the quarterly and year-to-date results. Revenue by segment and geography for the three and nine months ended September 30, 2020 and 2019 is as follows: For the Three Months Ended September 30, 2020 Segment Europe Domestic Latin Asia Total Beauty + Home 165,701 109,175 37,921 24,434 337,231 Pharma 206,376 92,932 4,846 11,604 315,758 Food + Beverage 29,688 60,439 6,668 9,369 106,164 Total 401,765 262,546 49,435 45,407 759,153 ​ For the Three Months Ended September 30, 2019 Segment Europe Domestic Latin Asia Total Beauty + Home $ 188,542 $ 75,931 $ 40,261 $ 23,448 $ 328,182 Pharma 174,252 78,259 6,366 10,374 269,251 Food + Beverage 28,718 57,307 8,058 9,762 103,845 Total $ 391,512 $ 211,497 $ 54,685 $ 43,584 $ 701,278 ​ ​ For the Nine Months Ended September 30, 2020 Segment Europe Domestic Latin Asia Total Beauty + Home $ 505,063 $ 285,369 $ 103,995 $ 67,150 $ 961,577 Pharma 598,319 264,995 18,412 32,487 914,213 Food + Beverage 86,298 172,507 21,191 24,225 304,221 Total $ 1,189,680 $ 722,871 $ 143,598 $ 123,862 $ 2,180,011 ​ ​ ​ For the Nine Months Ended September 30, 2019 Segment Europe Domestic Latin Asia Total Beauty + Home $ 607,316 $ 236,883 $ 124,352 $ 69,370 $ 1,037,921 Pharma 549,080 226,073 21,100 27,638 823,891 Food + Beverage 92,015 177,587 25,153 31,832 326,587 Total $ 1,248,411 $ 640,543 $ 170,605 $ 128,840 $ 2,188,399 ​ We perform our obligations under a contract with a customer by transferring goods and/or services in exchange for consideration from the customer. The timing of performance will sometimes differ from the timing of the receipt of the associated consideration from the customer, thus resulting in the recognition of a contract asset or a contract liability. We recognize a contract asset when we transfer control of goods or services to a customer prior to invoicing for the related performance obligation. The contract asset is transferred to accounts receivable when the product is shipped or services are performed and invoiced to the customer. We recognize a contract liability if the customer's payment of consideration precedes the entity's performance. The opening and closing balances of our contract asset and contract liabilities are as follows: ​ Balance as of December 31, 2019 Balance as of September 30, 2020 Increase/ Contract asset (current) $ 16,245 $ 15,914 $ (331) Contract asset (long-term) $ — $ — $ — Contract liability (current) $ 79,305 $ 66,782 $ (12,523) Contract liability (long-term) $ 9,779 $ 22,035 $ 12,256 ​ The differences in the opening and closing balances of our contract asset and contract liabilities are primarily the result of timing differences between our performance and the customer’s payment. The total amount of revenue recognized during the current year against contract liabilities is $59.6 million, including $39.1 million relating to contract liabilities at the beginning of the year. Determining the Transaction Price In most cases, the transaction price for each performance obligation is stated in the contract. In determining the variable amounts of consideration within the transaction price (such as volume-based customer rebates), we include an estimate of the expected amount of consideration as revenue. We apply the expected value method based on all of the information (historical, current, and forecast) that is reasonably available and identify reasonable estimates based on this information. We apply the method consistently throughout the contract when estimating the effect of an uncertainty on the amount of variable consideration to which we will be entitled. Product Sales We primarily manufacture and sell drug delivery, dispensing, sealing and active packaging solutions. The amount of consideration is typically fixed for such customers. At the time of delivery, the customer is invoiced the agreed-upon price. Revenue from product sales is typically recognized upon manufacture or shipment, when control of the goods transfers to the customer. To determine when the control transfers, we typically assess, among other things, the shipping terms of the contract, shipping being one of the indicators of transfer of control. A majority of product sales are sold free on board (“FOB”) shipping point. For FOB shipping point shipments, control of the goods transfers to the customer at the time of shipment of the goods. Therefore, our performance obligation is satisfied at the time of shipment. We have elected to account for shipping and handling costs that occur after the customer has obtained control of a good as fulfillment costs rather than as a promised service. We do not have any material significant payment terms as payment is typically received shortly after the point of sale. There also exist instances where we manufacture highly customized products that have no alternative use to us and for which we have an enforceable right to payment for performance completed to date. For these products, we transfer control and recognize revenue over time by measuring progress towards completion using the Output Method based on the number of products produced. As we normally make our products to a customer’s order, the time between production and shipment of our products is typically within a few weeks. As a part of our customary business practice, we offer a standard warranty that the products will materially comply with the technical specifications and will be free from material defects. Because such warranties are not sold separately, do not provide for any service beyond a guarantee of a product’s initial specifications, and are not required by law, there is no revenue deferral for these types of warranties. Tooling Sales We also build, or contract to build molds and other tools (collectively defined as “tooling”) necessary to produce our products. As with product sales, we recognize revenue when control of the tool transfers to the customer. If the tooling is highly customized with no alternative use to us and we have an enforceable right to payment for performance completed to date, we transfer control and recognize revenue over time by measuring progress towards completion using the Input Method based on costs incurred relative to total estimated costs to completion. Otherwise, revenue for the tooling is recognized at the point in time when the customer approves the tool. We do not have any material significant payment terms as payment is typically either received during the mold-build process or shortly after completion. In certain instances, we offer extended warranties on tools sold to our customers above and beyond the normal standard warranties. We normally receive payment at the inception of the contract and recognize revenue over the term of the contract. At December 31, 2019, $515 thousand of unearned revenue associated with outstanding contracts was reported in Accounts Payable, Accrued and Other Liabilities. At September 30, 2020, the unearned amount was $487 thousand. We expect to recognize approximately $55 thousand of the unearned amount during the remainder of 2020, $131 thousand in 2021, and $301 thousand thereafter. Credit Risk We are exposed to credit losses primarily through our product sales, tooling sales and services to our customers. We assess each customer’s ability to pay for the products we sell by conducting a credit review. The credit review considers our expected billing exposure and timing for payment and the customer’s established credit rating or our assessment of the customer’s creditworthiness based on our analysis of their financial statements when a credit rating is not available. We also consider contract terms and conditions, country and political risks, and business strategy in our evaluation. A credit limit is established for each customer based on the outcome of this review. We monitor our ongoing credit exposure through active review of customer balances against contract terms and due dates. Our activities include timely account reconciliation, dispute resolution and payment confirmation. We may employ collection agencies and legal counsel to pursue recovery of defaulted receivables. At September 30, 2020, we reported $593 million of accounts receivable, net of CECL of $7.4 million. Changes in the allowance were not material for the nine months ended September 30, 2020. Current uncertainty in credit and market conditions due to the COVID-19 pandemic may slow our collection efforts if customers experience significant difficulty accessing credit and paying their obligations, which may lead to higher than normal accounts receivable and increased CECL charg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IES Inventories, by component, consisted of:​ ​ September 30, December 31, Raw materials $ 112,296 $ 111,653 Work in process 119,397 123,750 Finished goods 143,484 140,392 Total $ 375,177 $ 375,7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GOODWILL AND OTHER INTANGIBLE ASSETS The changes in the carrying amount of goodwill by reporting segment since December 31, 2019 are as follows:​ ​ Beauty + Pharma Food + Corporate Total Goodwill $ 221,658 $ 413,650 $ 128,153 $ 1,615 $ 765,076 Accumulated impairment losses — — — (1,615) (1,615) Balance as of December 31, 2019 $ 221,658 $ 413,650 $ 128,153 $ — $ 763,461 Acquisition 99,350 463 — — 99,813 Foreign currency exchange effects 3,972 10,502 267 — 14,741 Goodwill $ 324,980 $ 424,615 $ 128,420 $ 1,615 $ 879,630 Accumulated impairment losses — — — (1,615) (1,615) Balance as of September 30, 2020 $ 324,980 $ 424,615 $ 128,420 $ — $ 878,015 ​ The table below shows a summary of intangible assets as of September 30, 2020 and December 31, 2019. ​​ ​ ​ September 30, 2020 December 31, 2019 Weighted Average Amortization Period (Years) Gross Accumulated Net Gross Accumulated Net Amortized intangible assets: ​ ​ ​ ​ ​ ​ ​ Patents 7.4 $ 2,795 (1,393) $ 1,402 $ 2,804 $ (1,318) $ 1,486 Acquired technology 12.9 107,529 (33,322) 74,207 100,511 (25,430) 75,081 Customer relationships 13.3 283,091 (50,048) 233,043 217,934 (33,924) 184,010 Trademarks and trade names 6.3 45,285 (15,470) 29,815 35,015 (11,003) 24,012 License agreements and other 19.1 18,693 (9,465) 9,228 16,153 (9,658) 6,495 Total intangible assets 12.6 $ 457,393 $ (109,698) $ 347,695 $ 372,417 $ (81,333) $ 291,084 ​ Aggregate amortization expense for the intangible assets above for the quarters ended September 30, 2020 and 2019 was $9,686 and $7,399, respectively. Aggregate amortization expense for the intangible assets above for the nine months ended September 30, 2020 and 2019 was $30,020 and $19,787, respectively. Future estimated amortization expense for the years ending December 31 is as follows: 2020 $ 9,819 (remaining estimated amortization for 2020) 2021 38,300 ​ 2022 38,020 ​ 2023 37,938 ​ 2024 and thereafter 223,618 ​ ​ Future amortization expense may fluctuate depending on changes in foreign currency rates. The estimates for amortization expense noted above are based upon foreign exchange rates as of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tax provision for interim periods is determined using the estimated annual effective consolidated tax rate, based on the current estimate of full-year earnings and related estimated full year-taxes, adjusted for the impact of discrete quarterly items. The effective tax rate for the three months ended September 30, 2020 and 2019, respectively, was 28.5% and 31.0% . The reported effective tax rate for the three months ended September 30, 2020 was favorably impacted by additional excess tax benefits from employee stock-based compensation of $1.4 million and benefits reflecting changes in the U.S. global intangible low taxed income ("U.S. GILTI") tax for the current year of $1.5 million. The effective tax rate for the nine months ended September 30, 2020 and 2019 was 29.4% . The nine month effective tax rates reflect a favorable impact from the excess tax benefits from employee stock-based compensation of $8.7 million and $13.6 million, respectively, offset by the unfavorable impact from losses in jurisdictions where the tax benefit is not recognized and other discrete items of $5.1 million and $10.9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Notes Payable, Revolving Credit Facility and Overdrafts At September 30, 2020 and December 31, 2019, our notes payable, revolving credit facility and overdrafts, consisted of the following: ​ September 30, December 31, Notes payable 8% $ 200 $ 1,436 Revolving credit facility 1.46% 95,000 25,000 Overdrafts 5.68% - 7.82% — 17,823 ​ $ 95,200 $ 44,259 ​ We maintain a multi-currency revolving credit facility with two tranches that matures in July 2022 which provides for unsecured financing of up to $300 million that is available in the U.S. and up to €150 million that is available to our wholly-owned UK subsidiary. $95.0 million was utilized under our U.S. facility and no balance was utilized under our euro-based revolving credit facility as of September 30, 2020. $25.0 million was utilized under our U.S. facility and no balance was utilized on our euro-based revolving credit facility as of December 31, 2019. There are no compensating balance requirements associated with our revolving credit facility. Each borrowing under the credit facility will bear interest at rates based on LIBOR, prime rates or other similar rates, in each case plus an applicable margin. A facility fee on the total amount of the facility is also payable quarterly, regardless of usage. The applicable margins for borrowings under the credit facility and the facility fee percentage may change from time to time depending on changes in our consolidated leverage ratio. Long-Term Obligations At September 30, 2020, our long-term obligations consisted of the following: ​ Principal Unamortized Debt Issuance Costs Net Notes payable 0.00% – 10.90%, due in monthly and annual installments through 2028 $ 13,993 $ — $ 13,993 Senior unsecured notes 3.2%, due in 2022 75,000 44 74,956 Senior unsecured debts 1.8% USD floating swapped to 1.36% EUR fixed, equal annual installments through 2022 112,000 277 111,723 Senior unsecured notes 3.5%, due in 2023 125,000 116 124,884 Senior unsecured notes 1.0%, due in 2023 117,230 312 116,918 Senior unsecured notes 3.4%, due in 2024 50,000 53 49,947 Senior unsecured notes 3.5%, due in 2024 100,000 116 99,884 Senior unsecured notes 1.2%, due in 2024 234,460 621 233,839 Senior unsecured notes 3.6%, due in 2025 125,000 134 124,866 Senior unsecured notes 3.6%, due in 2026 125,000 134 124,866 Finance Lease Liabilities 30,115 — 30,115 ​ $ 1,107,798 $ 1,807 $ 1,105,991 Current maturities of long-term obligations (66,056) — (66,056) Total long-term obligations $ 1,041,742 $ 1,807 $ 1,039,935 ​ At December 31, 2019, our long-term obligations consisted of the following: ​ Principal Unamortized Debt Issuance Costs Net Notes payable 0.00% – 10.90%, due in monthly and annual installments through 2028 $ 19,220 $ — $ 19,220 Senior unsecured notes 3.2%, due in 2022 75,000 64 74,936 Senior unsecured debts 3.2% USD floating swapped to 1.36% EUR fixed, equal annual installments through 2022 168,000 390 167,610 Senior unsecured notes 3.5%, due in 2023 125,000 144 124,856 Senior unsecured notes 1.0%, due in 2023 112,170 356 111,814 Senior unsecured notes 3.4%, due in 2024 50,000 63 49,937 Senior unsecured notes 3.5%, due in 2024 100,000 144 99,856 Senior unsecured notes 1.2%, due in 2024 224,340 742 223,598 Senior unsecured notes 3.6%, due in 2025 125,000 169 124,831 Senior unsecured notes 3.6%, due in 2026 125,000 169 124,831 Finance Lease Liabilities 29,952 — 29,952 ​ $ 1,153,682 $ 2,241 $ 1,151,441 Current maturities of long-term obligations (65,988) — (65,988) Total long-term obligations $ 1,087,694 $ 2,241 $ 1,085,453 ​ The aggregate long-term maturities, excluding finance lease liabilities, which are disclosed in Note 7, due annually from the current balance sheet date for the next five years are $62,023, $134,772, $119,655, $510,581, $229 and $250,423 thereafter. Covenants Our revolving credit facility and corporate long-term obligations require us to satisfy certain financial and other covenants including: ​ Requirement Level at September 30, 2020 Consolidated Leverage Ratio (1) Maximum of 3.50 to 1.00 1.81 to 1.00 Consolidated Interest Coverage Ratio (1) Minimum of 3.00 to 1.00 15.92 to 1.00 ________________________________________</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We lease certain warehouse, plant and office facilities as well as certain equipment under noncancelable operating and finance leases expiring at various dates through the year 2034. Most of the operating leases contain renewal options and certain leases include options to purchase the related asset during or at the end of the lease term. Amortization expense related to finance leases is included in depreciation expense while rent expense related to operating leases is included within cost of sales and selling research &amp; development and administrative expenses (“SG&amp;A”). The components of lease expense for the three and nine months ended September 30, 2020 and 2019 were as follows: ​ ​ Three Months Ended September 30, Nine Months Ended September 30, ​ 2020 2019 2020 2019 Operating lease cost $ 6,076 $ 6,001 $ 17,171 $ 17,442 ​ ​ ​ ​ ​ Finance lease cost: ​ ​ ​ ​ Amortization of right-of-use assets $ 905 $ 1,165 $ 3,010 $ 3,041 Interest on lease liabilities $ 356 $ 344 $ 1,073 $ 984 Total finance lease cost $ 1,261 $ 1,509 $ 4,083 $ 4,025 ​ ​ ​ ​ ​ Short-term lease and variable lease costs $ 2,466 $ 1,757 $ 7,344 $ 6,027 ​ Supplemental cash flow information related to leases was as follows: Nine Months Ended September 30, 2020 2019 Cash paid for amounts included in the measurement of lease liabilities: ​ ​ Operating cash flows from operating leases $ 17,060 $ 15,874 Operating cash flows from finance leases 1,089 877 Financing cash flows from finance leases 3,678 3,365 ​ Right-of-use assets obtained in exchange for lease obligations: Operating leases $ 19,255 $ 11,673 Finance leases 3,356 12,401 ​</t>
        </is>
      </c>
    </row>
    <row r="5">
      <c r="A5" s="4" t="inlineStr">
        <is>
          <t>LEASES</t>
        </is>
      </c>
      <c r="B5" s="4" t="inlineStr">
        <is>
          <t>LEASES We lease certain warehouse, plant and office facilities as well as certain equipment under noncancelable operating and finance leases expiring at various dates through the year 2034. Most of the operating leases contain renewal options and certain leases include options to purchase the related asset during or at the end of the lease term. Amortization expense related to finance leases is included in depreciation expense while rent expense related to operating leases is included within cost of sales and selling research &amp; development and administrative expenses (“SG&amp;A”). The components of lease expense for the three and nine months ended September 30, 2020 and 2019 were as follows: ​ ​ Three Months Ended September 30, Nine Months Ended September 30, ​ 2020 2019 2020 2019 Operating lease cost $ 6,076 $ 6,001 $ 17,171 $ 17,442 ​ ​ ​ ​ ​ Finance lease cost: ​ ​ ​ ​ Amortization of right-of-use assets $ 905 $ 1,165 $ 3,010 $ 3,041 Interest on lease liabilities $ 356 $ 344 $ 1,073 $ 984 Total finance lease cost $ 1,261 $ 1,509 $ 4,083 $ 4,025 ​ ​ ​ ​ ​ Short-term lease and variable lease costs $ 2,466 $ 1,757 $ 7,344 $ 6,027 ​ Supplemental cash flow information related to leases was as follows: Nine Months Ended September 30, 2020 2019 Cash paid for amounts included in the measurement of lease liabilities: ​ ​ Operating cash flows from operating leases $ 17,060 $ 15,874 Operating cash flows from finance leases 1,089 877 Financing cash flows from finance leases 3,678 3,365 ​ Right-of-use assets obtained in exchange for lease obligations: Operating leases $ 19,255 $ 11,673 Finance leases 3,356 12,4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TIREMENT AND DEFERRED COMPENSATION PLANS</t>
        </is>
      </c>
      <c r="B1" s="2" t="inlineStr">
        <is>
          <t>9 Months Ended</t>
        </is>
      </c>
    </row>
    <row r="2">
      <c r="B2" s="2" t="inlineStr">
        <is>
          <t>Sep. 30, 2020</t>
        </is>
      </c>
    </row>
    <row r="3">
      <c r="A3" s="3" t="inlineStr">
        <is>
          <t>Retirement Benefits [Abstract]</t>
        </is>
      </c>
    </row>
    <row r="4">
      <c r="A4" s="4" t="inlineStr">
        <is>
          <t>RETIREMENT AND DEFERRED COMPENSATION PLANS</t>
        </is>
      </c>
      <c r="B4" s="4" t="inlineStr">
        <is>
          <t>RETIREMENT AND DEFERRED COMPENSATION PLANS Components of Net Periodic Benefit Cost: ​ Domestic Plans Foreign Plans Three Months Ended September 30, 2020 2019 2020 2019 Service cost $ 3,570 $ 2,772 $ 1,867 $ 1,429 Interest cost 1,761 1,845 360 491 Expected return on plan assets (3,062) (3,095) (671) (581) Amortization of net loss 1,422 490 544 356 Amortization of prior service cost — — 101 111 Net periodic benefit cost $ 3,691 $ 2,012 $ 2,201 $ 1,806 ​ ​ Domestic Plans Foreign Plans Nine Months Ended September 30, 2020 2019 2020 2019 Service cost $ 10,709 $ 8,320 $ 5,402 $ 4,334 Interest cost 5,284 5,536 1,040 1,487 Expected return on plan assets (9,186) (9,284) (1,936) (1,759) Amortization of net loss 4,264 1,468 1,572 1,078 Amortization of prior service cost — — 293 337 Net periodic benefit cost $ 11,071 $ 6,040 $ 6,371 $ 5,477 ​ The components of net periodic benefit cost, other than the service cost component, are included in the line “Miscellaneous, net” in the income statement. EMPLOYER CONTRIBUTIONS Although we currently have no minimum funding requirements for our domestic and foreign plans, we contributed $204 thousand to our ongoing domestic supplemental employee retirement plan (SERP) annuity contracts during the nine months ended September 30, 2020 and do not expect additional significant contributions during 2020. We have contributed approximately $1.6 million to our foreign defined benefit plans during the nine months ended September 30, 2020 and do not expect additional significant contributions during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t>
        </is>
      </c>
      <c r="B1" s="2" t="inlineStr">
        <is>
          <t>9 Months Ended</t>
        </is>
      </c>
    </row>
    <row r="2">
      <c r="B2" s="2" t="inlineStr">
        <is>
          <t>Sep. 30, 2020</t>
        </is>
      </c>
    </row>
    <row r="3">
      <c r="A3" s="3" t="inlineStr">
        <is>
          <t>Comprehensive Income (Loss), Net of Tax, Attributable to Parent [Abstract]</t>
        </is>
      </c>
    </row>
    <row r="4">
      <c r="A4" s="4" t="inlineStr">
        <is>
          <t>ACCUMULATED OTHER COMPREHENSIVE INCOME</t>
        </is>
      </c>
      <c r="B4" s="4" t="inlineStr">
        <is>
          <t>ACCUMULATED OTHER COMPREHENSIVE INCOME Changes in Accumulated Other Comprehensive (Loss) Income by Component: ​ Foreign Currency Defined Benefit Pension Plans Derivatives Total Balance - December 31, 2018 $ (248,401) $ (60,463) $ (1,640) $ (310,504) Other comprehensive (loss) income before reclassifications (42,725) — 11,806 (30,919) Amounts reclassified from accumulated other comprehensive income (loss) — 2,150 (12,399) (10,249) Net current-period other comprehensive (loss) income (42,725) 2,150 (593) (41,168) Balance - September 30, 2019 $ (291,126) $ (58,313) $ (2,233) $ (351,672) ​ Balance - December 31, 2019 $ (257,124) $ (83,147) $ (1,677) $ (341,948) Other comprehensive income (loss) before reclassifications 19,282 — (4,342) 14,940 Amounts reclassified from accumulated other comprehensive income — 4,639 4,945 9,584 Net current-period other comprehensive income 19,282 4,639 603 24,524 Balance - September 30, 2020 $ (237,842) $ (78,508) $ (1,074) $ (317,424) ​ Reclassifications Out of Accumulated Other Comprehensive (Loss) Income: Details about Accumulated Other Amount Reclassified from Accumulated Other Comprehensive Income Affected Line in the Statement Three Months Ended September 30, 2020 2019 ​ ​ ​ ​ Defined Benefit Pension Plans ​ ​ ​ Amortization of net loss $ 1,966 $ 846 (1) Amortization of prior service cost 101 111 (1) ​ 2,067 957 Total before tax ​ (504) (244) Tax impact ​ $ 1,563 $ 713 Net of tax Derivatives ​ ​ ​ Changes in cross currency swap: interest component $ (146) $ (1,309) Interest Expense Changes in cross currency swap: foreign exchange component 6,099 (6,491) Miscellaneous, net ​ $ 5,953 $ (7,800) Net of tax Total reclassifications for the period $ 7,516 $ (7,087) ​ Details about Accumulated Other Amount Reclassified from Accumulated Other Comprehensive Income Affected Line in the Statement Nine Months Ended September 30, 2020 2019 ​ ​ ​ ​ Defined Benefit Pension Plans ​ ​ ​ Amortization of net loss $ 5,836 $ 2,546 (1) Amortization of prior service cost 293 337 (1) ​ 6,129 2,883 Total before tax ​ (1,490) (733) Tax impact ​ $ 4,639 $ 2,150 Net of tax Derivatives ​ ​ ​ Changes in cross currency swap: interest component $ (1,434) $ (4,315) Interest Expense Changes in cross currency swap: foreign exchange component 6,379 (8,084) Miscellaneous, net ​ $ 4,945 $ (12,399) Net of tax Total reclassifications for the period $ 9,584 $ (10,249) ​ ______________________________________________ (1) These accumulated other comprehensive income components are included in the computation of net periodic benefit costs, net of tax. See Note 8 – Retirement and Deferred Compensation Plans for additional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We maintain a foreign exchange risk management policy designed to establish a framework to protect the value of our non-functional denominated transactions from adverse changes in exchange rates. Sales of our products can be denominated in a currency different from the currency in which the related costs to produce the product are denominated. Changes in exchange rates on such inter-country sales or intercompany loans can impact our results of operations. Our policy is not to engage in speculative foreign currency hedging activities, but to minimize our net foreign currency transaction exposure, defined as firm commitments and transactions recorded and denominated in currencies other than the functional currency. We may use foreign currency forward exchange contracts, options and cross currency swaps to economically hedge these risks. For derivative instruments designated as hedges, we formally document the nature and relationships between the hedging instruments and the hedged items, as well as the risk management objectives, strategies for undertaking the various hedge transactions, and the method of assessing hedge effectiveness at inception. Quarterly thereafter, we formally assess whether the derivatives that are used in hedging transactions are highly effective in offsetting changes in the fair value or cash flows of the hedged item. Additionally, in order to designate any derivative instrument as a hedge of an anticipated transaction, the significant characteristics and expected terms of any anticipated transaction must be specifically identified, and it must be probable that the anticipated transaction will occur. All derivative financial instruments used as hedges are recorded at fair value in the Condensed Consolidated Balance Sheets. See Note 11 - Fair Value for additional details. Cash Flow Hedge For derivative instruments that are designated and qualify as cash flow hedges, the changes in fair values are recorded in accumulated other comprehensive loss and included in changes in derivative gain/loss. The changes in the fair values of derivatives designated as cash flow hedges are reclassified from accumulated other comprehensive loss to net income when the underlying hedged item is recognized in earnings. Cash flows from the settlement of derivative contracts designated as cash flow hedges offset cash flows from the underlying hedged items and are included in operating activities in the Condensed Consolidated Statements of Cash Flows. During 2017, our wholly-owned UK subsidiary borrowed $280 million in term loan borrowings under a new credit facility. In order to mitigate the currency risk of U.S. dollar debt on a euro functional currency entity and to mitigate the risk of variability in interest rates, we entered into a cross currency swap in the notional amount of $280 million to effectively hedge the foreign exchange and interest rate exposure on the $280 million term loan. This EUR/USD swap agreement fixed our U.S. dollar floating-rate debt to 1.36% euro fixed-rate debt. Related to this hedge, approximately $1.1 million of loss is included in accumulated other comprehensive loss at September 30, 2020. The amount expected to be recognized into earnings during the next 12 months related to the interest component of our cross currency swap based on prevailing foreign exchange and interest rates at September 30, 2020 is a gain of $0.1 million. The amount expected to be recognized into earnings during the next 12 months related to the foreign exchange component of our cross currency swap is dependent on fluctuations in currency exchange rates. As of September 30, 2020, the fair values of the cross currency swap were a $3.2 million liability. The swap contract expires on July 20, 2022. Hedge of Net Investments in Foreign Operations A significant number of our operations are located outside of the United States. Because of this, movements in exchange rates may have a significant impact on the translation of the financial condition and results of operations of our foreign subsidiaries. A strengthening U.S. dollar relative to foreign currencies has a dilutive translation effect on our financial condition and results of operations. Conversely, a weakening U.S. dollar has an additive effect. In some cases, we maintain debt in these subsidiaries to offset the net asset exposure. We do not otherwise actively manage this risk using derivative financial instruments. In the event we plan on a full or partial liquidation of any of our foreign subsidiaries where our net investment is likely to be monetized, we will consider hedging the currency exposure associated with such a transaction. Other As of September 30, 2020, we have recorded the fair value of foreign currency forward exchange contracts of $0.1 million in prepaid and other and $0.4 million in accounts payable, accrued and other liabilities on the balance sheet. All forward exchange contracts outstanding as of September 30, 2020 had an aggregate notional contract amount of $43.2 million. ​ Fair Value of Derivative Instruments in the Condensed Consolidated Balance Sheets as of September 30, 2020 and December 31, 2019 ​ ​ September 30, 2020 December 31, 2019 ​ Balance Sheet Location Derivatives Designated as Hedging Instruments Derivatives not Designated as Hedging Instruments Derivatives Designated as Hedging Instruments Derivatives not Designated as Hedging Instruments Derivative Assets ​ ​ ​ ​ ​ Foreign Exchange Contracts Prepaid and other $ — $ 73 — $ 206 Cross Currency Swap Contract (1) Prepaid and other — — 2,552 — ​ ​ $ — $ 73 $ 2,552 $ 206 ​ ​ ​ ​ ​ ​ Derivative Liabilities ​ ​ ​ ​ ​ Foreign Exchange Contracts Accounts payable, accrued and other liabilities $ — $ 426 $ — $ 401 Cross Currency Swap Contract (1) Accounts payable, accrued and other liabilities 3,227 — — — ​ ​ $ 3,227 $ 426 $ — $ 401 __________________________ (1) This cross currency swap contract is composed of both an interest component and a foreign exchange component. ​ ​ The Effect of Cash Flow Hedge Accounting on Accumulated Other Comprehensive Income (Loss) for the Three Months Ended September 30, 2020 and 2019 ​ Derivatives in Cash Flow Hedging Amount of Gain (Loss) Location of (Loss) Amount of Gain (Loss) Total Amount of Affected Income Statement Line Item ​ 2020 2019 ​ 2020 2019 Cross currency swap contract: ​ ​ ​ ​ ​ ​ Interest component $ (1) $ 1,586 Interest expense $ 146 $ 1,309 $ (8,851) Foreign exchange component (6,099) 6,491 Miscellaneous, net (6,099) 6,491 (1,040) ​ $ (6,100) $ 8,077 ​ $ (5,953) $ 7,800 ​ ​ The Effect of Cash Flow Hedge Accounting on Accumulated Other Comprehensive Income (Loss) for the Nine Months Ended September 30, 2020 and 2019 Derivatives in Cash Flow Hedging Amount of Gain (Loss) Location of (Loss) Amount of Gain (Loss) Total Amount of Affected Income Statement Line Item ​ 2020 2019 ​ 2020 2019 Cross currency swap contract: ​ ​ ​ ​ ​ ​ Interest component $ 2,037 $ 4,058 Interest expense $ 1,434 $ 4,315 $ (25,973) Foreign exchange component (6,379) 8,084 Miscellaneous, net (6,379) 8,084 (3,375) ​ $ (4,342) $ 12,142 ​ $ (4,945) $ 12,399 ​ ​ ​ The Effect of Derivatives Not Designated as Hedging Instruments on the Condensed Consolidated Statements of Income for the Three Months Ended September 30, 2020 and 2019 Derivatives Not Designated Location of (Loss) Gain Recognized Amount of (Loss) Gain ​ ​ 2020 2019 Foreign Exchange Contracts Other (Expense) Income: $ (994) $ (15) ​ ​ $ (994) $ (15) ​ ​ The Effect of Derivatives Not Designated as Hedging Instruments on the Condensed Consolidated Statements of Income for the Nine Months Ended September 30, 2020 and 2019 ​ Derivatives Not Designated Location of (Loss) Gain Recognized Amount of (Loss) Gain ​ ​ 2020 2019 Foreign Exchange Contracts Other (Expense) Income: $ (187) $ (529) ​ ​ $ (187) $ (529) ​ ​ ​ ​ Gross Amounts not Offset in the Statement of Financial Position ​ ​ Gross Amount Gross Amounts Offset in the Statement of Financial Position Net Amounts Presented in the Statement of Financial Position Financial Instruments Cash Collateral Received Net Amount Description ​ ​ ​ ​ ​ ​ September 30, 2020 Derivative Assets $ 73 — $ 73 — — $ 73 Total Assets $ 73 — $ 73 — — $ 73 ​ ​ ​ ​ ​ ​ ​ Derivative Liabilities $ 3,653 — $ 3,653 — — $ 3,653 Total Liabilities $ 3,653 — $ 3,653 — — $ 3,653 ​ ​ ​ ​ ​ ​ ​ December 31, 2019 Derivative Assets $ 2,758 — $ 2,758 — — $ 2,758 Total Assets $ 2,758 — $ 2,758 — — $ 2,758 ​ ​ ​ ​ ​ ​ ​ Derivative Liabilities $ 401 — $ 401 — — $ 401 Total Liabilities $ 401 — $ 401 — — $ 4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0</t>
        </is>
      </c>
    </row>
    <row r="3">
      <c r="A3" s="3" t="inlineStr">
        <is>
          <t>Fair Value Disclosures [Abstract]</t>
        </is>
      </c>
    </row>
    <row r="4">
      <c r="A4" s="4" t="inlineStr">
        <is>
          <t>FAIR VALUE</t>
        </is>
      </c>
      <c r="B4" s="4" t="inlineStr">
        <is>
          <t>FAIR VALUE Authoritative guidelines require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As of September 30, 2020, the fair values of our financial assets and liabilities were categorized as follows: ​ Total Level 1 Level 2 Level 3 Assets ​ ​ ​ ​ Foreign exchange contracts (1) $ 73 $ — $ 73 $ — Total assets at fair value $ 73 $ — $ 73 $ — Liabilities ​ ​ ​ ​ Foreign exchange contracts (1) $ 426 $ — $ 426 $ — Cross currency swap contract (1) 3,227 — 3,227 — Contingent consideration obligation 26,280 — — 26,280 Total liabilities at fair value $ 29,933 $ — $ 3,653 $ 26,280 ​ As of December 31, 2019, the fair values of our financial assets and liabilities were categorized as follows: ​ Total Level 1 Level 2 Level 3 Assets ​ ​ ​ ​ Foreign exchange contracts (1) $ 206 $ — $ 206 $ — Cross currency swap contract (1) 2,552 — 2,552 — Total assets at fair value $ 2,758 $ — $ 2,758 $ — Liabilities ​ ​ ​ ​ Foreign exchange contracts (1) $ 401 $ — $ 401 $ — Contingent consideration obligation 5,930 — — 5,930 Total liabilities at fair value $ 6,331 $ — $ 401 $ 5,930 ________________________________________________ (1) Market approach valuation technique based on observable market transactions of spot and forward rates. ​ The carrying amounts of our other current financial instruments such as cash and equivalents, accounts and notes receivable, notes payable and current maturities of long-term obligations approximate fair value due to the short-term maturity of the instruments. We consider our long-term obligations a Level 2 liability and utilize the market approach valuation technique based on interest rates that are currently available to us for issuance of debt with similar terms and maturities. The estimated fair value of our long-term obligations was $1.1 billion as of September 30, 2020 and $1.1 billion as of December 31, 2019. As discussed in Note 17 - Acquisitions, we have a contingent consideration obligation to the selling equity holders of Fusion in connection with the Fusion Acquisition (as defined herein) based on 2022 cumulative performance targets, a contingent consideration obligation to the selling equity holders of Noble in connection with the Noble Acquisition (as defined herein) based on 2024 cumulative performance targets and a contingent consideration obligation to the selling equity holder of Gateway in connection with the Gateway Acquisition (as defined herein) based on 2020 and 2022 performance targets. We consider these obligations Level 3 liabilities and have estimated the aggregate fair value for these contingent consideration arrangements to be $22.1 million and $4.2 million for the Fusion Acquisition and the Noble Acquisition, respectively, as of September 30, 2020. During the quarter ended September 30, 2020, $1.3 million of the Gateway contingent consideration accrual was paid out in full satisfaction of the remaining earn out consideration and no related liability is outstanding as all required payments have been made for both performance targets. As of December 31, 2019 the aggregate fair value for these contingent consideration arrangements was $2.9 million and $3.0 million for the Noble Acquisition and the Gateway Acquisit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759153</v>
      </c>
      <c r="C4" s="6" t="n">
        <v>701278</v>
      </c>
      <c r="D4" s="6" t="n">
        <v>2180011</v>
      </c>
      <c r="E4" s="6" t="n">
        <v>2188399</v>
      </c>
    </row>
    <row r="5">
      <c r="A5" s="3" t="inlineStr">
        <is>
          <t>Operating Expenses:</t>
        </is>
      </c>
    </row>
    <row r="6">
      <c r="A6" s="4" t="inlineStr">
        <is>
          <t>Cost of sales (exclusive of depreciation and amortization shown below)</t>
        </is>
      </c>
      <c r="B6" s="5" t="n">
        <v>479672</v>
      </c>
      <c r="C6" s="5" t="n">
        <v>444237</v>
      </c>
      <c r="D6" s="5" t="n">
        <v>1372630</v>
      </c>
      <c r="E6" s="5" t="n">
        <v>1382810</v>
      </c>
    </row>
    <row r="7">
      <c r="A7" s="4" t="inlineStr">
        <is>
          <t>Selling, research &amp; development and administrative</t>
        </is>
      </c>
      <c r="B7" s="5" t="n">
        <v>121850</v>
      </c>
      <c r="C7" s="5" t="n">
        <v>111559</v>
      </c>
      <c r="D7" s="5" t="n">
        <v>371407</v>
      </c>
      <c r="E7" s="5" t="n">
        <v>346526</v>
      </c>
    </row>
    <row r="8">
      <c r="A8" s="4" t="inlineStr">
        <is>
          <t>Depreciation and amortization</t>
        </is>
      </c>
      <c r="B8" s="5" t="n">
        <v>55179</v>
      </c>
      <c r="C8" s="5" t="n">
        <v>49218</v>
      </c>
      <c r="D8" s="5" t="n">
        <v>162414</v>
      </c>
      <c r="E8" s="5" t="n">
        <v>144574</v>
      </c>
    </row>
    <row r="9">
      <c r="A9" s="4" t="inlineStr">
        <is>
          <t>Restructuring initiatives</t>
        </is>
      </c>
      <c r="B9" s="5" t="n">
        <v>3415</v>
      </c>
      <c r="C9" s="5" t="n">
        <v>6019</v>
      </c>
      <c r="D9" s="5" t="n">
        <v>15585</v>
      </c>
      <c r="E9" s="5" t="n">
        <v>17286</v>
      </c>
    </row>
    <row r="10">
      <c r="A10" s="4" t="inlineStr">
        <is>
          <t>Total Operating Expenses</t>
        </is>
      </c>
      <c r="B10" s="5" t="n">
        <v>660116</v>
      </c>
      <c r="C10" s="5" t="n">
        <v>611033</v>
      </c>
      <c r="D10" s="5" t="n">
        <v>1922036</v>
      </c>
      <c r="E10" s="5" t="n">
        <v>1891196</v>
      </c>
    </row>
    <row r="11">
      <c r="A11" s="4" t="inlineStr">
        <is>
          <t>Operating Income</t>
        </is>
      </c>
      <c r="B11" s="5" t="n">
        <v>99037</v>
      </c>
      <c r="C11" s="5" t="n">
        <v>90245</v>
      </c>
      <c r="D11" s="5" t="n">
        <v>257975</v>
      </c>
      <c r="E11" s="5" t="n">
        <v>297203</v>
      </c>
    </row>
    <row r="12">
      <c r="A12" s="3" t="inlineStr">
        <is>
          <t>Other (Expense) Income:</t>
        </is>
      </c>
    </row>
    <row r="13">
      <c r="A13" s="4" t="inlineStr">
        <is>
          <t>Interest expense</t>
        </is>
      </c>
      <c r="B13" s="5" t="n">
        <v>-8851</v>
      </c>
      <c r="C13" s="5" t="n">
        <v>-8898</v>
      </c>
      <c r="D13" s="5" t="n">
        <v>-25973</v>
      </c>
      <c r="E13" s="5" t="n">
        <v>-26868</v>
      </c>
    </row>
    <row r="14">
      <c r="A14" s="4" t="inlineStr">
        <is>
          <t>Interest income</t>
        </is>
      </c>
      <c r="B14" s="5" t="n">
        <v>249</v>
      </c>
      <c r="C14" s="5" t="n">
        <v>957</v>
      </c>
      <c r="D14" s="5" t="n">
        <v>599</v>
      </c>
      <c r="E14" s="5" t="n">
        <v>3738</v>
      </c>
    </row>
    <row r="15">
      <c r="A15" s="4" t="inlineStr">
        <is>
          <t>Equity in results of affiliates</t>
        </is>
      </c>
      <c r="B15" s="5" t="n">
        <v>-256</v>
      </c>
      <c r="C15" s="5" t="n">
        <v>238</v>
      </c>
      <c r="D15" s="5" t="n">
        <v>-1383</v>
      </c>
      <c r="E15" s="5" t="n">
        <v>152</v>
      </c>
    </row>
    <row r="16">
      <c r="A16" s="4" t="inlineStr">
        <is>
          <t>Miscellaneous, net</t>
        </is>
      </c>
      <c r="B16" s="5" t="n">
        <v>-1040</v>
      </c>
      <c r="C16" s="5" t="n">
        <v>-269</v>
      </c>
      <c r="D16" s="5" t="n">
        <v>-3375</v>
      </c>
      <c r="E16" s="5" t="n">
        <v>148</v>
      </c>
    </row>
    <row r="17">
      <c r="A17" s="4" t="inlineStr">
        <is>
          <t>Total Other Income (Expense)</t>
        </is>
      </c>
      <c r="B17" s="5" t="n">
        <v>-9898</v>
      </c>
      <c r="C17" s="5" t="n">
        <v>-7972</v>
      </c>
      <c r="D17" s="5" t="n">
        <v>-30132</v>
      </c>
      <c r="E17" s="5" t="n">
        <v>-22830</v>
      </c>
    </row>
    <row r="18">
      <c r="A18" s="4" t="inlineStr">
        <is>
          <t>Income before Income Taxes</t>
        </is>
      </c>
      <c r="B18" s="5" t="n">
        <v>89139</v>
      </c>
      <c r="C18" s="5" t="n">
        <v>82273</v>
      </c>
      <c r="D18" s="5" t="n">
        <v>227843</v>
      </c>
      <c r="E18" s="5" t="n">
        <v>274373</v>
      </c>
    </row>
    <row r="19">
      <c r="A19" s="4" t="inlineStr">
        <is>
          <t>Provision for Income Taxes</t>
        </is>
      </c>
      <c r="B19" s="5" t="n">
        <v>25404</v>
      </c>
      <c r="C19" s="5" t="n">
        <v>25504</v>
      </c>
      <c r="D19" s="5" t="n">
        <v>66998</v>
      </c>
      <c r="E19" s="5" t="n">
        <v>80684</v>
      </c>
    </row>
    <row r="20">
      <c r="A20" s="4" t="inlineStr">
        <is>
          <t>Net Income</t>
        </is>
      </c>
      <c r="B20" s="5" t="n">
        <v>63735</v>
      </c>
      <c r="C20" s="5" t="n">
        <v>56769</v>
      </c>
      <c r="D20" s="5" t="n">
        <v>160845</v>
      </c>
      <c r="E20" s="5" t="n">
        <v>193689</v>
      </c>
    </row>
    <row r="21">
      <c r="A21" s="4" t="inlineStr">
        <is>
          <t>Net Income Attributable to Noncontrolling Interests</t>
        </is>
      </c>
      <c r="B21" s="5" t="n">
        <v>-19</v>
      </c>
      <c r="C21" s="5" t="n">
        <v>-19</v>
      </c>
      <c r="D21" s="5" t="n">
        <v>-37</v>
      </c>
      <c r="E21" s="5" t="n">
        <v>-20</v>
      </c>
    </row>
    <row r="22">
      <c r="A22" s="4" t="inlineStr">
        <is>
          <t>Net Income Attributable to AptarGroup, Inc.</t>
        </is>
      </c>
      <c r="B22" s="6" t="n">
        <v>63716</v>
      </c>
      <c r="C22" s="6" t="n">
        <v>56750</v>
      </c>
      <c r="D22" s="6" t="n">
        <v>160808</v>
      </c>
      <c r="E22" s="6" t="n">
        <v>193669</v>
      </c>
    </row>
    <row r="23">
      <c r="A23" s="3" t="inlineStr">
        <is>
          <t>Net Income Attributable to AptarGroup, Inc. per Common Share:</t>
        </is>
      </c>
    </row>
    <row r="24">
      <c r="A24" s="4" t="inlineStr">
        <is>
          <t>Basic (in dollars per share)</t>
        </is>
      </c>
      <c r="B24" s="7" t="n">
        <v>0.99</v>
      </c>
      <c r="C24" s="7" t="n">
        <v>0.89</v>
      </c>
      <c r="D24" s="7" t="n">
        <v>2.5</v>
      </c>
      <c r="E24" s="7" t="n">
        <v>3.05</v>
      </c>
    </row>
    <row r="25">
      <c r="A25" s="4" t="inlineStr">
        <is>
          <t>Diluted (in dollars per share)</t>
        </is>
      </c>
      <c r="B25" s="7" t="n">
        <v>0.95</v>
      </c>
      <c r="C25" s="7" t="n">
        <v>0.85</v>
      </c>
      <c r="D25" s="7" t="n">
        <v>2.42</v>
      </c>
      <c r="E25" s="7" t="n">
        <v>2.93</v>
      </c>
    </row>
    <row r="26">
      <c r="A26" s="3" t="inlineStr">
        <is>
          <t>Average Number of Shares Outstanding:</t>
        </is>
      </c>
    </row>
    <row r="27">
      <c r="A27" s="4" t="inlineStr">
        <is>
          <t>Basic (in shares)</t>
        </is>
      </c>
      <c r="B27" s="5" t="n">
        <v>64562</v>
      </c>
      <c r="C27" s="5" t="n">
        <v>64010</v>
      </c>
      <c r="D27" s="5" t="n">
        <v>64278</v>
      </c>
      <c r="E27" s="5" t="n">
        <v>63485</v>
      </c>
    </row>
    <row r="28">
      <c r="A28" s="4" t="inlineStr">
        <is>
          <t>Diluted (in shares)</t>
        </is>
      </c>
      <c r="B28" s="5" t="n">
        <v>66922</v>
      </c>
      <c r="C28" s="5" t="n">
        <v>66702</v>
      </c>
      <c r="D28" s="5" t="n">
        <v>66483</v>
      </c>
      <c r="E28" s="5" t="n">
        <v>66163</v>
      </c>
    </row>
    <row r="29">
      <c r="A29" s="4" t="inlineStr">
        <is>
          <t>Dividends per Common Share (in dollars per share)</t>
        </is>
      </c>
      <c r="B29" s="7" t="n">
        <v>0.36</v>
      </c>
      <c r="C29" s="7" t="n">
        <v>0.36</v>
      </c>
      <c r="D29" s="7" t="n">
        <v>1.08</v>
      </c>
      <c r="E29" s="7" t="n">
        <v>1.0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The Company, in the normal course of business, is subject to a number of lawsuits and claims both actual and potential in nature. While management believes the resolution of these claims and lawsuits will not have a material adverse effect on our financial position, results of operations or cash flows, claims and legal proceedings are subject to inherent uncertainties, and unfavorable outcomes could occur and could include amounts in excess of any accruals which management has established. Were such unfavorable final outcomes to occur, it is possible that they could have a material adverse effect on our financial position, results of operations and cash flows. Under our Certificate of Incorporation, we have agreed to indemnify our officers and directors for certain events or occurrences while the officer or director is, or was, serving at our request in such capacity. The maximum potential amount of future payments we could be required to make under these indemnification agreements is unlimited; however, we have a directors and officers liability insurance policy that covers a portion of our exposure. As a result of our insurance policy coverage, we believe the estimated fair value of these indemnification agreements is minimal. We have no liabilities recorded for these agreements as of September 30, 2020 and December 31, 2019. A fire caused damage to our facility in Annecy, France in June 2016. We are insured for the damages caused by the fire, including business interruption insurance. For the nine months ended September 30, 2020, we did not receive any insurance proceeds, and have no insurance receivable as of September 30, 2020. During the nine months ended September 30, 2020 and 2019, profitability was not impacted. The final settlement continues to be negotiated. In many cases, our insurance coverage exceeds the amount of our recognized losses. However, no gain contingencies were recognized during the nine months ended September 30, 2020 as our ability to realize those gains remains uncertain. An environmental investigation, undertaken to assess areas of possible contamination, was completed at our facility in Jundiaí, São Paulo, Brazil. The facility is primarily an internal supplier of anodized aluminum components for certain of our dispensing systems. The testing indicated that soil and groundwater in certain areas of the facility were impacted above acceptable levels established by local regulations. In March 2017, we reported the findings to the relevant environmental authority, the Environmental Company of the State of São Paulo – CETESB. Based upon our best estimate, we recorded a reserve of $1.5 million (operating expense) in the first quarter of 2017 related to this contingency. During 2019, we paid approximately $0.6 million. For the nine months ended September 30, 2020, we paid approximately $0.1 million. As of September 30, 2020, our outstanding reserve is $0.4 million. The ultimate loss associated with this environmental contingency is subject to the investigation and ongoing review of the CETESB. We will continue to evaluate the range of likely costs as the investigation proceeds and we have further clarity on the nature and extent of remediation that will be required. We note that the contamination, or any failure to complete any required remediation in a timely manner, could potentially result in fines or penalties. In March 2017, the Supreme Court of Brazil issued a decision that a certain state value added tax should not be included in the calculation of federal gross receipts taxes. The decision reduces our gross receipts tax in Brazil prospectively and, potentially, retrospectively. During the first quarter of 2019, we received a favorable court decision of $2.7 million for the retrospective right to recover part of our claim. This amount is recorded in cost of sales as a favorable impact of $1.7 million and $1.0 million was recognized as interest income. In June 2020, we received a favorable court decision of $0.7 million for the retrospective right to recover part of our claim. This amount is recorded in cost of sales as a favorable impact of $0.7 million. If the Supreme Court grants full retrospective recovery, we estimate remaining potential recoveries of approximately $1.5 million to $7.5 million, including interest, depending on the future decisions of the Supreme Court of Brazil. Due to uncertainties around our remaining court recovery claims, we have not recorded any further amounts relating to the retrospective nature of this matter. In December 2019, tax authorities in Brazil notified us of a tax assessment of approximately $6.1 million, including interest and penalties of $2.3 million and $0.8 million, respectively, relating to differences in tax classification codes used for import duties for the period from January 2015 to August 2018. We are vigorously contesting the assessment, including interest and penalties, and have filed an administrative defense appeal in December 2019. In June 2020, an unfavorable decision was issued on the first administrative defense appeal. We filed a second administrative defense appeal in August 2020. We still believe we have a strong defense. Due to uncertainty in the amount of assessment and the timing of our appeal, no liability is recorded as of September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9 Months Ended</t>
        </is>
      </c>
    </row>
    <row r="2">
      <c r="B2" s="2" t="inlineStr">
        <is>
          <t>Sep. 30, 2020</t>
        </is>
      </c>
    </row>
    <row r="3">
      <c r="A3" s="3" t="inlineStr">
        <is>
          <t>Equity [Abstract]</t>
        </is>
      </c>
    </row>
    <row r="4">
      <c r="A4" s="4" t="inlineStr">
        <is>
          <t>STOCK REPURCHASE PROGRAM</t>
        </is>
      </c>
      <c r="B4" s="4" t="inlineStr">
        <is>
          <t>STOCK REPURCHASE PROGRAM On April 18, 2019, we announced a share repurchase authorization of up to $350 million of common stock. This authorization replaces previous authorizations and has no expiration date. We may repurchase shares through the open market, privately negotiated transactions or other programs, subject to market conditions. During the three and nine months ended September 30, 2020, we did not repurchase any shares. During the three and nine months ended September 30, 2019, we repurchased approximately 300 thousand shares and 493 thousand shares for approximately $35.8 million and $54.9 million, respectively. As of September 30, 2020, there was $278.5 million of authorized share repurchases available to 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STOCK-BASED COMPENSATION We issue restricted stock units (“RSUs”), which consist of time-based and performance-based awards, to employees under stock awards plans approved by stockholders. In addition, RSUs are issued to non-employee directors under a Restricted Stock Unit Award Agreement for Directors pursuant to the Company’s 2018 Equity Incentive Plan. RSUs granted to employees vest according to a specified performance period and/or vesting period. Time-based RSUs generally vest over three years. Performance-based RSUs vest at the end of the specified performance period, generally three years, assuming required performance or market vesting conditions are met. Performance-based RSUs have one of two vesting conditions: (1) based on our internal financial performance metrics and (2) based on our total shareholder return (“TSR”) relative to total shareholder returns of an industrial peer group. At the time of vesting, the vested shares of common stock are issued in the employee’s name. In addition, RSU awards are generally net settled (shares are withheld to cover the employee tax obligation). RSUs granted to directors are only time-based and generally vest over one year. The fair value of both time-based RSUs and performance-based RSUs pertaining to internal performance metrics is determined using the closing price of our common stock on the grant date. The fair value of performance-based RSUs pertaining to TSR is estimated using a Monte Carlo simulation. Inputs and assumptions used to calculate the fair value are shown in the table below. The fair value of these RSUs is expensed over the vesting period using the straight-line method or using the graded vesting method when an employee becomes eligible to retain the award at retirement. ​ Nine Months Ended September 30, 2020 2019 Fair value per stock award $ 94.98 $ 134.97 Grant date stock price $ 83.93 $ 104.51 Assumptions: ​ ​ Aptar's stock price expected volatility 23.80 % 16.50 % Expected average volatility of peer companies 48.50 % 31.90 % Correlation assumption 63.50 % 37.40 % Risk-free interest rate 0.31 % 2.19 % Dividend yield assumption 1.72 % 1.30 % ​ A summary of RSU activity as of September 30, 2020 and changes during the nine month period then ended is presented below: ​ Time-Based RSUs Performance-Based RSUs ​ Units Weighted Average Units Weighted Average Nonvested at January 1, 2020 480,729 $ 95.45 181,680 $ 117.26 Granted 232,802 86.05 417,313 93.08 Vested (130,654) 85.62 — — Forfeited (5,692) 99.08 (6,714) 108.10 Nonvested at September 30, 2020 577,185 $ 92.33 592,279 $ 100.29 ​ Included in the September 30, 2020 time-based RSUs are 12,379 units granted to non-employee directors and 11,490 units vested related to non-employee directors. Compensation expense recorded attributable to RSUs for the first nine months of 2020 and 2019 was approximately $24.5 million and $13.7 million, respectively. The actual tax benefit realized for the tax deduction from RSUs was approximately $4.5 million in the nine months ended September 30, 2020. The fair value of units vested during the nine months ended September 30, 2020 and 2019 was $11.2 million and $4.1 million, respectively. The intrinsic value of units vested during the nine months ended September 30, 2020 and 2019 was $13.5 million and $4.9 million, respectively. As of September 30, 2020, there was $51.1 million of total unrecognized compensation cost relating to RSU awards which is expected to be recognized over a weighted-average period of 2.0 years. Historically we issued stock options to our employees and non-employee directors. Beginning in 2019, we no longer issue stock options. Stock options were awarded with the exercise price equal to the market price on the date of grant and generally vest over three years and expire 10 years after grant. Compensation expense attributable to employee stock options for the first nine months of 2020 was approximately $1.7 million ($1.3 million after tax). Approximately $1.4 million of the compensation expense was recorded in selling, research &amp; development and administrative expenses and the balance was recorded in cost of sales. Compensation expense attributable to stock options for the first nine months of 2019 was approximately $4.4 million ($3.6 million after tax). Approximately $3.7 million of the compensation expense was recorded in selling, research &amp; development and administrative expenses and the balance was recorded in cost of sales. The reduction in stock option expense is due to our move to RSUs as discussed above. For stock option grants, we used historical data to estimate expected life and volatility. A summary of option activity under our stock plans during the nine months ended September 30, 2020 is presented below:​ ​ Stock Awards Plans Director Stock Option Plans ​ Options Weighted Average Options Weighted Average Outstanding, January 1, 2020 5,044,180 $ 68.32 135,251 $ 58.45 Granted — — — — Exercised (785,478) 59.98 (34,151) 51.75 Forfeited or expired (14,200) 76.07 — — Outstanding at September 30, 2020 4,244,502 $ 69.91 101,100 $ 60.71 Exercisable at September 30, 2020 4,089,846 $ 69.11 101,100 $ 60.71 Weighted-Average Remaining Contractual Term (Years): ​ ​ ​ ​ Outstanding at September 30, 2020 4.9 ​ 2.9 ​ Exercisable at September 30, 2020 4.8 ​ 2.9 ​ Aggregate Intrinsic Value: ​ ​ ​ ​ Outstanding at September 30, 2020 $ 183,753 ​ $ 5,306 ​ Exercisable at September 30, 2020 $ 179,771 ​ $ 5,306 ​ Intrinsic Value of Options Exercised During the Nine Months Ended: ​ ​ ​ ​ September 30, 2020 $ 44,086 ​ $ 2,183 ​ September 30, 2019 $ 76,797 ​ $ 722 ​ ​ The grant date fair value of options vested during the nine months ended September 30, 2020 and 2019 was $7.6 million and $12.2 million, respectively. Cash received from option exercises was approximately $51.1 million and the actual tax benefit realized for the tax deduction from option exercises was approximately $10.8 million in the nine months ended September 30, 2020. As of September 30, 2020, the remaining valuation of stock option awards to be expensed in future periods was $0.6 million and the related weighted-average period over which it is expected to be recognized is 0.4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 Basic net income per share is calculated by dividing net income attributable to Aptar by the weighted-average number of common shares outstanding during the period. Diluted net income per share is calculated by dividing the net income attributable to Aptar by the weighted-average number of common and common equivalent shares outstanding during the applicable period. The difference between basic and diluted earnings per share is attributable to stock-based compensation awards. Stock-based compensation awards for which total employee proceeds exceed the average market price over the applicable period would have an antidilutive effect on earnings per share, and accordingly, are excluded from the calculation of diluted earnings per share. The reconciliation of basic and diluted earnings per share for the three and nine months ended September 30, 2020 and 2019 is as follows: ​ ​ ​ Three Months Ended ​ September 30, 2020 September 30, 2019 ​ Diluted Basic Diluted Basic Consolidated operations ​ ​ ​ ​ Income available to common stockholders $ 63,716 $ 63,716 $ 56,750 $ 56,750 ​ ​ ​ ​ ​ Average equivalent shares ​ ​ ​ ​ Shares of common stock 64,562 64,562 64,010 64,010 Effect of dilutive stock-based compensation ​ ​ ​ ​ Stock options 1,809 — 2,367 — Restricted stock 551 — 325 — Total average equivalent shares 66,922 64,562 66,702 64,010 Net income per share $ 0.95 $ 0.99 $ 0.85 $ 0.89 ​ ​ Nine Months Ended ​ September 30, 2020 September 30, 2019 ​ Diluted Basic Diluted Basic Consolidated operations ​ ​ ​ ​ Income available to common stockholders $ 160,808 $ 160,808 $ 193,669 $ 193,669 ​ ​ ​ ​ ​ Average equivalent shares ​ ​ ​ ​ Shares of common stock 64,278 64,278 63,485 63,485 Effect of dilutive stock-based compensation ​ ​ ​ ​ Stock options 1,770 — 2,425 — Restricted stock 435 — 253 — Total average equivalent shares 66,483 64,278 66,163 63,485 Net income per share $ 2.42 $ 2.50 $ 2.93 $ 3.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 We are organized into three reporting segments. Our Beauty + Home segment sells to the personal care, beauty and home care markets. Our Pharma segment serves customers in the prescription drug, consumer health care, injectables and active packaging markets. Our Food + Beverage segment sells to the food and beverage markets. The accounting policies of the segments are the same as those described in Part II, Item 8, Note 1 - Summary of Significant Accounting Policies in our Annual Report on Form 10-K for the year ended December 31, 2019. We evaluate performance of our business units and allocate resources based upon Adjusted EBITDA. Adjusted EBITDA is defined as earnings before net interest, taxes, depreciation, amortization, unallocated corporate expenses, restructuring initiatives and acquisition-related costs. All internal segment reporting and discussions of results with our Chief Operating Decision Maker (CODM) are based on segment Adjusted EBITDA. Financial information regarding our reporting segments is shown below: ​ Three Months Ended Nine Months Ended ​ 2020 2019 2020 2019 Total Sales: ​ ​ ​ ​ Beauty + Home $ 342,710 $ 333,870 $ 979,645 $ 1,056,626 Pharma 317,610 271,608 921,085 830,679 Food + Beverage 106,667 104,458 305,991 328,280 Total Sales 766,987 709,936 $ 2,206,721 $ 2,215,585 Less: Intersegment Sales: ​ ​ ​ ​ Beauty + Home $ 5,479 $ 5,688 $ 18,068 $ 18,705 Pharma 1,852 2,357 6,872 6,788 Food + Beverage 503 613 1,770 1,693 Total Intersegment Sales $ 7,834 $ 8,658 $ 26,710 $ 27,186 Net Sales: ​ ​ ​ ​ Beauty + Home $ 337,231 $ 328,182 $ 961,577 $ 1,037,921 Pharma 315,758 269,251 914,213 823,891 Food + Beverage 106,164 103,845 304,221 326,587 Net Sales $ 759,153 $ 701,278 $ 2,180,011 $ 2,188,399 Adjusted EBITDA (1): ​ ​ ​ ​ Beauty + Home $ 34,733 $ 41,475 $ 92,954 $ 143,411 Pharma 112,436 95,899 324,877 294,684 Food + Beverage 20,351 18,728 53,543 56,363 Corporate &amp; Other, unallocated (10,964) (9,943) (34,071) (33,328) Acquisition-related costs (2) (221) (708) (6,087) (1,767) Restructuring Initiatives (3) (3,415) (6,019) (15,585) (17,286) Depreciation and amortization (55,179) (49,218) (162,414) (144,574) Interest Expense (8,851) (8,898) (25,973) (26,868) Interest Income 249 957 599 3,738 Income before Income Taxes $ 89,139 $ 82,273 $ 227,843 $ 274,373 ________________________________________________ (1) We evaluate performance of our reporting segments and allocate resources based upon Adjusted EBITDA. Adjusted EBITDA is defined as earnings before net interest, taxes, depreciation, amortization, unallocated corporate expenses, restructuring initiatives and acquisition-related costs. (2) Acquisition-related costs include transaction costs and purchase accounting adjustments related to acquisitions and investments (see Note 17 – Acquisitions and Note 18 – Investment in Equity Securities for further details). (3) Restructuring Initiatives includes expense items for the three and nine months ended September 30, 2020 and 2019 as follows (see Note 19 – Restructuring Initiatives for further details): ​ ​ Three Months Ended Nine Months Ended ​ 2020 2019 2020 2019 Restructuring Initiatives by Segment ​ ​ ​ ​ Beauty + Home $ 3,144 $ 5,341 $ 15,375 $ 14,869 Pharma 300 168 158 381 Food + Beverage (31) 204 147 826 Corporate &amp; Other 2 306 (95) 1,210 Total Restructuring Initiatives $ 3,415 $ 6,019 $ 15,585 $ 17,2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ACQUISITIONS Business Combinations On April 1, 2020, we completed our acquisition (the “Fusion Acquisition”) of 100% of the equity interests of Fusion Packaging, Inc. (“Fusion”) for a purchase price of approximately $163.8 million (net of $1.0 million of cash acquired), which was funded by a draw on our revolving credit facility and cash on hand. Fusion, based in Dallas, TX, is a global leader in the design, engineering and distribution of luxury packaging for the beauty industry. As part of the Fusion Acquisition, we are also obligated to pay to the selling equity holders of Fusion certain contingent consideration based on 2022 cumulative financial performance metrics as defined in the purchase agreement. Based on a projection as of the acquisition date, we estimated the aggregate fair value for this contingent consideration arrangement to be $19.1 million utilizing a Black-Scholes valuation model. As of September 30, 2020, we have estimated the aggregate fair value for this contingent consideration arrangement to be $22.1 million. As of the acquisition date, $2.8 million was held in restricted cash pending the finalization of a working capital adjustment and indemnity escrow. During the third quarter of 2020, $2.0 million related to the working capital escrow was released from restriction, resulting in a refund from seller of $294 thousand and a corresponding decrease to our purchase price and associated goodwill balance. Fusion contributed net sales of $37.9 million and pretax loss of $1.5 million since acquisition for the period ended September 30, 2020 which have been included in the Condensed Consolidated Financial Statements within our Beauty + Home segment. Included in pretax loss is $5.7 million of fair value adjustment amortization for inventory sold during 2020 and contingent consideration liability adjustments. On October 31, 2019, we completed our acquisition (the “Noble Acquisition”) of 100% of the equity interests of Noble International Holdings, Inc., Genia Medical, Inc. and JBCB Holdings, LLC (collectively referred to as “Noble”). Noble, based in Orlando, FL, is a leading provider in developing patient-centric advanced drug delivery system training devices including autoinjector, prefilled syringe, onbody and respiratory devices for the world’s leading biopharmaceutical companies and original equipment manufacturers. The purchase price was approximately $62.3 million (net of $1.6 million of cash acquired) and was funded by cash on hand. As part of the Noble Acquisition, we are also obligated to pay to the selling equity holders of Noble certain contingent consideration based on 2024 cumulative financial performance metrics defined in the purchase agreement. Based on projection as of the acquisition date, we estimated the aggregate fair value for this contingent consideration arrangement to be $2.9 million utilizing the Black-Scholes valuation model. As of September 30, 2020, we have estimated the aggregate fair value for this contingent consideration arrangement to be $4.2 million. As of December 31, 2019, $5 million was held in restricted cash pending the finalization of a working capital adjustment and indemnity escrow. During the first quarter of 2020, $1.0 million related to the working capital escrow was released from restriction, resulting in an additional $463 thousand payment due to the seller and a corresponding increase to our purchase price and associated goodwill balance. The results of Noble’s operations have been included in the Condensed Consolidated Financial Statements within our Pharma segment since the date of acquisition. On June 5, 2019, we completed our acquisition (the “Nanopharm Acquisition”) of all of the outstanding capital stock of Nanopharm Ltd. (“Nanopharm”). Nanopharm, located in Newport, UK, is a science-driven, leading provider of orally inhaled and nasal drug product design and development services. The purchase price was approximately $38.1 million (net of $1.8 million of cash acquired) and was funded by cash on hand. The results of Nanopharm’s operations have been included in the Condensed Consolidated Financial Statements within our Pharma segment since the date of acquisition. On May 31, 2019, we completed our acquisition (the “Gateway Acquisition”) of all of the outstanding equity interests of Gateway Analytical LLC (“Gateway”). Gateway, located in Gibsonia, PA, provides industry-leading particulate detection and predictive analytical services to customers developing injectable medicines. The purchase price was approximately $7.0 million and was funded by cash on hand. As part of the Gateway Acquisition, we are also obligated to pay to the selling equity holder of Gateway certain contingent consideration based on 2020 and 2022 performance targets defined in the purchase agreement. Based on projections as of the acquisition date, we estimated the aggregate fair value for this contingent consideration arrangement to be $3.0 million. During the second quarter 2020, $1.5 million of the contingent consideration accrual was paid as a result of the business meeting their first performance target. During the third quarter 2020, an additional $1.3 million was paid out in full satisfaction of the remaining earn out consideration and a gain of $235 thousand was realized. The results of Gateway’s operations have been included in the Condensed Consolidated Financial Statements within our Pharma segment since the date of acquisition. The following table summarizes the assets acquired and liabilities assumed as of the acquisition date at estimated fair value. ​ 2020 2019 Assets ​ ​ Cash and equivalents $ 1,010 $ 3,427 Accounts receivable 4,380 3,504 Inventories 386 — Prepaid and other 1,090 2,478 Property, plant and equipment 2,885 4,267 Goodwill 99,644 59,143 Intangible assets 79,900 52,980 Operating lease right-of-use assets 4,744 — Other miscellaneous assets 65 430 Liabilities ​ ​ Accounts payable, accrued and other liabilities 5,641 5,388 Deferred income taxes — 2,592 Operating lease liabilities 4,207 — Deferred and other non-current liabilities 322 1,598 Net assets acquired $ 183,934 $ 116,651 ​ The following table is a summary of the fair value estimates of the acquired identifiable intangible assets and weighted-average useful lives as of the acquisition date: ​ 2020 2019 ​ Weighted-Average Useful Life (in Years) Estimated Fair Value of Assets Weighted-Average Useful Life (in Years) Estimated Fair Value of Assets Acquired technology 4 $ 4,600 8 $ 9,160 Customer relationships 13 62,300 11 39,379 Trademarks and trade names 4 10,300 4 2,457 License agreements and other 0.25 2,700 1 1,984 Total ​ $ 79,900 ​ $ 52,980 ​ Goodwill in the amount of $99.6 million was recorded related to the Fusion Acquisition which is included in the Beauty + Home segment and $59.1 million was recorded related to the 2019 acquisitions, all of which are included in the Pharma segment. Goodwill is calculated as the excess of the consideration transferred over the net assets acquired and represents the estimated future economic benefits arising from other assets acquired that could not be individually identified and separately recognized. Goodwill largely consists of unique relationships, brand equity and proprietary technology that has been established creating niches such as turnkey solutions for the beauty market related to the Fusion Acquisition, analytical services for drug developers related to the Nanopharm Acquisition and Gateway Acquisition and patient onboarding related to the Noble Acquisition, as well as the abilities of the acquired companies to maintain their competitive advantage from a technical viewpoint. Goodwill will not be amortized, but will be tested for impairment at least annually. For the Fusion Acquisition, goodwill of $82.3 million will be deductible for tax purposes. For the 2019 acquisitions, goodwill of $31.1 million will be deductible for tax purposes. The unaudited pro forma results presented below include the effects of the Fusion Acquisition as if it had occurred as of January 1, 2019. The unaudited pro forma results reflect certain adjustments related to the acquisition, such as intangible asset amortization, fair value adjustments for inventory and financing costs related to the change in our debt structure. The pro forma results do not include any synergies or other expected benefits of the acquisition. Accordingly, the unaudited pro forma financial information below is not necessarily indicative of either future results of operations or results that might have been achieved had the acquisition been completed on the date indicated. ​ ​ Three Months Ended September 30, 2020 Nine Months Ended ​ 2020 2019 2020 2019 Net Sales $ 759,153 $ 719,008 $ 2,187,974 $ 2,244,834 Net Income Attributable to AptarGroup Inc. 63,724 57,191 160,077 196,195 Net Income per common share — basic 0.99 0.89 2.49 3.09 Net Income per common share — diluted 0.95 0.86 2.41 2.97 ​ Asset Acquisition On August 2, 2019, we completed our asset acquisition (the “Bapco Acquisition”) of the remaining 80% ownership interest in the capital stock of Bapco Closures Holdings Limited (“Bapco”), for $3.8 million (net of $2.9 million of cash acquired). The 20% ownership investment previously held in Bapco is now included within the intangible assets acquired. Bapco, located in Leeds, UK, provides innovative closures sealing technology that provides package integrity and tamper evidence. The results of Bapco’s operations have been included in the Condensed Consolidated Financial Statements within our Food + Beverage segment since the date of acqui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SECURITIES</t>
        </is>
      </c>
      <c r="B1" s="2" t="inlineStr">
        <is>
          <t>9 Months Ended</t>
        </is>
      </c>
    </row>
    <row r="2">
      <c r="B2" s="2" t="inlineStr">
        <is>
          <t>Sep. 30, 2020</t>
        </is>
      </c>
    </row>
    <row r="3">
      <c r="A3" s="3" t="inlineStr">
        <is>
          <t>Equity Method Investments and Joint Ventures [Abstract]</t>
        </is>
      </c>
    </row>
    <row r="4">
      <c r="A4" s="4" t="inlineStr">
        <is>
          <t>INVESTMENT IN EQUITY SECURITIES</t>
        </is>
      </c>
      <c r="B4" s="4" t="inlineStr">
        <is>
          <t>INVESTMENT IN EQUITY SECURITIES Our investment in equity securities consisted of the following: ​ ​ September 30, December 31, Equity Method Investments: ​ ​ BTY $ 31,921 $ 119 Sonmol 5,195 — Kali Care 3,611 3,881 Desotec GmbH 904 858 ​ Other Investments 5,365 3,538 ​ $ 46,995 $ 8,396 ​ Equity method investments Sonmol On April 1, 2020, we invested $5 million to acquire 30% of the equity interests in Healthcare, Inc., Shanghai Sonmol Internet Technology Co., Ltd. and its subsidiary, Shanghai Sonmol Medical Equipment Co., Ltd. (collectively referred to as “Sonmol”), a pharmaceutical and leading Chinese digital respiratory therapeutics company that provides connected devices for asthma control and develops digital therapies and services platforms targeting chronic respiratory illnesses and other diseases. BTY On January 1, 2020, we acquired 49% of the equity interests in 3 related companies: Suzhou Hsing Kwang, Suqian Hsing Kwang and Suzhou BTY (collectively referred to as “BTY”) for an approximate purchase price of $32 million. We have a call option to acquire an additional 26% to 31% of BTY’s equity interests following the initial lock-up period of 5 years based on a predetermined formula. Subsequent to the second lock-up period, which ends 3 years subsequent to the initial lock-up period, we have a call option to acquire the remaining equity interests of BTY based on a predetermined formula. Additionally, the selling shareholders of BTY have a put option for the remaining equity interest to be acquired by Aptar based on a predetermined formula. The BTY entities are leading Chinese manufacturers of high quality, decorative metal components, metal-plastic sub-assemblies, and complete color cosmetics packaging solutions for the beauty industry. Kali Care During 2017, we invested $5 million to acquire 20% of the equity interests in Kali Care, a technology company that provides digital monitoring systems for medical devices. Desotec GmbH During 2009, we invested €574 thousand to acquire 23% of the equity interests in Desotec GmbH, a leading manufacturer of special assembly machines for bulk processing for the pharmaceutical, beauty and home and food and beverages markets. Other investments During August 2019, we invested an aggregate amount of $3.5 million in two preferred equity investments in sustainability companies Loop and Purecycle Technologies (“Purecycle”) that are accounted for at cost less impairment, if any, plus or minus changes resulting from observable price changes in orderly transactions for identical or similar investments of the same issuer. In July and September 2020, we invested an additional $1.3 million in these two equity investments and also received $333 thousand of equity in Purecycle in exchange for our resource dedication for technological partnership and support. There were no indications of impairment nor were there any changes from observable price changes noted in the nine months ended September 30, 2020 related to these inves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NITIATIVES</t>
        </is>
      </c>
      <c r="B1" s="2" t="inlineStr">
        <is>
          <t>9 Months Ended</t>
        </is>
      </c>
    </row>
    <row r="2">
      <c r="B2" s="2" t="inlineStr">
        <is>
          <t>Sep. 30, 2020</t>
        </is>
      </c>
    </row>
    <row r="3">
      <c r="A3" s="3" t="inlineStr">
        <is>
          <t>Restructuring and Related Activities [Abstract]</t>
        </is>
      </c>
    </row>
    <row r="4">
      <c r="A4" s="4" t="inlineStr">
        <is>
          <t>RESTRUCTURING INITIATIVES</t>
        </is>
      </c>
      <c r="B4" s="4" t="inlineStr">
        <is>
          <t xml:space="preserve">RESTRUCTURING INITIATIVES In late 2017, we began a business transformation to drive profitable sales growth, increase operational excellence, enhance our approach to innovation and improve organizational effectiveness. The primary focus of the plan is the Beauty + Home segment; however, certain global general and administrative functions are also being addressed. For the three and nine months ended September 30, 2020, we recognized $3.4 million and $15.6 million of restructuring costs related to this plan, respectively. For the three and nine months ended September 30, 2019, we recognized $6.0 million and $17.3 million of restructuring costs related to this plan, respectively. Using current exchange rates, we estimate total implementation costs of approximately $125 million for these initiatives, including costs that have been recognized to date. The cumulative expense incurred as of September 30, 2020 was $102.1 million. We also anticipate making capital investments related to the transformation plan of approximately $50 million, of which $47 million has been incurred to date. As of September 30, 2020 we have recorded the following activity associated with the business transformation: ​ Beginning Net Charges for the Nine Months Ended 9/30/2020 Cash Paid Interest and Ending Reserve at 9/30/2020 Employee severance $ 7,090 $ 10,210 $ (6,157) $ 161 $ 11,304 Professional fees and other costs 3,609 5,375 (5,359) 4 3,629 Totals $ 10,699 $ 15,585 $ (11,516) $ 165 $ 14,9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 The accompanying unaudited Condensed Consolidated Financial Statements include the accounts of AptarGroup, Inc. and our subsidiaries. The terms “AptarGroup”, “Aptar”, “Company”, “we”, “us” or “our” as used herein refer to AptarGroup, Inc. and our subsidiaries. All significant intercompany accounts and transactions have been eliminated. Certain previously reported amounts have been reclassified to conform to the current period presentation. In the opinion of management, the unaudited Condensed Consolidated Financial Statements (the “Condensed Consolidated Financial Statements”) include all normal recurring adjustments necessary for a fair statement of consolidated financial position, results of operations, comprehensive income, changes in equity and cash flows for the interim periods presented. The accompanying Condensed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although we believe that the disclosures made are adequate to make the information presented not misleading. Also, certain financial position data included herein was derived from the audited Consolidated Financial Statements included in our Annual Report on Form 10-K for the year ended December 31, 2019 but does not include all disclosures required by U.S. GAAP. Accordingly, these Condensed Consolidated Financial Statements and related notes should be read in conjunction with the audited Consolidated Financial Statements and notes thereto included in our Annual Report on Form 10-K for the year ended December 31, 2019. The results of operations of any interim period are not necessarily indicative of the results that may be expected for the year. Beginning July 1, 2018, we have applied highly inflationary accounting for our Argentinian subsidiaries pursuant to U.S. GAAP. We have changed the functional currency from the Argentinian peso to the U.S. dollar. We remeasure our peso denominated assets and liabilities using the official rate. In September 2019, the President of Argentina reinstituted exchange controls restricting foreign currency purchases in an attempt to stabilize Argentina’s financial markets. As a result of these currency controls, a legal mechanism known as the Blue Chip Swap emerged in Argentina for reporting entities to transfer U.S. dollars. The Blue Chip Swap rate has diverged significantly from Argentina’s “official rate” due to the economic environment. During the second quarter of 2020, we transferred U.S. dollars into Argentina through the Blue Chip Swap method and we recognized a gain of $1.0 million. This gain helped to offset foreign currency losses due to our Argentinian peso exposure and devaluation against the U.S. dollar. For the nine months ended September 30, 2020, our Argentinian operations contributed less than 2.0% of consolidated net assets and revenues. There are many uncertainties regarding the current COVID-19 pandemic, including the scope of scientific and health issues, the anticipated duration of the pandemic and the extent of local and worldwide social, political and economic disruption it may cause. The pandemic has impacted certain markets within our business, operations and financial results during the nine months ended September 30, 2020 including an overall reduction to net sales within those markets. No impairments were recorded as of September 30, 2020. While the disruption is currently expected to be temporary, there is uncertainty around the duration. Due to significant uncertainty surrounding the situation, future results could change and therefore our results could be materially impacted.</t>
        </is>
      </c>
    </row>
    <row r="5">
      <c r="A5" s="4" t="inlineStr">
        <is>
          <t>ADOPTION OF RECENT ACCOUNTING PRONOUNCEMENTS</t>
        </is>
      </c>
      <c r="B5" s="4" t="inlineStr">
        <is>
          <t>ADOPTION OF RECENT ACCOUNTING STANDARDS ​ Changes to U.S. GAAP are established by the Financial Accounting Standards Board (“FASB”) in the form of Accounting Standards Updates (“ASUs”) to the FASB’s Accounting Standards Codification. Effective January 1, 2020, we adopted ASU 2016-13, Financial Instruments - Credit Losses (Topic 326): Measurement of Credit Losses on Financial Instruments, issued by the FASB in June 2016, as well as the clarifying amendments subsequently issued. We applied the guidance using a modified retrospective approach and accordingly recognized an amount of $1.4 million as the cumulative adjustment to opening retained earnings in the first quarter of 2020. This is based on management's best estimates of specific losses on individual exposures particularly on current trade receivables, as well as the time value of money and reasonable and supportable information that is available at the reporting date about past events, current conditions and forecasts of future economic conditions. On an ongoing basis, we will contemplate forward-looking economic conditions in recording lifetime expected credit losses for our financial assets measured at cost, such as our trade receivables and certain other assets. In January 2017, the FASB issued ASU 2017-04, which provides guidance to simplify how an entity is required to test goodwill for impairm ent by eliminating Step 2 from the goodwill impairment test. As a result, impairment charges are required for the amount by which a reporting unit’s carrying amount exceeds its fair value up to the amount of its allocated goodwill. We adopted the standard on January 1, 2020 and did not record any impairment charges. In August 2018, the FASB issued ASU 2018-15 to help entities evaluate the accounting for fees paid by a customer in a cloud computing arrangement (hosting arrangement) by providing guidance for determining when the arrangement includes a software license.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mendments require an entity (customer) in a hosting arrangement that is a service contract to follow the guidance in Subtopic 350-40 to determine which implementation costs to capitalize as an asset related to the service contract and which costs to expense. The amendments also require the entity (customer) to expense the capitalized implementation costs of a hosting arrangement that is a service contract over the term of the hosting arrangement, which includes reasonably certain renewals. We adopted the standard on January 1, 2020 and no material impacts were noted. In August 2018, the FASB issued ASU 2018-13, which amends disclosure requirements for fair value measurements. The new standard modifies disclosure requirements including removing requirements to disclose the valuation process for Level 3 measurements and adding requirements to disclose the changes in unrealized gains and losses for the period included in other comprehensive income for recurring Level 3 fair value measurements and the range and weighted average of significant unobservable inputs used to develop Level 3 measurements. We adopted the standard on January 1, 2020 and no material impacts were noted. Other accounting standards that have been issued by the FASB or other standards-setting bodies did not have a material impact on our Condensed Consolidated Financial Statements.</t>
        </is>
      </c>
    </row>
    <row r="6">
      <c r="A6" s="4" t="inlineStr">
        <is>
          <t>INCOME TAXES</t>
        </is>
      </c>
      <c r="B6" s="4" t="inlineStr">
        <is>
          <t>INCOME TAXES ​ We compute taxes on income in accordance with the tax rules and regulations of the many taxing authorities where the income is earned. The income tax rates imposed by these taxing authorities may vary substantially. Taxable income may differ from pre-tax income for financial accounting purposes. To the extent that these differences create temporary differences between the tax basis of an asset or liability and our reported amount in the financial statements, an appropriate provision for deferred income taxes is made. We maintain our assertion that the cash and distributable reserves at our non-U.S. affiliates are indefinitely reinvested. Under current U.S. tax laws, all of our non-U.S. earnings are subject to U.S. taxation. We will provide for the necessary withholding and local income taxes when management decides that an affiliate should make a distribution. These decisions are made taking into consideration the financial requirements of the non-U.S. affiliates and the global cash management goals of the Company. We provide a liability for the amount of unrecognized tax benefits from uncertain tax positions. This liability is provided whenever we determine that a tax benefit will not meet a more-likely-than-not threshold for recognition. The Company is subject to taxation and files income tax returns in the U.S. federal jurisdiction and many state and foreign jurisdictions. The Company believes that an adequate provision has been made for any adjustments that may result from tax examinations. However, the outcome of tax audits cannot be predicted with certainty. If any issues addressed in the Company’s tax audits are resolved in a manner inconsistent with its expectations, the Company could be required to adjust its provision for income taxes in the period such resolution occurs. The resolution of each of these audits is not expected to be material to our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Schedule of revenue by segment by geographic area</t>
        </is>
      </c>
      <c r="B4" s="4" t="inlineStr">
        <is>
          <t>Revenue by segment and geography for the three and nine months ended September 30, 2020 and 2019 is as follows: For the Three Months Ended September 30, 2020 Segment Europe Domestic Latin Asia Total Beauty + Home 165,701 109,175 37,921 24,434 337,231 Pharma 206,376 92,932 4,846 11,604 315,758 Food + Beverage 29,688 60,439 6,668 9,369 106,164 Total 401,765 262,546 49,435 45,407 759,153 ​ For the Three Months Ended September 30, 2019 Segment Europe Domestic Latin Asia Total Beauty + Home $ 188,542 $ 75,931 $ 40,261 $ 23,448 $ 328,182 Pharma 174,252 78,259 6,366 10,374 269,251 Food + Beverage 28,718 57,307 8,058 9,762 103,845 Total $ 391,512 $ 211,497 $ 54,685 $ 43,584 $ 701,278 ​ ​ For the Nine Months Ended September 30, 2020 Segment Europe Domestic Latin Asia Total Beauty + Home $ 505,063 $ 285,369 $ 103,995 $ 67,150 $ 961,577 Pharma 598,319 264,995 18,412 32,487 914,213 Food + Beverage 86,298 172,507 21,191 24,225 304,221 Total $ 1,189,680 $ 722,871 $ 143,598 $ 123,862 $ 2,180,011 ​ ​ ​ For the Nine Months Ended September 30, 2019 Segment Europe Domestic Latin Asia Total Beauty + Home $ 607,316 $ 236,883 $ 124,352 $ 69,370 $ 1,037,921 Pharma 549,080 226,073 21,100 27,638 823,891 Food + Beverage 92,015 177,587 25,153 31,832 326,587 Total $ 1,248,411 $ 640,543 $ 170,605 $ 128,840 $ 2,188,399 ​</t>
        </is>
      </c>
    </row>
    <row r="5">
      <c r="A5" s="4" t="inlineStr">
        <is>
          <t>Schedule of opening and closing balances of contract assets and contract liabilities</t>
        </is>
      </c>
      <c r="B5" s="4" t="inlineStr">
        <is>
          <t xml:space="preserve">The opening and closing balances of our contract asset and contract liabilities are as follows: ​ Balance as of December 31, 2019 Balance as of September 30, 2020 Increase/ Contract asset (current) $ 16,245 $ 15,914 $ (331) Contract asset (long-term) $ — $ — $ — Contract liability (current) $ 79,305 $ 66,782 $ (12,523) Contract liability (long-term) $ 9,779 $ 22,035 $ 12,2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63735</v>
      </c>
      <c r="C4" s="6" t="n">
        <v>56769</v>
      </c>
      <c r="D4" s="6" t="n">
        <v>160845</v>
      </c>
      <c r="E4" s="6" t="n">
        <v>193689</v>
      </c>
    </row>
    <row r="5">
      <c r="A5" s="3" t="inlineStr">
        <is>
          <t>Other Comprehensive Income (Loss):</t>
        </is>
      </c>
    </row>
    <row r="6">
      <c r="A6" s="4" t="inlineStr">
        <is>
          <t>Foreign currency translation adjustments</t>
        </is>
      </c>
      <c r="B6" s="5" t="n">
        <v>42425</v>
      </c>
      <c r="C6" s="5" t="n">
        <v>-42540</v>
      </c>
      <c r="D6" s="5" t="n">
        <v>19292</v>
      </c>
      <c r="E6" s="5" t="n">
        <v>-42737</v>
      </c>
    </row>
    <row r="7">
      <c r="A7" s="4" t="inlineStr">
        <is>
          <t>Changes in derivative (losses) gains, net of tax</t>
        </is>
      </c>
      <c r="B7" s="5" t="n">
        <v>-147</v>
      </c>
      <c r="C7" s="5" t="n">
        <v>279</v>
      </c>
      <c r="D7" s="5" t="n">
        <v>603</v>
      </c>
      <c r="E7" s="5" t="n">
        <v>-593</v>
      </c>
    </row>
    <row r="8">
      <c r="A8" s="3" t="inlineStr">
        <is>
          <t>Defined benefit pension plan, net of tax</t>
        </is>
      </c>
    </row>
    <row r="9">
      <c r="A9" s="4" t="inlineStr">
        <is>
          <t>Amortization of prior service cost included in net income, net of tax</t>
        </is>
      </c>
      <c r="B9" s="5" t="n">
        <v>73</v>
      </c>
      <c r="C9" s="5" t="n">
        <v>82</v>
      </c>
      <c r="D9" s="5" t="n">
        <v>216</v>
      </c>
      <c r="E9" s="5" t="n">
        <v>249</v>
      </c>
    </row>
    <row r="10">
      <c r="A10" s="4" t="inlineStr">
        <is>
          <t>Amortization of net loss included in net income, net of tax</t>
        </is>
      </c>
      <c r="B10" s="5" t="n">
        <v>1490</v>
      </c>
      <c r="C10" s="5" t="n">
        <v>631</v>
      </c>
      <c r="D10" s="5" t="n">
        <v>4423</v>
      </c>
      <c r="E10" s="5" t="n">
        <v>1901</v>
      </c>
    </row>
    <row r="11">
      <c r="A11" s="4" t="inlineStr">
        <is>
          <t>Total defined benefit pension plan, net of tax</t>
        </is>
      </c>
      <c r="B11" s="5" t="n">
        <v>1563</v>
      </c>
      <c r="C11" s="5" t="n">
        <v>713</v>
      </c>
      <c r="D11" s="5" t="n">
        <v>4639</v>
      </c>
      <c r="E11" s="5" t="n">
        <v>2150</v>
      </c>
    </row>
    <row r="12">
      <c r="A12" s="4" t="inlineStr">
        <is>
          <t>Total other comprehensive income (loss)</t>
        </is>
      </c>
      <c r="B12" s="5" t="n">
        <v>43841</v>
      </c>
      <c r="C12" s="5" t="n">
        <v>-41548</v>
      </c>
      <c r="D12" s="5" t="n">
        <v>24534</v>
      </c>
      <c r="E12" s="5" t="n">
        <v>-41180</v>
      </c>
    </row>
    <row r="13">
      <c r="A13" s="4" t="inlineStr">
        <is>
          <t>Comprehensive Income</t>
        </is>
      </c>
      <c r="B13" s="5" t="n">
        <v>107576</v>
      </c>
      <c r="C13" s="5" t="n">
        <v>15221</v>
      </c>
      <c r="D13" s="5" t="n">
        <v>185379</v>
      </c>
      <c r="E13" s="5" t="n">
        <v>152509</v>
      </c>
    </row>
    <row r="14">
      <c r="A14" s="4" t="inlineStr">
        <is>
          <t>Comprehensive Income Attributable to Noncontrolling Interests</t>
        </is>
      </c>
      <c r="B14" s="5" t="n">
        <v>-28</v>
      </c>
      <c r="C14" s="5" t="n">
        <v>-7</v>
      </c>
      <c r="D14" s="5" t="n">
        <v>-47</v>
      </c>
      <c r="E14" s="5" t="n">
        <v>-8</v>
      </c>
    </row>
    <row r="15">
      <c r="A15" s="4" t="inlineStr">
        <is>
          <t>Comprehensive Income Attributable to AptarGroup, Inc.</t>
        </is>
      </c>
      <c r="B15" s="6" t="n">
        <v>107548</v>
      </c>
      <c r="C15" s="6" t="n">
        <v>15214</v>
      </c>
      <c r="D15" s="6" t="n">
        <v>185332</v>
      </c>
      <c r="E15" s="6" t="n">
        <v>15250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ies, by component</t>
        </is>
      </c>
      <c r="B4" s="4" t="inlineStr">
        <is>
          <t xml:space="preserve">Inventories, by component, consisted of:​ ​ September 30, December 31, Raw materials $ 112,296 $ 111,653 Work in process 119,397 123,750 Finished goods 143,484 140,392 Total $ 375,177 $ 375,7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Intangible Assets Disclosure [Abstract]</t>
        </is>
      </c>
    </row>
    <row r="4">
      <c r="A4" s="4" t="inlineStr">
        <is>
          <t>Schedule of changes in the carrying amount of goodwill</t>
        </is>
      </c>
      <c r="B4" s="4" t="inlineStr">
        <is>
          <t xml:space="preserve">The changes in the carrying amount of goodwill by reporting segment since December 31, 2019 are as follows:​ ​ Beauty + Pharma Food + Corporate Total Goodwill $ 221,658 $ 413,650 $ 128,153 $ 1,615 $ 765,076 Accumulated impairment losses — — — (1,615) (1,615) Balance as of December 31, 2019 $ 221,658 $ 413,650 $ 128,153 $ — $ 763,461 Acquisition 99,350 463 — — 99,813 Foreign currency exchange effects 3,972 10,502 267 — 14,741 Goodwill $ 324,980 $ 424,615 $ 128,420 $ 1,615 $ 879,630 Accumulated impairment losses — — — (1,615) (1,615) Balance as of September 30, 2020 $ 324,980 $ 424,615 $ 128,420 $ — $ 878,015 </t>
        </is>
      </c>
    </row>
    <row r="5">
      <c r="A5" s="4" t="inlineStr">
        <is>
          <t>Summary of amortized intangible assets</t>
        </is>
      </c>
      <c r="B5" s="4" t="inlineStr">
        <is>
          <t xml:space="preserve">The table below shows a summary of intangible assets as of September 30, 2020 and December 31, 2019. ​​ ​ ​ September 30, 2020 December 31, 2019 Weighted Average Amortization Period (Years) Gross Accumulated Net Gross Accumulated Net Amortized intangible assets: ​ ​ ​ ​ ​ ​ ​ Patents 7.4 $ 2,795 (1,393) $ 1,402 $ 2,804 $ (1,318) $ 1,486 Acquired technology 12.9 107,529 (33,322) 74,207 100,511 (25,430) 75,081 Customer relationships 13.3 283,091 (50,048) 233,043 217,934 (33,924) 184,010 Trademarks and trade names 6.3 45,285 (15,470) 29,815 35,015 (11,003) 24,012 License agreements and other 19.1 18,693 (9,465) 9,228 16,153 (9,658) 6,495 Total intangible assets 12.6 $ 457,393 $ (109,698) $ 347,695 $ 372,417 $ (81,333) $ 291,084 </t>
        </is>
      </c>
    </row>
    <row r="6">
      <c r="A6" s="4" t="inlineStr">
        <is>
          <t>Schedule of future estimated amortization expense</t>
        </is>
      </c>
      <c r="B6" s="4" t="inlineStr">
        <is>
          <t>Future estimated amortization expense for the years ending December 31 is as follows: 2020 $ 9,819 (remaining estimated amortization for 2020) 2021 38,300 ​ 2022 38,020 ​ 2023 37,938 ​ 2024 and thereafter 223,6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Short-term Debt</t>
        </is>
      </c>
      <c r="B4" s="4" t="inlineStr">
        <is>
          <t xml:space="preserve">At September 30, 2020 and December 31, 2019, our notes payable, revolving credit facility and overdrafts, consisted of the following: ​ September 30, December 31, Notes payable 8% $ 200 $ 1,436 Revolving credit facility 1.46% 95,000 25,000 Overdrafts 5.68% - 7.82% — 17,823 ​ $ 95,200 $ 44,259 </t>
        </is>
      </c>
    </row>
    <row r="5">
      <c r="A5" s="4" t="inlineStr">
        <is>
          <t>Schedule of long-term obligations</t>
        </is>
      </c>
      <c r="B5" s="4" t="inlineStr">
        <is>
          <t xml:space="preserve">At September 30, 2020, our long-term obligations consisted of the following: ​ Principal Unamortized Debt Issuance Costs Net Notes payable 0.00% – 10.90%, due in monthly and annual installments through 2028 $ 13,993 $ — $ 13,993 Senior unsecured notes 3.2%, due in 2022 75,000 44 74,956 Senior unsecured debts 1.8% USD floating swapped to 1.36% EUR fixed, equal annual installments through 2022 112,000 277 111,723 Senior unsecured notes 3.5%, due in 2023 125,000 116 124,884 Senior unsecured notes 1.0%, due in 2023 117,230 312 116,918 Senior unsecured notes 3.4%, due in 2024 50,000 53 49,947 Senior unsecured notes 3.5%, due in 2024 100,000 116 99,884 Senior unsecured notes 1.2%, due in 2024 234,460 621 233,839 Senior unsecured notes 3.6%, due in 2025 125,000 134 124,866 Senior unsecured notes 3.6%, due in 2026 125,000 134 124,866 Finance Lease Liabilities 30,115 — 30,115 ​ $ 1,107,798 $ 1,807 $ 1,105,991 Current maturities of long-term obligations (66,056) — (66,056) Total long-term obligations $ 1,041,742 $ 1,807 $ 1,039,935 ​ At December 31, 2019, our long-term obligations consisted of the following: ​ Principal Unamortized Debt Issuance Costs Net Notes payable 0.00% – 10.90%, due in monthly and annual installments through 2028 $ 19,220 $ — $ 19,220 Senior unsecured notes 3.2%, due in 2022 75,000 64 74,936 Senior unsecured debts 3.2% USD floating swapped to 1.36% EUR fixed, equal annual installments through 2022 168,000 390 167,610 Senior unsecured notes 3.5%, due in 2023 125,000 144 124,856 Senior unsecured notes 1.0%, due in 2023 112,170 356 111,814 Senior unsecured notes 3.4%, due in 2024 50,000 63 49,937 Senior unsecured notes 3.5%, due in 2024 100,000 144 99,856 Senior unsecured notes 1.2%, due in 2024 224,340 742 223,598 Senior unsecured notes 3.6%, due in 2025 125,000 169 124,831 Senior unsecured notes 3.6%, due in 2026 125,000 169 124,831 Finance Lease Liabilities 29,952 — 29,952 ​ $ 1,153,682 $ 2,241 $ 1,151,441 Current maturities of long-term obligations (65,988) — (65,988) Total long-term obligations $ 1,087,694 $ 2,241 $ 1,085,453 </t>
        </is>
      </c>
    </row>
    <row r="6">
      <c r="A6" s="4" t="inlineStr">
        <is>
          <t>Schedule of covenants on revolving credit facility and corporate long-term obligations</t>
        </is>
      </c>
      <c r="B6" s="4" t="inlineStr">
        <is>
          <t>Our revolving credit facility and corporate long-term obligations require us to satisfy certain financial and other covenants including: ​ Requirement Level at September 30, 2020 Consolidated Leverage Ratio (1) Maximum of 3.50 to 1.00 1.81 to 1.00 Consolidated Interest Coverage Ratio (1) Minimum of 3.00 to 1.00 15.92 to 1.00 ________________________________________</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components of lease expense</t>
        </is>
      </c>
      <c r="B4" s="4" t="inlineStr">
        <is>
          <t xml:space="preserve">The components of lease expense for the three and nine months ended September 30, 2020 and 2019 were as follows: ​ ​ Three Months Ended September 30, Nine Months Ended September 30, ​ 2020 2019 2020 2019 Operating lease cost $ 6,076 $ 6,001 $ 17,171 $ 17,442 ​ ​ ​ ​ ​ Finance lease cost: ​ ​ ​ ​ Amortization of right-of-use assets $ 905 $ 1,165 $ 3,010 $ 3,041 Interest on lease liabilities $ 356 $ 344 $ 1,073 $ 984 Total finance lease cost $ 1,261 $ 1,509 $ 4,083 $ 4,025 ​ ​ ​ ​ ​ Short-term lease and variable lease costs $ 2,466 $ 1,757 $ 7,344 $ 6,027 </t>
        </is>
      </c>
    </row>
    <row r="5">
      <c r="A5" s="4" t="inlineStr">
        <is>
          <t>Schedule of supplemental cash flow information related to leases</t>
        </is>
      </c>
      <c r="B5" s="4" t="inlineStr">
        <is>
          <t xml:space="preserve">Supplemental cash flow information related to leases was as follows: Nine Months Ended September 30, 2020 2019 Cash paid for amounts included in the measurement of lease liabilities: ​ ​ Operating cash flows from operating leases $ 17,060 $ 15,874 Operating cash flows from finance leases 1,089 877 Financing cash flows from finance leases 3,678 3,365 ​ Right-of-use assets obtained in exchange for lease obligations: Operating leases $ 19,255 $ 11,673 Finance leases 3,356 12,4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TIREMENT AND DEFERRED COMPENSATION PLANS (Tables)</t>
        </is>
      </c>
      <c r="B1" s="2" t="inlineStr">
        <is>
          <t>9 Months Ended</t>
        </is>
      </c>
    </row>
    <row r="2">
      <c r="B2" s="2" t="inlineStr">
        <is>
          <t>Sep. 30, 2020</t>
        </is>
      </c>
    </row>
    <row r="3">
      <c r="A3" s="3" t="inlineStr">
        <is>
          <t>Retirement Benefits [Abstract]</t>
        </is>
      </c>
    </row>
    <row r="4">
      <c r="A4" s="4" t="inlineStr">
        <is>
          <t>Components of net periodic benefit cost</t>
        </is>
      </c>
      <c r="B4" s="4" t="inlineStr">
        <is>
          <t xml:space="preserve">Components of Net Periodic Benefit Cost: ​ Domestic Plans Foreign Plans Three Months Ended September 30, 2020 2019 2020 2019 Service cost $ 3,570 $ 2,772 $ 1,867 $ 1,429 Interest cost 1,761 1,845 360 491 Expected return on plan assets (3,062) (3,095) (671) (581) Amortization of net loss 1,422 490 544 356 Amortization of prior service cost — — 101 111 Net periodic benefit cost $ 3,691 $ 2,012 $ 2,201 $ 1,806 ​ ​ Domestic Plans Foreign Plans Nine Months Ended September 30, 2020 2019 2020 2019 Service cost $ 10,709 $ 8,320 $ 5,402 $ 4,334 Interest cost 5,284 5,536 1,040 1,487 Expected return on plan assets (9,186) (9,284) (1,936) (1,759) Amortization of net loss 4,264 1,468 1,572 1,078 Amortization of prior service cost — — 293 337 Net periodic benefit cost $ 11,071 $ 6,040 $ 6,371 $ 5,4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Tables)</t>
        </is>
      </c>
      <c r="B1" s="2" t="inlineStr">
        <is>
          <t>9 Months Ended</t>
        </is>
      </c>
    </row>
    <row r="2">
      <c r="B2" s="2" t="inlineStr">
        <is>
          <t>Sep. 30, 2020</t>
        </is>
      </c>
    </row>
    <row r="3">
      <c r="A3" s="3" t="inlineStr">
        <is>
          <t>Comprehensive Income (Loss), Net of Tax, Attributable to Parent [Abstract]</t>
        </is>
      </c>
    </row>
    <row r="4">
      <c r="A4" s="4" t="inlineStr">
        <is>
          <t>Changes in Accumulated Other Comprehensive Income/(Loss) by Component</t>
        </is>
      </c>
      <c r="B4" s="4" t="inlineStr">
        <is>
          <t>Changes in Accumulated Other Comprehensive (Loss) Income by Component: ​ Foreign Currency Defined Benefit Pension Plans Derivatives Total Balance - December 31, 2018 $ (248,401) $ (60,463) $ (1,640) $ (310,504) Other comprehensive (loss) income before reclassifications (42,725) — 11,806 (30,919) Amounts reclassified from accumulated other comprehensive income (loss) — 2,150 (12,399) (10,249) Net current-period other comprehensive (loss) income (42,725) 2,150 (593) (41,168) Balance - September 30, 2019 $ (291,126) $ (58,313) $ (2,233) $ (351,672) ​ Balance - December 31, 2019 $ (257,124) $ (83,147) $ (1,677) $ (341,948) Other comprehensive income (loss) before reclassifications 19,282 — (4,342) 14,940 Amounts reclassified from accumulated other comprehensive income — 4,639 4,945 9,584 Net current-period other comprehensive income 19,282 4,639 603 24,524 Balance - September 30, 2020 $ (237,842) $ (78,508) $ (1,074) $ (317,424)</t>
        </is>
      </c>
    </row>
    <row r="5">
      <c r="A5" s="4" t="inlineStr">
        <is>
          <t>Reclassifications Out of Accumulated Other Comprehensive (Loss) Income</t>
        </is>
      </c>
      <c r="B5" s="4" t="inlineStr">
        <is>
          <t>Reclassifications Out of Accumulated Other Comprehensive (Loss) Income: Details about Accumulated Other Amount Reclassified from Accumulated Other Comprehensive Income Affected Line in the Statement Three Months Ended September 30, 2020 2019 ​ ​ ​ ​ Defined Benefit Pension Plans ​ ​ ​ Amortization of net loss $ 1,966 $ 846 (1) Amortization of prior service cost 101 111 (1) ​ 2,067 957 Total before tax ​ (504) (244) Tax impact ​ $ 1,563 $ 713 Net of tax Derivatives ​ ​ ​ Changes in cross currency swap: interest component $ (146) $ (1,309) Interest Expense Changes in cross currency swap: foreign exchange component 6,099 (6,491) Miscellaneous, net ​ $ 5,953 $ (7,800) Net of tax Total reclassifications for the period $ 7,516 $ (7,087) ​ Details about Accumulated Other Amount Reclassified from Accumulated Other Comprehensive Income Affected Line in the Statement Nine Months Ended September 30, 2020 2019 ​ ​ ​ ​ Defined Benefit Pension Plans ​ ​ ​ Amortization of net loss $ 5,836 $ 2,546 (1) Amortization of prior service cost 293 337 (1) ​ 6,129 2,883 Total before tax ​ (1,490) (733) Tax impact ​ $ 4,639 $ 2,150 Net of tax Derivatives ​ ​ ​ Changes in cross currency swap: interest component $ (1,434) $ (4,315) Interest Expense Changes in cross currency swap: foreign exchange component 6,379 (8,084) Miscellaneous, net ​ $ 4,945 $ (12,399) Net of tax Total reclassifications for the period $ 9,584 $ (10,249) ​ ______________________________________________ (1) These accumulated other comprehensive income components are included in the computation of net periodic benefit costs, net of tax. See Note 8 – Retirement and Deferred Compensation Plans for additional detail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0</t>
        </is>
      </c>
    </row>
    <row r="3">
      <c r="A3" s="3" t="inlineStr">
        <is>
          <t>Derivative Instruments and Hedging Activities Disclosure [Abstract]</t>
        </is>
      </c>
    </row>
    <row r="4">
      <c r="A4" s="4" t="inlineStr">
        <is>
          <t>Schedule of Fair Value of Derivative Instruments in the Consolidated Balance Sheets</t>
        </is>
      </c>
      <c r="B4" s="4" t="inlineStr">
        <is>
          <t>Fair Value of Derivative Instruments in the Condensed Consolidated Balance Sheets as of September 30, 2020 and December 31, 2019 ​ ​ September 30, 2020 December 31, 2019 ​ Balance Sheet Location Derivatives Designated as Hedging Instruments Derivatives not Designated as Hedging Instruments Derivatives Designated as Hedging Instruments Derivatives not Designated as Hedging Instruments Derivative Assets ​ ​ ​ ​ ​ Foreign Exchange Contracts Prepaid and other $ — $ 73 — $ 206 Cross Currency Swap Contract (1) Prepaid and other — — 2,552 — ​ ​ $ — $ 73 $ 2,552 $ 206 ​ ​ ​ ​ ​ ​ Derivative Liabilities ​ ​ ​ ​ ​ Foreign Exchange Contracts Accounts payable, accrued and other liabilities $ — $ 426 $ — $ 401 Cross Currency Swap Contract (1) Accounts payable, accrued and other liabilities 3,227 — — — ​ ​ $ 3,227 $ 426 $ — $ 401 __________________________ (1) This cross currency swap contract is composed of both an interest component and a foreign exchange component.</t>
        </is>
      </c>
    </row>
    <row r="5">
      <c r="A5" s="4" t="inlineStr">
        <is>
          <t>Schedule of Effect of Cash Flow Hedge Accounting on Accumulated Other Comprehensive Income (Loss)</t>
        </is>
      </c>
      <c r="B5" s="4" t="inlineStr">
        <is>
          <t>The Effect of Cash Flow Hedge Accounting on Accumulated Other Comprehensive Income (Loss) for the Three Months Ended September 30, 2020 and 2019 ​ Derivatives in Cash Flow Hedging Amount of Gain (Loss) Location of (Loss) Amount of Gain (Loss) Total Amount of Affected Income Statement Line Item ​ 2020 2019 ​ 2020 2019 Cross currency swap contract: ​ ​ ​ ​ ​ ​ Interest component $ (1) $ 1,586 Interest expense $ 146 $ 1,309 $ (8,851) Foreign exchange component (6,099) 6,491 Miscellaneous, net (6,099) 6,491 (1,040) ​ $ (6,100) $ 8,077 ​ $ (5,953) $ 7,800 ​ ​ The Effect of Cash Flow Hedge Accounting on Accumulated Other Comprehensive Income (Loss) for the Nine Months Ended September 30, 2020 and 2019 Derivatives in Cash Flow Hedging Amount of Gain (Loss) Location of (Loss) Amount of Gain (Loss) Total Amount of Affected Income Statement Line Item ​ 2020 2019 ​ 2020 2019 Cross currency swap contract: ​ ​ ​ ​ ​ ​ Interest component $ 2,037 $ 4,058 Interest expense $ 1,434 $ 4,315 $ (25,973) Foreign exchange component (6,379) 8,084 Miscellaneous, net (6,379) 8,084 (3,375) ​ $ (4,342) $ 12,142 ​ $ (4,945) $ 12,399 ​</t>
        </is>
      </c>
    </row>
    <row r="6">
      <c r="A6" s="4" t="inlineStr">
        <is>
          <t>Schedule of Effect of Derivatives Not Designated as Hedging Instruments on the Consolidated Statements of Income</t>
        </is>
      </c>
      <c r="B6" s="4" t="inlineStr">
        <is>
          <t>The Effect of Derivatives Not Designated as Hedging Instruments on the Condensed Consolidated Statements of Income for the Three Months Ended September 30, 2020 and 2019 Derivatives Not Designated Location of (Loss) Gain Recognized Amount of (Loss) Gain ​ ​ 2020 2019 Foreign Exchange Contracts Other (Expense) Income: $ (994) $ (15) ​ ​ $ (994) $ (15) ​ ​ The Effect of Derivatives Not Designated as Hedging Instruments on the Condensed Consolidated Statements of Income for the Nine Months Ended September 30, 2020 and 2019 ​ Derivatives Not Designated Location of (Loss) Gain Recognized Amount of (Loss) Gain ​ ​ 2020 2019 Foreign Exchange Contracts Other (Expense) Income: $ (187) $ (529) ​ ​ $ (187) $ (529)</t>
        </is>
      </c>
    </row>
    <row r="7">
      <c r="A7" s="4" t="inlineStr">
        <is>
          <t>Schedule of offsetting derivative assets and liabilities</t>
        </is>
      </c>
      <c r="B7" s="4" t="inlineStr">
        <is>
          <t xml:space="preserve">​ ​ Gross Amounts not Offset in the Statement of Financial Position ​ ​ Gross Amount Gross Amounts Offset in the Statement of Financial Position Net Amounts Presented in the Statement of Financial Position Financial Instruments Cash Collateral Received Net Amount Description ​ ​ ​ ​ ​ ​ September 30, 2020 Derivative Assets $ 73 — $ 73 — — $ 73 Total Assets $ 73 — $ 73 — — $ 73 ​ ​ ​ ​ ​ ​ ​ Derivative Liabilities $ 3,653 — $ 3,653 — — $ 3,653 Total Liabilities $ 3,653 — $ 3,653 — — $ 3,653 ​ ​ ​ ​ ​ ​ ​ December 31, 2019 Derivative Assets $ 2,758 — $ 2,758 — — $ 2,758 Total Assets $ 2,758 — $ 2,758 — — $ 2,758 ​ ​ ​ ​ ​ ​ ​ Derivative Liabilities $ 401 — $ 401 — — $ 401 Total Liabilities $ 401 — $ 401 — — $ 4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Tables)</t>
        </is>
      </c>
      <c r="B1" s="2" t="inlineStr">
        <is>
          <t>9 Months Ended</t>
        </is>
      </c>
    </row>
    <row r="2">
      <c r="B2" s="2" t="inlineStr">
        <is>
          <t>Sep. 30, 2020</t>
        </is>
      </c>
    </row>
    <row r="3">
      <c r="A3" s="3" t="inlineStr">
        <is>
          <t>Fair Value Disclosures [Abstract]</t>
        </is>
      </c>
    </row>
    <row r="4">
      <c r="A4" s="4" t="inlineStr">
        <is>
          <t>Schedule of fair values of financial assets and liabilities</t>
        </is>
      </c>
      <c r="B4" s="4" t="inlineStr">
        <is>
          <t>As of September 30, 2020, the fair values of our financial assets and liabilities were categorized as follows: ​ Total Level 1 Level 2 Level 3 Assets ​ ​ ​ ​ Foreign exchange contracts (1) $ 73 $ — $ 73 $ — Total assets at fair value $ 73 $ — $ 73 $ — Liabilities ​ ​ ​ ​ Foreign exchange contracts (1) $ 426 $ — $ 426 $ — Cross currency swap contract (1) 3,227 — 3,227 — Contingent consideration obligation 26,280 — — 26,280 Total liabilities at fair value $ 29,933 $ — $ 3,653 $ 26,280 ​ As of December 31, 2019, the fair values of our financial assets and liabilities were categorized as follows: ​ Total Level 1 Level 2 Level 3 Assets ​ ​ ​ ​ Foreign exchange contracts (1) $ 206 $ — $ 206 $ — Cross currency swap contract (1) 2,552 — 2,552 — Total assets at fair value $ 2,758 $ — $ 2,758 $ — Liabilities ​ ​ ​ ​ Foreign exchange contracts (1) $ 401 $ — $ 401 $ — Contingent consideration obligation 5,930 — — 5,930 Total liabilities at fair value $ 6,331 $ — $ 401 $ 5,930 ________________________________________________ (1) Market approach valuation technique based on observable market transactions of spot and forward rat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Weighted-average assumptions used to estimate fair value of restricted stock units</t>
        </is>
      </c>
      <c r="B4" s="4" t="inlineStr">
        <is>
          <t>Inputs and assumptions used to calculate the fair value are shown in the table below. The fair value of these RSUs is expensed over the vesting period using the straight-line method or using the graded vesting method when an employee becomes eligible to retain the award at retirement. ​ Nine Months Ended September 30, 2020 2019 Fair value per stock award $ 94.98 $ 134.97 Grant date stock price $ 83.93 $ 104.51 Assumptions: ​ ​ Aptar's stock price expected volatility 23.80 % 16.50 % Expected average volatility of peer companies 48.50 % 31.90 % Correlation assumption 63.50 % 37.40 % Risk-free interest rate 0.31 % 2.19 % Dividend yield assumption 1.72 % 1.30 %</t>
        </is>
      </c>
    </row>
    <row r="5">
      <c r="A5" s="4" t="inlineStr">
        <is>
          <t>Summary of restricted stock unit activity</t>
        </is>
      </c>
      <c r="B5" s="4" t="inlineStr">
        <is>
          <t xml:space="preserve">A summary of RSU activity as of September 30, 2020 and changes during the nine month period then ended is presented below: ​ Time-Based RSUs Performance-Based RSUs ​ Units Weighted Average Units Weighted Average Nonvested at January 1, 2020 480,729 $ 95.45 181,680 $ 117.26 Granted 232,802 86.05 417,313 93.08 Vested (130,654) 85.62 — — Forfeited (5,692) 99.08 (6,714) 108.10 Nonvested at September 30, 2020 577,185 $ 92.33 592,279 $ 100.29 </t>
        </is>
      </c>
    </row>
    <row r="6">
      <c r="A6" s="4" t="inlineStr">
        <is>
          <t>Summary of option activity</t>
        </is>
      </c>
      <c r="B6" s="4" t="inlineStr">
        <is>
          <t>​ Stock Awards Plans Director Stock Option Plans ​ Options Weighted Average Options Weighted Average Outstanding, January 1, 2020 5,044,180 $ 68.32 135,251 $ 58.45 Granted — — — — Exercised (785,478) 59.98 (34,151) 51.75 Forfeited or expired (14,200) 76.07 — — Outstanding at September 30, 2020 4,244,502 $ 69.91 101,100 $ 60.71 Exercisable at September 30, 2020 4,089,846 $ 69.11 101,100 $ 60.71 Weighted-Average Remaining Contractual Term (Years): ​ ​ ​ ​ Outstanding at September 30, 2020 4.9 ​ 2.9 ​ Exercisable at September 30, 2020 4.8 ​ 2.9 ​ Aggregate Intrinsic Value: ​ ​ ​ ​ Outstanding at September 30, 2020 $ 183,753 ​ $ 5,306 ​ Exercisable at September 30, 2020 $ 179,771 ​ $ 5,306 ​ Intrinsic Value of Options Exercised During the Nine Months Ended: ​ ​ ​ ​ September 30, 2020 $ 44,086 ​ $ 2,183 ​ September 30, 2019 $ 76,797 ​ $ 7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Reconciliation of Basic and Diluted Earnings Per Share</t>
        </is>
      </c>
      <c r="B4" s="4" t="inlineStr">
        <is>
          <t xml:space="preserve">The reconciliation of basic and diluted earnings per share for the three and nine months ended September 30, 2020 and 2019 is as follows: ​ ​ ​ Three Months Ended ​ September 30, 2020 September 30, 2019 ​ Diluted Basic Diluted Basic Consolidated operations ​ ​ ​ ​ Income available to common stockholders $ 63,716 $ 63,716 $ 56,750 $ 56,750 ​ ​ ​ ​ ​ Average equivalent shares ​ ​ ​ ​ Shares of common stock 64,562 64,562 64,010 64,010 Effect of dilutive stock-based compensation ​ ​ ​ ​ Stock options 1,809 — 2,367 — Restricted stock 551 — 325 — Total average equivalent shares 66,922 64,562 66,702 64,010 Net income per share $ 0.95 $ 0.99 $ 0.85 $ 0.89 ​ ​ Nine Months Ended ​ September 30, 2020 September 30, 2019 ​ Diluted Basic Diluted Basic Consolidated operations ​ ​ ​ ​ Income available to common stockholders $ 160,808 $ 160,808 $ 193,669 $ 193,669 ​ ​ ​ ​ ​ Average equivalent shares ​ ​ ​ ​ Shares of common stock 64,278 64,278 63,485 63,485 Effect of dilutive stock-based compensation ​ ​ ​ ​ Stock options 1,770 — 2,425 — Restricted stock 435 — 253 — Total average equivalent shares 66,483 64,278 66,163 63,485 Net income per share $ 2.42 $ 2.50 $ 2.93 $ 3.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0</t>
        </is>
      </c>
      <c r="C1" s="2" t="inlineStr">
        <is>
          <t>Dec. 31, 2019</t>
        </is>
      </c>
    </row>
    <row r="2">
      <c r="A2" s="3" t="inlineStr">
        <is>
          <t>Current Assets:</t>
        </is>
      </c>
    </row>
    <row r="3">
      <c r="A3" s="4" t="inlineStr">
        <is>
          <t>Cash and equivalents</t>
        </is>
      </c>
      <c r="B3" s="6" t="n">
        <v>226546</v>
      </c>
      <c r="C3" s="6" t="n">
        <v>241970</v>
      </c>
    </row>
    <row r="4">
      <c r="A4" s="4" t="inlineStr">
        <is>
          <t>Accounts and notes receivable, less current expected credit loss ("CECL")</t>
        </is>
      </c>
      <c r="B4" s="5" t="n">
        <v>593418</v>
      </c>
      <c r="C4" s="5" t="n">
        <v>558428</v>
      </c>
    </row>
    <row r="5">
      <c r="A5" s="4" t="inlineStr">
        <is>
          <t>Inventories</t>
        </is>
      </c>
      <c r="B5" s="5" t="n">
        <v>375177</v>
      </c>
      <c r="C5" s="5" t="n">
        <v>375795</v>
      </c>
    </row>
    <row r="6">
      <c r="A6" s="4" t="inlineStr">
        <is>
          <t>Prepaid and other</t>
        </is>
      </c>
      <c r="B6" s="5" t="n">
        <v>132055</v>
      </c>
      <c r="C6" s="5" t="n">
        <v>115048</v>
      </c>
    </row>
    <row r="7">
      <c r="A7" s="4" t="inlineStr">
        <is>
          <t>Total Current Assets</t>
        </is>
      </c>
      <c r="B7" s="5" t="n">
        <v>1327196</v>
      </c>
      <c r="C7" s="5" t="n">
        <v>1291241</v>
      </c>
    </row>
    <row r="8">
      <c r="A8" s="3" t="inlineStr">
        <is>
          <t>Property, Plant and Equipment:</t>
        </is>
      </c>
    </row>
    <row r="9">
      <c r="A9" s="4" t="inlineStr">
        <is>
          <t>Buildings and improvements</t>
        </is>
      </c>
      <c r="B9" s="5" t="n">
        <v>551164</v>
      </c>
      <c r="C9" s="5" t="n">
        <v>504328</v>
      </c>
    </row>
    <row r="10">
      <c r="A10" s="4" t="inlineStr">
        <is>
          <t>Machinery and equipment</t>
        </is>
      </c>
      <c r="B10" s="5" t="n">
        <v>2679171</v>
      </c>
      <c r="C10" s="5" t="n">
        <v>2521737</v>
      </c>
    </row>
    <row r="11">
      <c r="A11" s="4" t="inlineStr">
        <is>
          <t>Property, Plant and Equipment, Gross</t>
        </is>
      </c>
      <c r="B11" s="5" t="n">
        <v>3230335</v>
      </c>
      <c r="C11" s="5" t="n">
        <v>3026065</v>
      </c>
    </row>
    <row r="12">
      <c r="A12" s="4" t="inlineStr">
        <is>
          <t>Less: Accumulated depreciation</t>
        </is>
      </c>
      <c r="B12" s="5" t="n">
        <v>-2117684</v>
      </c>
      <c r="C12" s="5" t="n">
        <v>-1963520</v>
      </c>
    </row>
    <row r="13">
      <c r="A13" s="4" t="inlineStr">
        <is>
          <t>Property, Plant and Equipment, Net</t>
        </is>
      </c>
      <c r="B13" s="5" t="n">
        <v>1112651</v>
      </c>
      <c r="C13" s="5" t="n">
        <v>1062545</v>
      </c>
    </row>
    <row r="14">
      <c r="A14" s="4" t="inlineStr">
        <is>
          <t>Land</t>
        </is>
      </c>
      <c r="B14" s="5" t="n">
        <v>27248</v>
      </c>
      <c r="C14" s="5" t="n">
        <v>25133</v>
      </c>
    </row>
    <row r="15">
      <c r="A15" s="4" t="inlineStr">
        <is>
          <t>Total Property, Plant and Equipment</t>
        </is>
      </c>
      <c r="B15" s="5" t="n">
        <v>1139899</v>
      </c>
      <c r="C15" s="5" t="n">
        <v>1087678</v>
      </c>
    </row>
    <row r="16">
      <c r="A16" s="3" t="inlineStr">
        <is>
          <t>Other Assets:</t>
        </is>
      </c>
    </row>
    <row r="17">
      <c r="A17" s="4" t="inlineStr">
        <is>
          <t>Investments in equity securities</t>
        </is>
      </c>
      <c r="B17" s="5" t="n">
        <v>46995</v>
      </c>
      <c r="C17" s="5" t="n">
        <v>8396</v>
      </c>
    </row>
    <row r="18">
      <c r="A18" s="4" t="inlineStr">
        <is>
          <t>Goodwill</t>
        </is>
      </c>
      <c r="B18" s="5" t="n">
        <v>878015</v>
      </c>
      <c r="C18" s="5" t="n">
        <v>763461</v>
      </c>
    </row>
    <row r="19">
      <c r="A19" s="4" t="inlineStr">
        <is>
          <t>Intangible assets, net</t>
        </is>
      </c>
      <c r="B19" s="5" t="n">
        <v>347695</v>
      </c>
      <c r="C19" s="5" t="n">
        <v>291084</v>
      </c>
    </row>
    <row r="20">
      <c r="A20" s="4" t="inlineStr">
        <is>
          <t>Operating lease right-of-use assets</t>
        </is>
      </c>
      <c r="B20" s="5" t="n">
        <v>72269</v>
      </c>
      <c r="C20" s="5" t="n">
        <v>72377</v>
      </c>
    </row>
    <row r="21">
      <c r="A21" s="4" t="inlineStr">
        <is>
          <t>Miscellaneous</t>
        </is>
      </c>
      <c r="B21" s="5" t="n">
        <v>49680</v>
      </c>
      <c r="C21" s="5" t="n">
        <v>47882</v>
      </c>
    </row>
    <row r="22">
      <c r="A22" s="4" t="inlineStr">
        <is>
          <t>Total Other Assets</t>
        </is>
      </c>
      <c r="B22" s="5" t="n">
        <v>1394654</v>
      </c>
      <c r="C22" s="5" t="n">
        <v>1183200</v>
      </c>
    </row>
    <row r="23">
      <c r="A23" s="4" t="inlineStr">
        <is>
          <t>Total Assets</t>
        </is>
      </c>
      <c r="B23" s="5" t="n">
        <v>3861749</v>
      </c>
      <c r="C23" s="5" t="n">
        <v>3562119</v>
      </c>
    </row>
    <row r="24">
      <c r="A24" s="3" t="inlineStr">
        <is>
          <t>Current Liabilities:</t>
        </is>
      </c>
    </row>
    <row r="25">
      <c r="A25" s="4" t="inlineStr">
        <is>
          <t>Notes payable, revolving credit facility and overdrafts</t>
        </is>
      </c>
      <c r="B25" s="5" t="n">
        <v>95200</v>
      </c>
      <c r="C25" s="5" t="n">
        <v>44259</v>
      </c>
    </row>
    <row r="26">
      <c r="A26" s="4" t="inlineStr">
        <is>
          <t>Current maturities of long-term obligations, net of unamortized debt issuance costs</t>
        </is>
      </c>
      <c r="B26" s="5" t="n">
        <v>66056</v>
      </c>
      <c r="C26" s="5" t="n">
        <v>65988</v>
      </c>
    </row>
    <row r="27">
      <c r="A27" s="4" t="inlineStr">
        <is>
          <t>Accounts payable, accrued and other liabilities</t>
        </is>
      </c>
      <c r="B27" s="5" t="n">
        <v>625865</v>
      </c>
      <c r="C27" s="5" t="n">
        <v>573028</v>
      </c>
    </row>
    <row r="28">
      <c r="A28" s="4" t="inlineStr">
        <is>
          <t>Total Current Liabilities</t>
        </is>
      </c>
      <c r="B28" s="5" t="n">
        <v>787121</v>
      </c>
      <c r="C28" s="5" t="n">
        <v>683275</v>
      </c>
    </row>
    <row r="29">
      <c r="A29" s="4" t="inlineStr">
        <is>
          <t>Long-Term Obligations, net of unamortized debt issuance costs</t>
        </is>
      </c>
      <c r="B29" s="5" t="n">
        <v>1039935</v>
      </c>
      <c r="C29" s="5" t="n">
        <v>1085453</v>
      </c>
    </row>
    <row r="30">
      <c r="A30" s="3" t="inlineStr">
        <is>
          <t>Deferred Liabilities and Other:</t>
        </is>
      </c>
    </row>
    <row r="31">
      <c r="A31" s="4" t="inlineStr">
        <is>
          <t>Deferred income taxes</t>
        </is>
      </c>
      <c r="B31" s="5" t="n">
        <v>40120</v>
      </c>
      <c r="C31" s="5" t="n">
        <v>41388</v>
      </c>
    </row>
    <row r="32">
      <c r="A32" s="4" t="inlineStr">
        <is>
          <t>Retirement and deferred compensation plans</t>
        </is>
      </c>
      <c r="B32" s="5" t="n">
        <v>116886</v>
      </c>
      <c r="C32" s="5" t="n">
        <v>101225</v>
      </c>
    </row>
    <row r="33">
      <c r="A33" s="4" t="inlineStr">
        <is>
          <t>Operating lease liabilities</t>
        </is>
      </c>
      <c r="B33" s="5" t="n">
        <v>54899</v>
      </c>
      <c r="C33" s="5" t="n">
        <v>55276</v>
      </c>
    </row>
    <row r="34">
      <c r="A34" s="4" t="inlineStr">
        <is>
          <t>Deferred and other non-current liabilities</t>
        </is>
      </c>
      <c r="B34" s="5" t="n">
        <v>62833</v>
      </c>
      <c r="C34" s="5" t="n">
        <v>23250</v>
      </c>
    </row>
    <row r="35">
      <c r="A35" s="4" t="inlineStr">
        <is>
          <t>Commitments and contingencies</t>
        </is>
      </c>
      <c r="B35" s="5" t="n">
        <v>0</v>
      </c>
      <c r="C35" s="5" t="n">
        <v>0</v>
      </c>
    </row>
    <row r="36">
      <c r="A36" s="4" t="inlineStr">
        <is>
          <t>Total Deferred Liabilities and Other</t>
        </is>
      </c>
      <c r="B36" s="5" t="n">
        <v>274738</v>
      </c>
      <c r="C36" s="5" t="n">
        <v>221139</v>
      </c>
    </row>
    <row r="37">
      <c r="A37" s="3" t="inlineStr">
        <is>
          <t>AptarGroup, Inc. stockholders’ equity</t>
        </is>
      </c>
    </row>
    <row r="38">
      <c r="A38" s="4" t="inlineStr">
        <is>
          <t>Common stock, value</t>
        </is>
      </c>
      <c r="B38" s="5" t="n">
        <v>693</v>
      </c>
      <c r="C38" s="5" t="n">
        <v>686</v>
      </c>
    </row>
    <row r="39">
      <c r="A39" s="4" t="inlineStr">
        <is>
          <t>Capital in excess of par value</t>
        </is>
      </c>
      <c r="B39" s="5" t="n">
        <v>827273</v>
      </c>
      <c r="C39" s="5" t="n">
        <v>770596</v>
      </c>
    </row>
    <row r="40">
      <c r="A40" s="4" t="inlineStr">
        <is>
          <t>Retained earnings</t>
        </is>
      </c>
      <c r="B40" s="5" t="n">
        <v>1613891</v>
      </c>
      <c r="C40" s="5" t="n">
        <v>1523820</v>
      </c>
    </row>
    <row r="41">
      <c r="A41" s="4" t="inlineStr">
        <is>
          <t>Accumulated other comprehensive loss</t>
        </is>
      </c>
      <c r="B41" s="5" t="n">
        <v>-317424</v>
      </c>
      <c r="C41" s="5" t="n">
        <v>-341948</v>
      </c>
    </row>
    <row r="42">
      <c r="A42" s="4" t="inlineStr">
        <is>
          <t>Less: Treasury stock at cost</t>
        </is>
      </c>
      <c r="B42" s="5" t="n">
        <v>-364861</v>
      </c>
      <c r="C42" s="5" t="n">
        <v>-381238</v>
      </c>
    </row>
    <row r="43">
      <c r="A43" s="4" t="inlineStr">
        <is>
          <t>Total AptarGroup, Inc. Stockholders’ Equity</t>
        </is>
      </c>
      <c r="B43" s="5" t="n">
        <v>1759572</v>
      </c>
      <c r="C43" s="5" t="n">
        <v>1571916</v>
      </c>
    </row>
    <row r="44">
      <c r="A44" s="4" t="inlineStr">
        <is>
          <t>Noncontrolling interests in subsidiaries</t>
        </is>
      </c>
      <c r="B44" s="5" t="n">
        <v>383</v>
      </c>
      <c r="C44" s="5" t="n">
        <v>336</v>
      </c>
    </row>
    <row r="45">
      <c r="A45" s="4" t="inlineStr">
        <is>
          <t>Total Stockholders’ Equity</t>
        </is>
      </c>
      <c r="B45" s="5" t="n">
        <v>1759955</v>
      </c>
      <c r="C45" s="5" t="n">
        <v>1572252</v>
      </c>
    </row>
    <row r="46">
      <c r="A46" s="4" t="inlineStr">
        <is>
          <t>Total Liabilities and Stockholders’ Equity</t>
        </is>
      </c>
      <c r="B46" s="6" t="n">
        <v>3861749</v>
      </c>
      <c r="C46" s="6" t="n">
        <v>35621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Financial information regarding the Company's reportable segments</t>
        </is>
      </c>
      <c r="B4" s="4" t="inlineStr">
        <is>
          <t xml:space="preserve">Financial information regarding our reporting segments is shown below: ​ Three Months Ended Nine Months Ended ​ 2020 2019 2020 2019 Total Sales: ​ ​ ​ ​ Beauty + Home $ 342,710 $ 333,870 $ 979,645 $ 1,056,626 Pharma 317,610 271,608 921,085 830,679 Food + Beverage 106,667 104,458 305,991 328,280 Total Sales 766,987 709,936 $ 2,206,721 $ 2,215,585 Less: Intersegment Sales: ​ ​ ​ ​ Beauty + Home $ 5,479 $ 5,688 $ 18,068 $ 18,705 Pharma 1,852 2,357 6,872 6,788 Food + Beverage 503 613 1,770 1,693 Total Intersegment Sales $ 7,834 $ 8,658 $ 26,710 $ 27,186 Net Sales: ​ ​ ​ ​ Beauty + Home $ 337,231 $ 328,182 $ 961,577 $ 1,037,921 Pharma 315,758 269,251 914,213 823,891 Food + Beverage 106,164 103,845 304,221 326,587 Net Sales $ 759,153 $ 701,278 $ 2,180,011 $ 2,188,399 Adjusted EBITDA (1): ​ ​ ​ ​ Beauty + Home $ 34,733 $ 41,475 $ 92,954 $ 143,411 Pharma 112,436 95,899 324,877 294,684 Food + Beverage 20,351 18,728 53,543 56,363 Corporate &amp; Other, unallocated (10,964) (9,943) (34,071) (33,328) Acquisition-related costs (2) (221) (708) (6,087) (1,767) Restructuring Initiatives (3) (3,415) (6,019) (15,585) (17,286) Depreciation and amortization (55,179) (49,218) (162,414) (144,574) Interest Expense (8,851) (8,898) (25,973) (26,868) Interest Income 249 957 599 3,738 Income before Income Taxes $ 89,139 $ 82,273 $ 227,843 $ 274,373 ________________________________________________ (1) We evaluate performance of our reporting segments and allocate resources based upon Adjusted EBITDA. Adjusted EBITDA is defined as earnings before net interest, taxes, depreciation, amortization, unallocated corporate expenses, restructuring initiatives and acquisition-related costs. (2) Acquisition-related costs include transaction costs and purchase accounting adjustments related to acquisitions and investments (see Note 17 – Acquisitions and Note 18 – Investment in Equity Securities for further details). (3) Restructuring Initiatives includes expense items for the three and nine months ended September 30, 2020 and 2019 as follows (see Note 19 – Restructuring Initiatives for further details): ​ ​ Three Months Ended Nine Months Ended ​ 2020 2019 2020 2019 Restructuring Initiatives by Segment ​ ​ ​ ​ Beauty + Home $ 3,144 $ 5,341 $ 15,375 $ 14,869 Pharma 300 168 158 381 Food + Beverage (31) 204 147 826 Corporate &amp; Other 2 306 (95) 1,210 Total Restructuring Initiatives $ 3,415 $ 6,019 $ 15,585 $ 17,286 </t>
        </is>
      </c>
    </row>
    <row r="5">
      <c r="A5" s="4" t="inlineStr">
        <is>
          <t>Restructuring Initiatives</t>
        </is>
      </c>
      <c r="B5" s="4" t="inlineStr">
        <is>
          <t xml:space="preserve">Restructuring Initiatives includes expense items for the three and nine months ended September 30, 2020 and 2019 as follows (see Note 19 – Restructuring Initiatives for further details): ​ ​ Three Months Ended Nine Months Ended ​ 2020 2019 2020 2019 Restructuring Initiatives by Segment ​ ​ ​ ​ Beauty + Home $ 3,144 $ 5,341 $ 15,375 $ 14,869 Pharma 300 168 158 381 Food + Beverage (31) 204 147 826 Corporate &amp; Other 2 306 (95) 1,210 Total Restructuring Initiatives $ 3,415 $ 6,019 $ 15,585 $ 17,2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0</t>
        </is>
      </c>
    </row>
    <row r="3">
      <c r="A3" s="3" t="inlineStr">
        <is>
          <t>Business Combinations [Abstract]</t>
        </is>
      </c>
    </row>
    <row r="4">
      <c r="A4" s="4" t="inlineStr">
        <is>
          <t>Summary of assets acquired and liabilities assumed at estimated fair value</t>
        </is>
      </c>
      <c r="B4" s="4" t="inlineStr">
        <is>
          <t xml:space="preserve">The following table summarizes the assets acquired and liabilities assumed as of the acquisition date at estimated fair value. ​ 2020 2019 Assets ​ ​ Cash and equivalents $ 1,010 $ 3,427 Accounts receivable 4,380 3,504 Inventories 386 — Prepaid and other 1,090 2,478 Property, plant and equipment 2,885 4,267 Goodwill 99,644 59,143 Intangible assets 79,900 52,980 Operating lease right-of-use assets 4,744 — Other miscellaneous assets 65 430 Liabilities ​ ​ Accounts payable, accrued and other liabilities 5,641 5,388 Deferred income taxes — 2,592 Operating lease liabilities 4,207 — Deferred and other non-current liabilities 322 1,598 Net assets acquired $ 183,934 $ 116,651 </t>
        </is>
      </c>
    </row>
    <row r="5">
      <c r="A5" s="4" t="inlineStr">
        <is>
          <t>Summary of the fair value estimates of the acquired identifiable intangible assets and weighted-average useful lives as of the acquisition date</t>
        </is>
      </c>
      <c r="B5" s="4" t="inlineStr">
        <is>
          <t xml:space="preserve">The following table is a summary of the fair value estimates of the acquired identifiable intangible assets and weighted-average useful lives as of the acquisition date: ​ 2020 2019 ​ Weighted-Average Useful Life (in Years) Estimated Fair Value of Assets Weighted-Average Useful Life (in Years) Estimated Fair Value of Assets Acquired technology 4 $ 4,600 8 $ 9,160 Customer relationships 13 62,300 11 39,379 Trademarks and trade names 4 10,300 4 2,457 License agreements and other 0.25 2,700 1 1,984 Total ​ $ 79,900 ​ $ 52,980 </t>
        </is>
      </c>
    </row>
    <row r="6">
      <c r="A6" s="4" t="inlineStr">
        <is>
          <t>Schedule of unaudited pro forma financial information</t>
        </is>
      </c>
      <c r="B6" s="4" t="inlineStr">
        <is>
          <t xml:space="preserve">Accordingly, the unaudited pro forma financial information below is not necessarily indicative of either future results of operations or results that might have been achieved had the acquisition been completed on the date indicated.​ ​ Three Months Ended September 30, 2020 Nine Months Ended ​ 2020 2019 2020 2019 Net Sales $ 759,153 $ 719,008 $ 2,187,974 $ 2,244,834 Net Income Attributable to AptarGroup Inc. 63,724 57,191 160,077 196,195 Net Income per common share — basic 0.99 0.89 2.49 3.09 Net Income per common share — diluted 0.95 0.86 2.41 2.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SECURITIES (Tables)</t>
        </is>
      </c>
      <c r="B1" s="2" t="inlineStr">
        <is>
          <t>9 Months Ended</t>
        </is>
      </c>
    </row>
    <row r="2">
      <c r="B2" s="2" t="inlineStr">
        <is>
          <t>Sep. 30, 2020</t>
        </is>
      </c>
    </row>
    <row r="3">
      <c r="A3" s="3" t="inlineStr">
        <is>
          <t>Equity Method Investments and Joint Ventures [Abstract]</t>
        </is>
      </c>
    </row>
    <row r="4">
      <c r="A4" s="4" t="inlineStr">
        <is>
          <t>Schedule of investments in equity securities</t>
        </is>
      </c>
      <c r="B4" s="4" t="inlineStr">
        <is>
          <t xml:space="preserve">Our investment in equity securities consisted of the following: ​ ​ September 30, December 31, Equity Method Investments: ​ ​ BTY $ 31,921 $ 119 Sonmol 5,195 — Kali Care 3,611 3,881 Desotec GmbH 904 858 ​ Other Investments 5,365 3,538 ​ $ 46,995 $ 8,39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INITIATIVES (Tables)</t>
        </is>
      </c>
      <c r="B1" s="2" t="inlineStr">
        <is>
          <t>9 Months Ended</t>
        </is>
      </c>
    </row>
    <row r="2">
      <c r="B2" s="2" t="inlineStr">
        <is>
          <t>Sep. 30, 2020</t>
        </is>
      </c>
    </row>
    <row r="3">
      <c r="A3" s="3" t="inlineStr">
        <is>
          <t>Restructuring and Related Activities [Abstract]</t>
        </is>
      </c>
    </row>
    <row r="4">
      <c r="A4" s="4" t="inlineStr">
        <is>
          <t>Schedule of Restructuring Reserve by Type of Cost</t>
        </is>
      </c>
      <c r="B4" s="4" t="inlineStr">
        <is>
          <t xml:space="preserve">As of September 30, 2020 we have recorded the following activity associated with the business transformation: ​ Beginning Net Charges for the Nine Months Ended 9/30/2020 Cash Paid Interest and Ending Reserve at 9/30/2020 Employee severance $ 7,090 $ 10,210 $ (6,157) $ 161 $ 11,304 Professional fees and other costs 3,609 5,375 (5,359) 4 3,629 Totals $ 10,699 $ 15,585 $ (11,516) $ 165 $ 14,93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Basis of Presentation) (Details) - USD ($)</t>
        </is>
      </c>
      <c r="B1" s="2" t="inlineStr">
        <is>
          <t>3 Months Ended</t>
        </is>
      </c>
      <c r="C1" s="2" t="inlineStr">
        <is>
          <t>9 Months Ended</t>
        </is>
      </c>
    </row>
    <row r="2">
      <c r="B2" s="2" t="inlineStr">
        <is>
          <t>Jun. 30, 2020</t>
        </is>
      </c>
      <c r="C2" s="2" t="inlineStr">
        <is>
          <t>Sep. 30, 2020</t>
        </is>
      </c>
    </row>
    <row r="3">
      <c r="A3" s="3" t="inlineStr">
        <is>
          <t>New Accounting Pronouncements or Change in Accounting Principle [Line Items]</t>
        </is>
      </c>
    </row>
    <row r="4">
      <c r="A4" s="4" t="inlineStr">
        <is>
          <t>Impairment of goodwill</t>
        </is>
      </c>
      <c r="C4" s="6" t="n">
        <v>0</v>
      </c>
    </row>
    <row r="5">
      <c r="A5" s="4" t="inlineStr">
        <is>
          <t>Argentina</t>
        </is>
      </c>
    </row>
    <row r="6">
      <c r="A6" s="3" t="inlineStr">
        <is>
          <t>New Accounting Pronouncements or Change in Accounting Principle [Line Items]</t>
        </is>
      </c>
    </row>
    <row r="7">
      <c r="A7" s="4" t="inlineStr">
        <is>
          <t>Foreign currency, gain recognized</t>
        </is>
      </c>
      <c r="B7" s="6" t="n">
        <v>1000000</v>
      </c>
    </row>
    <row r="8">
      <c r="A8" s="4" t="inlineStr">
        <is>
          <t>Argentina | Maximum | Geographic concentration risk | Revenue Benchmark</t>
        </is>
      </c>
    </row>
    <row r="9">
      <c r="A9" s="3" t="inlineStr">
        <is>
          <t>New Accounting Pronouncements or Change in Accounting Principle [Line Items]</t>
        </is>
      </c>
    </row>
    <row r="10">
      <c r="A10" s="4" t="inlineStr">
        <is>
          <t>Concentration risk percentage</t>
        </is>
      </c>
      <c r="C10" s="4" t="inlineStr">
        <is>
          <t>2.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UMMARY OF SIGNIFICANT ACCOUNTING POLICIES (Details) - USD ($) $ in Thousands</t>
        </is>
      </c>
      <c r="B1" s="2" t="inlineStr">
        <is>
          <t>Sep. 30, 2020</t>
        </is>
      </c>
      <c r="C1" s="2" t="inlineStr">
        <is>
          <t>Jan. 01, 2020</t>
        </is>
      </c>
      <c r="D1" s="2" t="inlineStr">
        <is>
          <t>Dec. 31, 2019</t>
        </is>
      </c>
    </row>
    <row r="2">
      <c r="A2" s="3" t="inlineStr">
        <is>
          <t>New Accounting Pronouncements or Change in Accounting Principle [Line Items]</t>
        </is>
      </c>
    </row>
    <row r="3">
      <c r="A3" s="4" t="inlineStr">
        <is>
          <t>Retained earnings</t>
        </is>
      </c>
      <c r="B3" s="6" t="n">
        <v>1613891</v>
      </c>
      <c r="D3" s="6" t="n">
        <v>1523820</v>
      </c>
    </row>
    <row r="4">
      <c r="A4" s="4" t="inlineStr">
        <is>
          <t>Revision of Prior Period, Adjustment | Accounting Standards Update 2016-13</t>
        </is>
      </c>
    </row>
    <row r="5">
      <c r="A5" s="3" t="inlineStr">
        <is>
          <t>New Accounting Pronouncements or Change in Accounting Principle [Line Items]</t>
        </is>
      </c>
    </row>
    <row r="6">
      <c r="A6" s="4" t="inlineStr">
        <is>
          <t>Retained earnings</t>
        </is>
      </c>
      <c r="C6" s="6" t="n">
        <v>-14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 - Revenue by Geographic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Net revenue</t>
        </is>
      </c>
      <c r="B4" s="6" t="n">
        <v>759153</v>
      </c>
      <c r="C4" s="6" t="n">
        <v>701278</v>
      </c>
      <c r="D4" s="6" t="n">
        <v>2180011</v>
      </c>
      <c r="E4" s="6" t="n">
        <v>2188399</v>
      </c>
    </row>
    <row r="5">
      <c r="A5" s="4" t="inlineStr">
        <is>
          <t>Beauty + Home</t>
        </is>
      </c>
    </row>
    <row r="6">
      <c r="A6" s="3" t="inlineStr">
        <is>
          <t>REVENUE</t>
        </is>
      </c>
    </row>
    <row r="7">
      <c r="A7" s="4" t="inlineStr">
        <is>
          <t>Net revenue</t>
        </is>
      </c>
      <c r="B7" s="5" t="n">
        <v>337231</v>
      </c>
      <c r="C7" s="5" t="n">
        <v>328182</v>
      </c>
      <c r="D7" s="5" t="n">
        <v>961577</v>
      </c>
      <c r="E7" s="5" t="n">
        <v>1037921</v>
      </c>
    </row>
    <row r="8">
      <c r="A8" s="4" t="inlineStr">
        <is>
          <t>Pharma</t>
        </is>
      </c>
    </row>
    <row r="9">
      <c r="A9" s="3" t="inlineStr">
        <is>
          <t>REVENUE</t>
        </is>
      </c>
    </row>
    <row r="10">
      <c r="A10" s="4" t="inlineStr">
        <is>
          <t>Net revenue</t>
        </is>
      </c>
      <c r="B10" s="5" t="n">
        <v>315758</v>
      </c>
      <c r="C10" s="5" t="n">
        <v>269251</v>
      </c>
      <c r="D10" s="5" t="n">
        <v>914213</v>
      </c>
      <c r="E10" s="5" t="n">
        <v>823891</v>
      </c>
    </row>
    <row r="11">
      <c r="A11" s="4" t="inlineStr">
        <is>
          <t>Food + Beverage</t>
        </is>
      </c>
    </row>
    <row r="12">
      <c r="A12" s="3" t="inlineStr">
        <is>
          <t>REVENUE</t>
        </is>
      </c>
    </row>
    <row r="13">
      <c r="A13" s="4" t="inlineStr">
        <is>
          <t>Net revenue</t>
        </is>
      </c>
      <c r="B13" s="5" t="n">
        <v>106164</v>
      </c>
      <c r="C13" s="5" t="n">
        <v>103845</v>
      </c>
      <c r="D13" s="5" t="n">
        <v>304221</v>
      </c>
      <c r="E13" s="5" t="n">
        <v>326587</v>
      </c>
    </row>
    <row r="14">
      <c r="A14" s="4" t="inlineStr">
        <is>
          <t>Europe</t>
        </is>
      </c>
    </row>
    <row r="15">
      <c r="A15" s="3" t="inlineStr">
        <is>
          <t>REVENUE</t>
        </is>
      </c>
    </row>
    <row r="16">
      <c r="A16" s="4" t="inlineStr">
        <is>
          <t>Net revenue</t>
        </is>
      </c>
      <c r="B16" s="5" t="n">
        <v>401765</v>
      </c>
      <c r="C16" s="5" t="n">
        <v>391512</v>
      </c>
      <c r="D16" s="5" t="n">
        <v>1189680</v>
      </c>
      <c r="E16" s="5" t="n">
        <v>1248411</v>
      </c>
    </row>
    <row r="17">
      <c r="A17" s="4" t="inlineStr">
        <is>
          <t>Europe | Beauty + Home</t>
        </is>
      </c>
    </row>
    <row r="18">
      <c r="A18" s="3" t="inlineStr">
        <is>
          <t>REVENUE</t>
        </is>
      </c>
    </row>
    <row r="19">
      <c r="A19" s="4" t="inlineStr">
        <is>
          <t>Net revenue</t>
        </is>
      </c>
      <c r="B19" s="5" t="n">
        <v>165701</v>
      </c>
      <c r="C19" s="5" t="n">
        <v>188542</v>
      </c>
      <c r="D19" s="5" t="n">
        <v>505063</v>
      </c>
      <c r="E19" s="5" t="n">
        <v>607316</v>
      </c>
    </row>
    <row r="20">
      <c r="A20" s="4" t="inlineStr">
        <is>
          <t>Europe | Pharma</t>
        </is>
      </c>
    </row>
    <row r="21">
      <c r="A21" s="3" t="inlineStr">
        <is>
          <t>REVENUE</t>
        </is>
      </c>
    </row>
    <row r="22">
      <c r="A22" s="4" t="inlineStr">
        <is>
          <t>Net revenue</t>
        </is>
      </c>
      <c r="B22" s="5" t="n">
        <v>206376</v>
      </c>
      <c r="C22" s="5" t="n">
        <v>174252</v>
      </c>
      <c r="D22" s="5" t="n">
        <v>598319</v>
      </c>
      <c r="E22" s="5" t="n">
        <v>549080</v>
      </c>
    </row>
    <row r="23">
      <c r="A23" s="4" t="inlineStr">
        <is>
          <t>Europe | Food + Beverage</t>
        </is>
      </c>
    </row>
    <row r="24">
      <c r="A24" s="3" t="inlineStr">
        <is>
          <t>REVENUE</t>
        </is>
      </c>
    </row>
    <row r="25">
      <c r="A25" s="4" t="inlineStr">
        <is>
          <t>Net revenue</t>
        </is>
      </c>
      <c r="B25" s="5" t="n">
        <v>29688</v>
      </c>
      <c r="C25" s="5" t="n">
        <v>28718</v>
      </c>
      <c r="D25" s="5" t="n">
        <v>86298</v>
      </c>
      <c r="E25" s="5" t="n">
        <v>92015</v>
      </c>
    </row>
    <row r="26">
      <c r="A26" s="4" t="inlineStr">
        <is>
          <t>Domestic</t>
        </is>
      </c>
    </row>
    <row r="27">
      <c r="A27" s="3" t="inlineStr">
        <is>
          <t>REVENUE</t>
        </is>
      </c>
    </row>
    <row r="28">
      <c r="A28" s="4" t="inlineStr">
        <is>
          <t>Net revenue</t>
        </is>
      </c>
      <c r="B28" s="5" t="n">
        <v>262546</v>
      </c>
      <c r="C28" s="5" t="n">
        <v>211497</v>
      </c>
      <c r="D28" s="5" t="n">
        <v>722871</v>
      </c>
      <c r="E28" s="5" t="n">
        <v>640543</v>
      </c>
    </row>
    <row r="29">
      <c r="A29" s="4" t="inlineStr">
        <is>
          <t>Domestic | Beauty + Home</t>
        </is>
      </c>
    </row>
    <row r="30">
      <c r="A30" s="3" t="inlineStr">
        <is>
          <t>REVENUE</t>
        </is>
      </c>
    </row>
    <row r="31">
      <c r="A31" s="4" t="inlineStr">
        <is>
          <t>Net revenue</t>
        </is>
      </c>
      <c r="B31" s="5" t="n">
        <v>109175</v>
      </c>
      <c r="C31" s="5" t="n">
        <v>75931</v>
      </c>
      <c r="D31" s="5" t="n">
        <v>285369</v>
      </c>
      <c r="E31" s="5" t="n">
        <v>236883</v>
      </c>
    </row>
    <row r="32">
      <c r="A32" s="4" t="inlineStr">
        <is>
          <t>Domestic | Pharma</t>
        </is>
      </c>
    </row>
    <row r="33">
      <c r="A33" s="3" t="inlineStr">
        <is>
          <t>REVENUE</t>
        </is>
      </c>
    </row>
    <row r="34">
      <c r="A34" s="4" t="inlineStr">
        <is>
          <t>Net revenue</t>
        </is>
      </c>
      <c r="B34" s="5" t="n">
        <v>92932</v>
      </c>
      <c r="C34" s="5" t="n">
        <v>78259</v>
      </c>
      <c r="D34" s="5" t="n">
        <v>264995</v>
      </c>
      <c r="E34" s="5" t="n">
        <v>226073</v>
      </c>
    </row>
    <row r="35">
      <c r="A35" s="4" t="inlineStr">
        <is>
          <t>Domestic | Food + Beverage</t>
        </is>
      </c>
    </row>
    <row r="36">
      <c r="A36" s="3" t="inlineStr">
        <is>
          <t>REVENUE</t>
        </is>
      </c>
    </row>
    <row r="37">
      <c r="A37" s="4" t="inlineStr">
        <is>
          <t>Net revenue</t>
        </is>
      </c>
      <c r="B37" s="5" t="n">
        <v>60439</v>
      </c>
      <c r="C37" s="5" t="n">
        <v>57307</v>
      </c>
      <c r="D37" s="5" t="n">
        <v>172507</v>
      </c>
      <c r="E37" s="5" t="n">
        <v>177587</v>
      </c>
    </row>
    <row r="38">
      <c r="A38" s="4" t="inlineStr">
        <is>
          <t>Latin America</t>
        </is>
      </c>
    </row>
    <row r="39">
      <c r="A39" s="3" t="inlineStr">
        <is>
          <t>REVENUE</t>
        </is>
      </c>
    </row>
    <row r="40">
      <c r="A40" s="4" t="inlineStr">
        <is>
          <t>Net revenue</t>
        </is>
      </c>
      <c r="B40" s="5" t="n">
        <v>49435</v>
      </c>
      <c r="C40" s="5" t="n">
        <v>54685</v>
      </c>
      <c r="D40" s="5" t="n">
        <v>143598</v>
      </c>
      <c r="E40" s="5" t="n">
        <v>170605</v>
      </c>
    </row>
    <row r="41">
      <c r="A41" s="4" t="inlineStr">
        <is>
          <t>Latin America | Beauty + Home</t>
        </is>
      </c>
    </row>
    <row r="42">
      <c r="A42" s="3" t="inlineStr">
        <is>
          <t>REVENUE</t>
        </is>
      </c>
    </row>
    <row r="43">
      <c r="A43" s="4" t="inlineStr">
        <is>
          <t>Net revenue</t>
        </is>
      </c>
      <c r="B43" s="5" t="n">
        <v>37921</v>
      </c>
      <c r="C43" s="5" t="n">
        <v>40261</v>
      </c>
      <c r="D43" s="5" t="n">
        <v>103995</v>
      </c>
      <c r="E43" s="5" t="n">
        <v>124352</v>
      </c>
    </row>
    <row r="44">
      <c r="A44" s="4" t="inlineStr">
        <is>
          <t>Latin America | Pharma</t>
        </is>
      </c>
    </row>
    <row r="45">
      <c r="A45" s="3" t="inlineStr">
        <is>
          <t>REVENUE</t>
        </is>
      </c>
    </row>
    <row r="46">
      <c r="A46" s="4" t="inlineStr">
        <is>
          <t>Net revenue</t>
        </is>
      </c>
      <c r="B46" s="5" t="n">
        <v>4846</v>
      </c>
      <c r="C46" s="5" t="n">
        <v>6366</v>
      </c>
      <c r="D46" s="5" t="n">
        <v>18412</v>
      </c>
      <c r="E46" s="5" t="n">
        <v>21100</v>
      </c>
    </row>
    <row r="47">
      <c r="A47" s="4" t="inlineStr">
        <is>
          <t>Latin America | Food + Beverage</t>
        </is>
      </c>
    </row>
    <row r="48">
      <c r="A48" s="3" t="inlineStr">
        <is>
          <t>REVENUE</t>
        </is>
      </c>
    </row>
    <row r="49">
      <c r="A49" s="4" t="inlineStr">
        <is>
          <t>Net revenue</t>
        </is>
      </c>
      <c r="B49" s="5" t="n">
        <v>6668</v>
      </c>
      <c r="C49" s="5" t="n">
        <v>8058</v>
      </c>
      <c r="D49" s="5" t="n">
        <v>21191</v>
      </c>
      <c r="E49" s="5" t="n">
        <v>25153</v>
      </c>
    </row>
    <row r="50">
      <c r="A50" s="4" t="inlineStr">
        <is>
          <t>Asia</t>
        </is>
      </c>
    </row>
    <row r="51">
      <c r="A51" s="3" t="inlineStr">
        <is>
          <t>REVENUE</t>
        </is>
      </c>
    </row>
    <row r="52">
      <c r="A52" s="4" t="inlineStr">
        <is>
          <t>Net revenue</t>
        </is>
      </c>
      <c r="B52" s="5" t="n">
        <v>45407</v>
      </c>
      <c r="C52" s="5" t="n">
        <v>43584</v>
      </c>
      <c r="D52" s="5" t="n">
        <v>123862</v>
      </c>
      <c r="E52" s="5" t="n">
        <v>128840</v>
      </c>
    </row>
    <row r="53">
      <c r="A53" s="4" t="inlineStr">
        <is>
          <t>Asia | Beauty + Home</t>
        </is>
      </c>
    </row>
    <row r="54">
      <c r="A54" s="3" t="inlineStr">
        <is>
          <t>REVENUE</t>
        </is>
      </c>
    </row>
    <row r="55">
      <c r="A55" s="4" t="inlineStr">
        <is>
          <t>Net revenue</t>
        </is>
      </c>
      <c r="B55" s="5" t="n">
        <v>24434</v>
      </c>
      <c r="C55" s="5" t="n">
        <v>23448</v>
      </c>
      <c r="D55" s="5" t="n">
        <v>67150</v>
      </c>
      <c r="E55" s="5" t="n">
        <v>69370</v>
      </c>
    </row>
    <row r="56">
      <c r="A56" s="4" t="inlineStr">
        <is>
          <t>Asia | Pharma</t>
        </is>
      </c>
    </row>
    <row r="57">
      <c r="A57" s="3" t="inlineStr">
        <is>
          <t>REVENUE</t>
        </is>
      </c>
    </row>
    <row r="58">
      <c r="A58" s="4" t="inlineStr">
        <is>
          <t>Net revenue</t>
        </is>
      </c>
      <c r="B58" s="5" t="n">
        <v>11604</v>
      </c>
      <c r="C58" s="5" t="n">
        <v>10374</v>
      </c>
      <c r="D58" s="5" t="n">
        <v>32487</v>
      </c>
      <c r="E58" s="5" t="n">
        <v>27638</v>
      </c>
    </row>
    <row r="59">
      <c r="A59" s="4" t="inlineStr">
        <is>
          <t>Asia | Food + Beverage</t>
        </is>
      </c>
    </row>
    <row r="60">
      <c r="A60" s="3" t="inlineStr">
        <is>
          <t>REVENUE</t>
        </is>
      </c>
    </row>
    <row r="61">
      <c r="A61" s="4" t="inlineStr">
        <is>
          <t>Net revenue</t>
        </is>
      </c>
      <c r="B61" s="6" t="n">
        <v>9369</v>
      </c>
      <c r="C61" s="6" t="n">
        <v>9762</v>
      </c>
      <c r="D61" s="6" t="n">
        <v>24225</v>
      </c>
      <c r="E61" s="6" t="n">
        <v>3183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Contract Assets and Contract Liabilities (Details) - USD ($) $ in Thousands</t>
        </is>
      </c>
      <c r="B1" s="2" t="inlineStr">
        <is>
          <t>9 Months Ended</t>
        </is>
      </c>
    </row>
    <row r="2">
      <c r="B2" s="2" t="inlineStr">
        <is>
          <t>Sep. 30, 2020</t>
        </is>
      </c>
      <c r="C2" s="2" t="inlineStr">
        <is>
          <t>Dec. 31, 2019</t>
        </is>
      </c>
    </row>
    <row r="3">
      <c r="A3" s="3" t="inlineStr">
        <is>
          <t>Revenue from Contract with Customer [Abstract]</t>
        </is>
      </c>
    </row>
    <row r="4">
      <c r="A4" s="4" t="inlineStr">
        <is>
          <t>Contract asset (current)</t>
        </is>
      </c>
      <c r="B4" s="6" t="n">
        <v>15914</v>
      </c>
      <c r="C4" s="6" t="n">
        <v>16245</v>
      </c>
    </row>
    <row r="5">
      <c r="A5" s="4" t="inlineStr">
        <is>
          <t>Increase / (decrease) in contract asset (current)</t>
        </is>
      </c>
      <c r="B5" s="5" t="n">
        <v>-331</v>
      </c>
    </row>
    <row r="6">
      <c r="A6" s="4" t="inlineStr">
        <is>
          <t>Contract asset (long-term)</t>
        </is>
      </c>
      <c r="B6" s="5" t="n">
        <v>0</v>
      </c>
      <c r="C6" s="5" t="n">
        <v>0</v>
      </c>
    </row>
    <row r="7">
      <c r="A7" s="4" t="inlineStr">
        <is>
          <t>Increase / (decrease) in contract assets (long-term)</t>
        </is>
      </c>
      <c r="B7" s="5" t="n">
        <v>0</v>
      </c>
    </row>
    <row r="8">
      <c r="A8" s="4" t="inlineStr">
        <is>
          <t>Contract liability (current)</t>
        </is>
      </c>
      <c r="B8" s="5" t="n">
        <v>66782</v>
      </c>
      <c r="C8" s="5" t="n">
        <v>79305</v>
      </c>
    </row>
    <row r="9">
      <c r="A9" s="4" t="inlineStr">
        <is>
          <t>Increase / (decrease) in contract liability (current)</t>
        </is>
      </c>
      <c r="B9" s="5" t="n">
        <v>-12523</v>
      </c>
    </row>
    <row r="10">
      <c r="A10" s="4" t="inlineStr">
        <is>
          <t>Contract liability (long-term)</t>
        </is>
      </c>
      <c r="B10" s="5" t="n">
        <v>22035</v>
      </c>
      <c r="C10" s="5" t="n">
        <v>9779</v>
      </c>
    </row>
    <row r="11">
      <c r="A11" s="4" t="inlineStr">
        <is>
          <t>Increase / (decrease) in contract liability (long-term)</t>
        </is>
      </c>
      <c r="B11" s="5" t="n">
        <v>12256</v>
      </c>
    </row>
    <row r="12">
      <c r="A12" s="4" t="inlineStr">
        <is>
          <t>Revenue recognized previously included in current contract liabilities</t>
        </is>
      </c>
      <c r="B12" s="5" t="n">
        <v>59600</v>
      </c>
    </row>
    <row r="13">
      <c r="A13" s="4" t="inlineStr">
        <is>
          <t>Revenue recognized previously included in current contract liabilities at beginning of the year</t>
        </is>
      </c>
      <c r="B13" s="5" t="n">
        <v>39100</v>
      </c>
    </row>
    <row r="14">
      <c r="A14" s="4" t="inlineStr">
        <is>
          <t>Unearned revenue associated with outstanding contracts</t>
        </is>
      </c>
      <c r="B14" s="5" t="n">
        <v>487</v>
      </c>
      <c r="C14" s="5" t="n">
        <v>515</v>
      </c>
    </row>
    <row r="15">
      <c r="A15" s="4" t="inlineStr">
        <is>
          <t>Estimated revenue to be recognized in 2020</t>
        </is>
      </c>
      <c r="B15" s="5" t="n">
        <v>55</v>
      </c>
    </row>
    <row r="16">
      <c r="A16" s="4" t="inlineStr">
        <is>
          <t>Estimated revenue to be recognized in 2021</t>
        </is>
      </c>
      <c r="B16" s="5" t="n">
        <v>131</v>
      </c>
    </row>
    <row r="17">
      <c r="A17" s="4" t="inlineStr">
        <is>
          <t>Estimated revenue to be recognized after 2021</t>
        </is>
      </c>
      <c r="B17" s="5" t="n">
        <v>301</v>
      </c>
    </row>
    <row r="18">
      <c r="A18" s="3" t="inlineStr">
        <is>
          <t>Allowance for Credit Loss [Abstract]</t>
        </is>
      </c>
    </row>
    <row r="19">
      <c r="A19" s="4" t="inlineStr">
        <is>
          <t>Accounts and note receivable</t>
        </is>
      </c>
      <c r="B19" s="5" t="n">
        <v>593418</v>
      </c>
      <c r="C19" s="5" t="n">
        <v>558428</v>
      </c>
    </row>
    <row r="20">
      <c r="A20" s="4" t="inlineStr">
        <is>
          <t>Accounts and notes receivable, allowance for doubtful accounts (in dollars)</t>
        </is>
      </c>
      <c r="B20" s="6" t="n">
        <v>7440</v>
      </c>
      <c r="C20" s="6" t="n">
        <v>362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0</t>
        </is>
      </c>
      <c r="C1" s="2" t="inlineStr">
        <is>
          <t>Dec. 31, 2019</t>
        </is>
      </c>
    </row>
    <row r="2">
      <c r="A2" s="3" t="inlineStr">
        <is>
          <t>Inventories, by component</t>
        </is>
      </c>
    </row>
    <row r="3">
      <c r="A3" s="4" t="inlineStr">
        <is>
          <t>Raw materials</t>
        </is>
      </c>
      <c r="B3" s="6" t="n">
        <v>112296</v>
      </c>
      <c r="C3" s="6" t="n">
        <v>111653</v>
      </c>
    </row>
    <row r="4">
      <c r="A4" s="4" t="inlineStr">
        <is>
          <t>Work in process</t>
        </is>
      </c>
      <c r="B4" s="5" t="n">
        <v>119397</v>
      </c>
      <c r="C4" s="5" t="n">
        <v>123750</v>
      </c>
    </row>
    <row r="5">
      <c r="A5" s="4" t="inlineStr">
        <is>
          <t>Finished goods</t>
        </is>
      </c>
      <c r="B5" s="5" t="n">
        <v>143484</v>
      </c>
      <c r="C5" s="5" t="n">
        <v>140392</v>
      </c>
    </row>
    <row r="6">
      <c r="A6" s="4" t="inlineStr">
        <is>
          <t>Total</t>
        </is>
      </c>
      <c r="B6" s="6" t="n">
        <v>375177</v>
      </c>
      <c r="C6" s="6" t="n">
        <v>3757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Schedule of Goodwill) (Details) - USD ($) $ in Thousands</t>
        </is>
      </c>
      <c r="B1" s="2" t="inlineStr">
        <is>
          <t>9 Months Ended</t>
        </is>
      </c>
    </row>
    <row r="2">
      <c r="B2" s="2" t="inlineStr">
        <is>
          <t>Sep. 30, 2020</t>
        </is>
      </c>
      <c r="C2" s="2" t="inlineStr">
        <is>
          <t>Dec. 31, 2019</t>
        </is>
      </c>
    </row>
    <row r="3">
      <c r="A3" s="3" t="inlineStr">
        <is>
          <t>Changes in the carrying amount of goodwill</t>
        </is>
      </c>
    </row>
    <row r="4">
      <c r="A4" s="4" t="inlineStr">
        <is>
          <t>Goodwill, Gross</t>
        </is>
      </c>
      <c r="B4" s="6" t="n">
        <v>879630</v>
      </c>
      <c r="C4" s="6" t="n">
        <v>765076</v>
      </c>
    </row>
    <row r="5">
      <c r="A5" s="4" t="inlineStr">
        <is>
          <t>Accumulated impairment losses</t>
        </is>
      </c>
      <c r="B5" s="5" t="n">
        <v>-1615</v>
      </c>
      <c r="C5" s="5" t="n">
        <v>-1615</v>
      </c>
    </row>
    <row r="6">
      <c r="A6" s="4" t="inlineStr">
        <is>
          <t>Goodwill, beginning balance</t>
        </is>
      </c>
      <c r="B6" s="5" t="n">
        <v>763461</v>
      </c>
    </row>
    <row r="7">
      <c r="A7" s="4" t="inlineStr">
        <is>
          <t>Acquisition</t>
        </is>
      </c>
      <c r="B7" s="5" t="n">
        <v>99813</v>
      </c>
    </row>
    <row r="8">
      <c r="A8" s="4" t="inlineStr">
        <is>
          <t>Foreign currency exchange effects</t>
        </is>
      </c>
      <c r="B8" s="5" t="n">
        <v>14741</v>
      </c>
    </row>
    <row r="9">
      <c r="A9" s="4" t="inlineStr">
        <is>
          <t>Goodwill, ending balance</t>
        </is>
      </c>
      <c r="B9" s="5" t="n">
        <v>878015</v>
      </c>
    </row>
    <row r="10">
      <c r="A10" s="4" t="inlineStr">
        <is>
          <t>Operating segment | Beauty + Home</t>
        </is>
      </c>
    </row>
    <row r="11">
      <c r="A11" s="3" t="inlineStr">
        <is>
          <t>Changes in the carrying amount of goodwill</t>
        </is>
      </c>
    </row>
    <row r="12">
      <c r="A12" s="4" t="inlineStr">
        <is>
          <t>Goodwill, Gross</t>
        </is>
      </c>
      <c r="B12" s="5" t="n">
        <v>324980</v>
      </c>
      <c r="C12" s="5" t="n">
        <v>221658</v>
      </c>
    </row>
    <row r="13">
      <c r="A13" s="4" t="inlineStr">
        <is>
          <t>Accumulated impairment losses</t>
        </is>
      </c>
      <c r="B13" s="5" t="n">
        <v>0</v>
      </c>
      <c r="C13" s="5" t="n">
        <v>0</v>
      </c>
    </row>
    <row r="14">
      <c r="A14" s="4" t="inlineStr">
        <is>
          <t>Goodwill, beginning balance</t>
        </is>
      </c>
      <c r="B14" s="5" t="n">
        <v>221658</v>
      </c>
    </row>
    <row r="15">
      <c r="A15" s="4" t="inlineStr">
        <is>
          <t>Acquisition</t>
        </is>
      </c>
      <c r="B15" s="5" t="n">
        <v>99350</v>
      </c>
    </row>
    <row r="16">
      <c r="A16" s="4" t="inlineStr">
        <is>
          <t>Foreign currency exchange effects</t>
        </is>
      </c>
      <c r="B16" s="5" t="n">
        <v>3972</v>
      </c>
    </row>
    <row r="17">
      <c r="A17" s="4" t="inlineStr">
        <is>
          <t>Goodwill, ending balance</t>
        </is>
      </c>
      <c r="B17" s="5" t="n">
        <v>324980</v>
      </c>
    </row>
    <row r="18">
      <c r="A18" s="4" t="inlineStr">
        <is>
          <t>Operating segment | Pharma</t>
        </is>
      </c>
    </row>
    <row r="19">
      <c r="A19" s="3" t="inlineStr">
        <is>
          <t>Changes in the carrying amount of goodwill</t>
        </is>
      </c>
    </row>
    <row r="20">
      <c r="A20" s="4" t="inlineStr">
        <is>
          <t>Goodwill, Gross</t>
        </is>
      </c>
      <c r="B20" s="5" t="n">
        <v>424615</v>
      </c>
      <c r="C20" s="5" t="n">
        <v>413650</v>
      </c>
    </row>
    <row r="21">
      <c r="A21" s="4" t="inlineStr">
        <is>
          <t>Accumulated impairment losses</t>
        </is>
      </c>
      <c r="B21" s="5" t="n">
        <v>0</v>
      </c>
      <c r="C21" s="5" t="n">
        <v>0</v>
      </c>
    </row>
    <row r="22">
      <c r="A22" s="4" t="inlineStr">
        <is>
          <t>Goodwill, beginning balance</t>
        </is>
      </c>
      <c r="B22" s="5" t="n">
        <v>413650</v>
      </c>
    </row>
    <row r="23">
      <c r="A23" s="4" t="inlineStr">
        <is>
          <t>Acquisition</t>
        </is>
      </c>
      <c r="B23" s="5" t="n">
        <v>463</v>
      </c>
    </row>
    <row r="24">
      <c r="A24" s="4" t="inlineStr">
        <is>
          <t>Foreign currency exchange effects</t>
        </is>
      </c>
      <c r="B24" s="5" t="n">
        <v>10502</v>
      </c>
    </row>
    <row r="25">
      <c r="A25" s="4" t="inlineStr">
        <is>
          <t>Goodwill, ending balance</t>
        </is>
      </c>
      <c r="B25" s="5" t="n">
        <v>424615</v>
      </c>
    </row>
    <row r="26">
      <c r="A26" s="4" t="inlineStr">
        <is>
          <t>Operating segment | Food + Beverage</t>
        </is>
      </c>
    </row>
    <row r="27">
      <c r="A27" s="3" t="inlineStr">
        <is>
          <t>Changes in the carrying amount of goodwill</t>
        </is>
      </c>
    </row>
    <row r="28">
      <c r="A28" s="4" t="inlineStr">
        <is>
          <t>Goodwill, Gross</t>
        </is>
      </c>
      <c r="B28" s="5" t="n">
        <v>128420</v>
      </c>
      <c r="C28" s="5" t="n">
        <v>128153</v>
      </c>
    </row>
    <row r="29">
      <c r="A29" s="4" t="inlineStr">
        <is>
          <t>Accumulated impairment losses</t>
        </is>
      </c>
      <c r="B29" s="5" t="n">
        <v>0</v>
      </c>
      <c r="C29" s="5" t="n">
        <v>0</v>
      </c>
    </row>
    <row r="30">
      <c r="A30" s="4" t="inlineStr">
        <is>
          <t>Goodwill, beginning balance</t>
        </is>
      </c>
      <c r="B30" s="5" t="n">
        <v>128153</v>
      </c>
    </row>
    <row r="31">
      <c r="A31" s="4" t="inlineStr">
        <is>
          <t>Acquisition</t>
        </is>
      </c>
      <c r="B31" s="5" t="n">
        <v>0</v>
      </c>
    </row>
    <row r="32">
      <c r="A32" s="4" t="inlineStr">
        <is>
          <t>Foreign currency exchange effects</t>
        </is>
      </c>
      <c r="B32" s="5" t="n">
        <v>267</v>
      </c>
    </row>
    <row r="33">
      <c r="A33" s="4" t="inlineStr">
        <is>
          <t>Goodwill, ending balance</t>
        </is>
      </c>
      <c r="B33" s="5" t="n">
        <v>128420</v>
      </c>
    </row>
    <row r="34">
      <c r="A34" s="4" t="inlineStr">
        <is>
          <t>Corporate Non-Segment</t>
        </is>
      </c>
    </row>
    <row r="35">
      <c r="A35" s="3" t="inlineStr">
        <is>
          <t>Changes in the carrying amount of goodwill</t>
        </is>
      </c>
    </row>
    <row r="36">
      <c r="A36" s="4" t="inlineStr">
        <is>
          <t>Goodwill, Gross</t>
        </is>
      </c>
      <c r="B36" s="5" t="n">
        <v>1615</v>
      </c>
      <c r="C36" s="5" t="n">
        <v>1615</v>
      </c>
    </row>
    <row r="37">
      <c r="A37" s="4" t="inlineStr">
        <is>
          <t>Accumulated impairment losses</t>
        </is>
      </c>
      <c r="B37" s="5" t="n">
        <v>-1615</v>
      </c>
      <c r="C37" s="6" t="n">
        <v>-1615</v>
      </c>
    </row>
    <row r="38">
      <c r="A38" s="4" t="inlineStr">
        <is>
          <t>Goodwill, beginning balance</t>
        </is>
      </c>
      <c r="B38" s="5" t="n">
        <v>0</v>
      </c>
    </row>
    <row r="39">
      <c r="A39" s="4" t="inlineStr">
        <is>
          <t>Acquisition</t>
        </is>
      </c>
      <c r="B39" s="5" t="n">
        <v>0</v>
      </c>
    </row>
    <row r="40">
      <c r="A40" s="4" t="inlineStr">
        <is>
          <t>Foreign currency exchange effects</t>
        </is>
      </c>
      <c r="B40" s="5" t="n">
        <v>0</v>
      </c>
    </row>
    <row r="41">
      <c r="A41" s="4" t="inlineStr">
        <is>
          <t>Goodwill, ending balance</t>
        </is>
      </c>
      <c r="B41"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 shares in Millions</t>
        </is>
      </c>
      <c r="B1" s="2" t="inlineStr">
        <is>
          <t>Sep. 30, 2020</t>
        </is>
      </c>
      <c r="C1" s="2" t="inlineStr">
        <is>
          <t>Dec. 31, 2019</t>
        </is>
      </c>
    </row>
    <row r="2">
      <c r="A2" s="3" t="inlineStr">
        <is>
          <t>Statement of Financial Position [Abstract]</t>
        </is>
      </c>
    </row>
    <row r="3">
      <c r="A3" s="4" t="inlineStr">
        <is>
          <t>Accounts and notes receivable, allowance for doubtful accounts (in dollars)</t>
        </is>
      </c>
      <c r="B3" s="6" t="n">
        <v>7440</v>
      </c>
      <c r="C3" s="6" t="n">
        <v>3626</v>
      </c>
    </row>
    <row r="4">
      <c r="A4" s="4" t="inlineStr">
        <is>
          <t>Common stock, par value (in dollars per share)</t>
        </is>
      </c>
      <c r="B4" s="7" t="n">
        <v>0.01</v>
      </c>
      <c r="C4" s="7" t="n">
        <v>0.01</v>
      </c>
    </row>
    <row r="5">
      <c r="A5" s="4" t="inlineStr">
        <is>
          <t>Common stock, shares authorized</t>
        </is>
      </c>
      <c r="B5" s="5" t="n">
        <v>199</v>
      </c>
      <c r="C5" s="5" t="n">
        <v>199</v>
      </c>
    </row>
    <row r="6">
      <c r="A6" s="4" t="inlineStr">
        <is>
          <t>Common stock, shares issued</t>
        </is>
      </c>
      <c r="B6" s="8" t="n">
        <v>69.3</v>
      </c>
      <c r="C6" s="8" t="n">
        <v>68.59999999999999</v>
      </c>
    </row>
    <row r="7">
      <c r="A7" s="4" t="inlineStr">
        <is>
          <t>Treasury stock, shares</t>
        </is>
      </c>
      <c r="B7" s="8" t="n">
        <v>4.6</v>
      </c>
      <c r="C7" s="8" t="n">
        <v>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27" customWidth="1" min="4" max="4"/>
    <col width="14" customWidth="1" min="5" max="5"/>
    <col width="14" customWidth="1" min="6" max="6"/>
  </cols>
  <sheetData>
    <row r="1">
      <c r="A1" s="1" t="inlineStr">
        <is>
          <t>GOODWILL AND OTHER INTANGIBLE ASSETS (Summary of Intangible Asse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mortized intangible assets:</t>
        </is>
      </c>
    </row>
    <row r="4">
      <c r="A4" s="4" t="inlineStr">
        <is>
          <t>Gross Carrying Amount</t>
        </is>
      </c>
      <c r="B4" s="6" t="n">
        <v>457393</v>
      </c>
      <c r="D4" s="6" t="n">
        <v>457393</v>
      </c>
      <c r="F4" s="6" t="n">
        <v>372417</v>
      </c>
    </row>
    <row r="5">
      <c r="A5" s="4" t="inlineStr">
        <is>
          <t>Accumulated Amortization</t>
        </is>
      </c>
      <c r="B5" s="5" t="n">
        <v>-109698</v>
      </c>
      <c r="D5" s="5" t="n">
        <v>-109698</v>
      </c>
      <c r="F5" s="5" t="n">
        <v>-81333</v>
      </c>
    </row>
    <row r="6">
      <c r="A6" s="4" t="inlineStr">
        <is>
          <t>Net Value</t>
        </is>
      </c>
      <c r="B6" s="5" t="n">
        <v>347695</v>
      </c>
      <c r="D6" s="5" t="n">
        <v>347695</v>
      </c>
      <c r="F6" s="5" t="n">
        <v>291084</v>
      </c>
    </row>
    <row r="7">
      <c r="A7" s="4" t="inlineStr">
        <is>
          <t>Aggregate amortization expense</t>
        </is>
      </c>
      <c r="B7" s="5" t="n">
        <v>9686</v>
      </c>
      <c r="C7" s="6" t="n">
        <v>7399</v>
      </c>
      <c r="D7" s="6" t="n">
        <v>30020</v>
      </c>
      <c r="E7" s="6" t="n">
        <v>19787</v>
      </c>
    </row>
    <row r="8">
      <c r="A8" s="4" t="inlineStr">
        <is>
          <t>Weighted Average</t>
        </is>
      </c>
    </row>
    <row r="9">
      <c r="A9" s="3" t="inlineStr">
        <is>
          <t>Amortized intangible assets:</t>
        </is>
      </c>
    </row>
    <row r="10">
      <c r="A10" s="4" t="inlineStr">
        <is>
          <t>Amortization Period (in years)</t>
        </is>
      </c>
      <c r="D10" s="4" t="inlineStr">
        <is>
          <t>12 years 7 months 6 days</t>
        </is>
      </c>
    </row>
    <row r="11">
      <c r="A11" s="4" t="inlineStr">
        <is>
          <t>Patents</t>
        </is>
      </c>
    </row>
    <row r="12">
      <c r="A12" s="3" t="inlineStr">
        <is>
          <t>Amortized intangible assets:</t>
        </is>
      </c>
    </row>
    <row r="13">
      <c r="A13" s="4" t="inlineStr">
        <is>
          <t>Gross Carrying Amount</t>
        </is>
      </c>
      <c r="B13" s="5" t="n">
        <v>2795</v>
      </c>
      <c r="D13" s="6" t="n">
        <v>2795</v>
      </c>
      <c r="F13" s="5" t="n">
        <v>2804</v>
      </c>
    </row>
    <row r="14">
      <c r="A14" s="4" t="inlineStr">
        <is>
          <t>Accumulated Amortization</t>
        </is>
      </c>
      <c r="B14" s="5" t="n">
        <v>-1393</v>
      </c>
      <c r="D14" s="5" t="n">
        <v>-1393</v>
      </c>
      <c r="F14" s="5" t="n">
        <v>-1318</v>
      </c>
    </row>
    <row r="15">
      <c r="A15" s="4" t="inlineStr">
        <is>
          <t>Net Value</t>
        </is>
      </c>
      <c r="B15" s="5" t="n">
        <v>1402</v>
      </c>
      <c r="D15" s="6" t="n">
        <v>1402</v>
      </c>
      <c r="F15" s="5" t="n">
        <v>1486</v>
      </c>
    </row>
    <row r="16">
      <c r="A16" s="4" t="inlineStr">
        <is>
          <t>Patents | Weighted Average</t>
        </is>
      </c>
    </row>
    <row r="17">
      <c r="A17" s="3" t="inlineStr">
        <is>
          <t>Amortized intangible assets:</t>
        </is>
      </c>
    </row>
    <row r="18">
      <c r="A18" s="4" t="inlineStr">
        <is>
          <t>Amortization Period (in years)</t>
        </is>
      </c>
      <c r="D18" s="4" t="inlineStr">
        <is>
          <t>7 years 4 months 24 days</t>
        </is>
      </c>
    </row>
    <row r="19">
      <c r="A19" s="4" t="inlineStr">
        <is>
          <t>Acquired technology</t>
        </is>
      </c>
    </row>
    <row r="20">
      <c r="A20" s="3" t="inlineStr">
        <is>
          <t>Amortized intangible assets:</t>
        </is>
      </c>
    </row>
    <row r="21">
      <c r="A21" s="4" t="inlineStr">
        <is>
          <t>Gross Carrying Amount</t>
        </is>
      </c>
      <c r="B21" s="5" t="n">
        <v>107529</v>
      </c>
      <c r="D21" s="6" t="n">
        <v>107529</v>
      </c>
      <c r="F21" s="5" t="n">
        <v>100511</v>
      </c>
    </row>
    <row r="22">
      <c r="A22" s="4" t="inlineStr">
        <is>
          <t>Accumulated Amortization</t>
        </is>
      </c>
      <c r="B22" s="5" t="n">
        <v>-33322</v>
      </c>
      <c r="D22" s="5" t="n">
        <v>-33322</v>
      </c>
      <c r="F22" s="5" t="n">
        <v>-25430</v>
      </c>
    </row>
    <row r="23">
      <c r="A23" s="4" t="inlineStr">
        <is>
          <t>Net Value</t>
        </is>
      </c>
      <c r="B23" s="5" t="n">
        <v>74207</v>
      </c>
      <c r="D23" s="6" t="n">
        <v>74207</v>
      </c>
      <c r="F23" s="5" t="n">
        <v>75081</v>
      </c>
    </row>
    <row r="24">
      <c r="A24" s="4" t="inlineStr">
        <is>
          <t>Acquired technology | Weighted Average</t>
        </is>
      </c>
    </row>
    <row r="25">
      <c r="A25" s="3" t="inlineStr">
        <is>
          <t>Amortized intangible assets:</t>
        </is>
      </c>
    </row>
    <row r="26">
      <c r="A26" s="4" t="inlineStr">
        <is>
          <t>Amortization Period (in years)</t>
        </is>
      </c>
      <c r="D26" s="4" t="inlineStr">
        <is>
          <t>12 years 10 months 24 days</t>
        </is>
      </c>
    </row>
    <row r="27">
      <c r="A27" s="4" t="inlineStr">
        <is>
          <t>Customer relationships</t>
        </is>
      </c>
    </row>
    <row r="28">
      <c r="A28" s="3" t="inlineStr">
        <is>
          <t>Amortized intangible assets:</t>
        </is>
      </c>
    </row>
    <row r="29">
      <c r="A29" s="4" t="inlineStr">
        <is>
          <t>Gross Carrying Amount</t>
        </is>
      </c>
      <c r="B29" s="5" t="n">
        <v>283091</v>
      </c>
      <c r="D29" s="6" t="n">
        <v>283091</v>
      </c>
      <c r="F29" s="5" t="n">
        <v>217934</v>
      </c>
    </row>
    <row r="30">
      <c r="A30" s="4" t="inlineStr">
        <is>
          <t>Accumulated Amortization</t>
        </is>
      </c>
      <c r="B30" s="5" t="n">
        <v>-50048</v>
      </c>
      <c r="D30" s="5" t="n">
        <v>-50048</v>
      </c>
      <c r="F30" s="5" t="n">
        <v>-33924</v>
      </c>
    </row>
    <row r="31">
      <c r="A31" s="4" t="inlineStr">
        <is>
          <t>Net Value</t>
        </is>
      </c>
      <c r="B31" s="5" t="n">
        <v>233043</v>
      </c>
      <c r="D31" s="6" t="n">
        <v>233043</v>
      </c>
      <c r="F31" s="5" t="n">
        <v>184010</v>
      </c>
    </row>
    <row r="32">
      <c r="A32" s="4" t="inlineStr">
        <is>
          <t>Customer relationships | Weighted Average</t>
        </is>
      </c>
    </row>
    <row r="33">
      <c r="A33" s="3" t="inlineStr">
        <is>
          <t>Amortized intangible assets:</t>
        </is>
      </c>
    </row>
    <row r="34">
      <c r="A34" s="4" t="inlineStr">
        <is>
          <t>Amortization Period (in years)</t>
        </is>
      </c>
      <c r="D34" s="4" t="inlineStr">
        <is>
          <t>13 years 3 months 18 days</t>
        </is>
      </c>
    </row>
    <row r="35">
      <c r="A35" s="4" t="inlineStr">
        <is>
          <t>Trademarks and trade names</t>
        </is>
      </c>
    </row>
    <row r="36">
      <c r="A36" s="3" t="inlineStr">
        <is>
          <t>Amortized intangible assets:</t>
        </is>
      </c>
    </row>
    <row r="37">
      <c r="A37" s="4" t="inlineStr">
        <is>
          <t>Gross Carrying Amount</t>
        </is>
      </c>
      <c r="B37" s="5" t="n">
        <v>45285</v>
      </c>
      <c r="D37" s="6" t="n">
        <v>45285</v>
      </c>
      <c r="F37" s="5" t="n">
        <v>35015</v>
      </c>
    </row>
    <row r="38">
      <c r="A38" s="4" t="inlineStr">
        <is>
          <t>Accumulated Amortization</t>
        </is>
      </c>
      <c r="B38" s="5" t="n">
        <v>-15470</v>
      </c>
      <c r="D38" s="5" t="n">
        <v>-15470</v>
      </c>
      <c r="F38" s="5" t="n">
        <v>-11003</v>
      </c>
    </row>
    <row r="39">
      <c r="A39" s="4" t="inlineStr">
        <is>
          <t>Net Value</t>
        </is>
      </c>
      <c r="B39" s="5" t="n">
        <v>29815</v>
      </c>
      <c r="D39" s="6" t="n">
        <v>29815</v>
      </c>
      <c r="F39" s="5" t="n">
        <v>24012</v>
      </c>
    </row>
    <row r="40">
      <c r="A40" s="4" t="inlineStr">
        <is>
          <t>Trademarks and trade names | Weighted Average</t>
        </is>
      </c>
    </row>
    <row r="41">
      <c r="A41" s="3" t="inlineStr">
        <is>
          <t>Amortized intangible assets:</t>
        </is>
      </c>
    </row>
    <row r="42">
      <c r="A42" s="4" t="inlineStr">
        <is>
          <t>Amortization Period (in years)</t>
        </is>
      </c>
      <c r="D42" s="4" t="inlineStr">
        <is>
          <t>6 years 3 months 18 days</t>
        </is>
      </c>
    </row>
    <row r="43">
      <c r="A43" s="4" t="inlineStr">
        <is>
          <t>License agreements and other</t>
        </is>
      </c>
    </row>
    <row r="44">
      <c r="A44" s="3" t="inlineStr">
        <is>
          <t>Amortized intangible assets:</t>
        </is>
      </c>
    </row>
    <row r="45">
      <c r="A45" s="4" t="inlineStr">
        <is>
          <t>Gross Carrying Amount</t>
        </is>
      </c>
      <c r="B45" s="5" t="n">
        <v>18693</v>
      </c>
      <c r="D45" s="6" t="n">
        <v>18693</v>
      </c>
      <c r="F45" s="5" t="n">
        <v>16153</v>
      </c>
    </row>
    <row r="46">
      <c r="A46" s="4" t="inlineStr">
        <is>
          <t>Accumulated Amortization</t>
        </is>
      </c>
      <c r="B46" s="5" t="n">
        <v>-9465</v>
      </c>
      <c r="D46" s="5" t="n">
        <v>-9465</v>
      </c>
      <c r="F46" s="5" t="n">
        <v>-9658</v>
      </c>
    </row>
    <row r="47">
      <c r="A47" s="4" t="inlineStr">
        <is>
          <t>Net Value</t>
        </is>
      </c>
      <c r="B47" s="6" t="n">
        <v>9228</v>
      </c>
      <c r="D47" s="6" t="n">
        <v>9228</v>
      </c>
      <c r="F47" s="6" t="n">
        <v>6495</v>
      </c>
    </row>
    <row r="48">
      <c r="A48" s="4" t="inlineStr">
        <is>
          <t>License agreements and other | Weighted Average</t>
        </is>
      </c>
    </row>
    <row r="49">
      <c r="A49" s="3" t="inlineStr">
        <is>
          <t>Amortized intangible assets:</t>
        </is>
      </c>
    </row>
    <row r="50">
      <c r="A50" s="4" t="inlineStr">
        <is>
          <t>Amortization Period (in years)</t>
        </is>
      </c>
      <c r="D50" s="4" t="inlineStr">
        <is>
          <t>19 years 1 month 6 days</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Future Amortization Expense) (Details) $ in Thousands</t>
        </is>
      </c>
      <c r="B1" s="2" t="inlineStr">
        <is>
          <t>Sep. 30, 2020USD ($)</t>
        </is>
      </c>
    </row>
    <row r="2">
      <c r="A2" s="3" t="inlineStr">
        <is>
          <t>Statement of Financial Position [Abstract]</t>
        </is>
      </c>
    </row>
    <row r="3">
      <c r="A3" s="4" t="inlineStr">
        <is>
          <t>2020</t>
        </is>
      </c>
      <c r="B3" s="6" t="n">
        <v>9819</v>
      </c>
    </row>
    <row r="4">
      <c r="A4" s="4" t="inlineStr">
        <is>
          <t>2021</t>
        </is>
      </c>
      <c r="B4" s="5" t="n">
        <v>38300</v>
      </c>
    </row>
    <row r="5">
      <c r="A5" s="4" t="inlineStr">
        <is>
          <t>2022</t>
        </is>
      </c>
      <c r="B5" s="5" t="n">
        <v>38020</v>
      </c>
    </row>
    <row r="6">
      <c r="A6" s="4" t="inlineStr">
        <is>
          <t>2023</t>
        </is>
      </c>
      <c r="B6" s="5" t="n">
        <v>37938</v>
      </c>
    </row>
    <row r="7">
      <c r="A7" s="4" t="inlineStr">
        <is>
          <t>2024 and thereafter</t>
        </is>
      </c>
      <c r="B7" s="6" t="n">
        <v>2236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income tax rate (as a percent)</t>
        </is>
      </c>
      <c r="B4" s="4" t="inlineStr">
        <is>
          <t>28.50%</t>
        </is>
      </c>
      <c r="C4" s="4" t="inlineStr">
        <is>
          <t>31.00%</t>
        </is>
      </c>
      <c r="D4" s="4" t="inlineStr">
        <is>
          <t>29.40%</t>
        </is>
      </c>
      <c r="E4" s="4" t="inlineStr">
        <is>
          <t>29.40%</t>
        </is>
      </c>
    </row>
    <row r="5">
      <c r="A5" s="4" t="inlineStr">
        <is>
          <t>Tax expense (benefit) from employee stock-based compensation, change during period</t>
        </is>
      </c>
      <c r="B5" s="9" t="n">
        <v>-1.4</v>
      </c>
    </row>
    <row r="6">
      <c r="A6" s="4" t="inlineStr">
        <is>
          <t>U.S. GILTI tax expense (benefit)</t>
        </is>
      </c>
      <c r="B6" s="9" t="n">
        <v>-1.5</v>
      </c>
    </row>
    <row r="7">
      <c r="A7" s="4" t="inlineStr">
        <is>
          <t>Tax expense (benefit) from employee stock-based compensation</t>
        </is>
      </c>
      <c r="D7" s="9" t="n">
        <v>-8.699999999999999</v>
      </c>
      <c r="E7" s="9" t="n">
        <v>-13.6</v>
      </c>
    </row>
    <row r="8">
      <c r="A8" s="4" t="inlineStr">
        <is>
          <t>Impact of other discrete and non-discrete tax items</t>
        </is>
      </c>
      <c r="D8" s="9" t="n">
        <v>5.1</v>
      </c>
      <c r="E8" s="9" t="n">
        <v>10.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Short-term Debt Obligations) (Details) - USD ($) $ in Thousands</t>
        </is>
      </c>
      <c r="B1" s="2" t="inlineStr">
        <is>
          <t>9 Months Ended</t>
        </is>
      </c>
    </row>
    <row r="2">
      <c r="B2" s="2" t="inlineStr">
        <is>
          <t>Sep. 30, 2020</t>
        </is>
      </c>
      <c r="C2" s="2" t="inlineStr">
        <is>
          <t>Dec. 31, 2019</t>
        </is>
      </c>
    </row>
    <row r="3">
      <c r="A3" s="3" t="inlineStr">
        <is>
          <t>Short-term Debt [Line Items]</t>
        </is>
      </c>
    </row>
    <row r="4">
      <c r="A4" s="4" t="inlineStr">
        <is>
          <t>Notes payable, revolving credit facility and overdrafts</t>
        </is>
      </c>
      <c r="B4" s="6" t="n">
        <v>95200</v>
      </c>
      <c r="C4" s="6" t="n">
        <v>44259</v>
      </c>
    </row>
    <row r="5">
      <c r="A5" s="4" t="inlineStr">
        <is>
          <t>Senior unsecured debts 1.8% USD floating swapped to 1.36% EUR fixed, equal annual installments through 2022</t>
        </is>
      </c>
    </row>
    <row r="6">
      <c r="A6" s="3" t="inlineStr">
        <is>
          <t>Short-term Debt [Line Items]</t>
        </is>
      </c>
    </row>
    <row r="7">
      <c r="A7" s="4" t="inlineStr">
        <is>
          <t>Interest rate (as a percent)</t>
        </is>
      </c>
      <c r="B7" s="4" t="inlineStr">
        <is>
          <t>8.00%</t>
        </is>
      </c>
    </row>
    <row r="8">
      <c r="A8" s="4" t="inlineStr">
        <is>
          <t>Notes payable, revolving credit facility and overdrafts</t>
        </is>
      </c>
      <c r="B8" s="6" t="n">
        <v>200</v>
      </c>
      <c r="C8" s="5" t="n">
        <v>1436</v>
      </c>
    </row>
    <row r="9">
      <c r="A9" s="4" t="inlineStr">
        <is>
          <t>Revolving credit facility</t>
        </is>
      </c>
    </row>
    <row r="10">
      <c r="A10" s="3" t="inlineStr">
        <is>
          <t>Short-term Debt [Line Items]</t>
        </is>
      </c>
    </row>
    <row r="11">
      <c r="A11" s="4" t="inlineStr">
        <is>
          <t>Interest rate (as a percent)</t>
        </is>
      </c>
      <c r="B11" s="4" t="inlineStr">
        <is>
          <t>1.46%</t>
        </is>
      </c>
    </row>
    <row r="12">
      <c r="A12" s="4" t="inlineStr">
        <is>
          <t>Notes payable, revolving credit facility and overdrafts</t>
        </is>
      </c>
      <c r="B12" s="6" t="n">
        <v>95000</v>
      </c>
      <c r="C12" s="5" t="n">
        <v>25000</v>
      </c>
    </row>
    <row r="13">
      <c r="A13" s="4" t="inlineStr">
        <is>
          <t>Overdrafts</t>
        </is>
      </c>
    </row>
    <row r="14">
      <c r="A14" s="3" t="inlineStr">
        <is>
          <t>Short-term Debt [Line Items]</t>
        </is>
      </c>
    </row>
    <row r="15">
      <c r="A15" s="4" t="inlineStr">
        <is>
          <t>Notes payable, revolving credit facility and overdrafts</t>
        </is>
      </c>
      <c r="B15" s="6" t="n">
        <v>0</v>
      </c>
      <c r="C15" s="6" t="n">
        <v>17823</v>
      </c>
    </row>
    <row r="16">
      <c r="A16" s="4" t="inlineStr">
        <is>
          <t>Overdrafts | Minimum</t>
        </is>
      </c>
    </row>
    <row r="17">
      <c r="A17" s="3" t="inlineStr">
        <is>
          <t>Short-term Debt [Line Items]</t>
        </is>
      </c>
    </row>
    <row r="18">
      <c r="A18" s="4" t="inlineStr">
        <is>
          <t>Interest rate (as a percent)</t>
        </is>
      </c>
      <c r="B18" s="4" t="inlineStr">
        <is>
          <t>5.68%</t>
        </is>
      </c>
    </row>
    <row r="19">
      <c r="A19" s="4" t="inlineStr">
        <is>
          <t>Overdrafts | Maximum</t>
        </is>
      </c>
    </row>
    <row r="20">
      <c r="A20" s="3" t="inlineStr">
        <is>
          <t>Short-term Debt [Line Items]</t>
        </is>
      </c>
    </row>
    <row r="21">
      <c r="A21" s="4" t="inlineStr">
        <is>
          <t>Interest rate (as a percent)</t>
        </is>
      </c>
      <c r="B21" s="4" t="inlineStr">
        <is>
          <t>7.8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Long-Term Obligations) (Details) - USD ($) $ in Thousands</t>
        </is>
      </c>
      <c r="B1" s="2" t="inlineStr">
        <is>
          <t>Sep. 30, 2020</t>
        </is>
      </c>
      <c r="C1" s="2" t="inlineStr">
        <is>
          <t>Dec. 31, 2019</t>
        </is>
      </c>
      <c r="D1" s="2" t="inlineStr">
        <is>
          <t>Dec. 31, 2017</t>
        </is>
      </c>
    </row>
    <row r="2">
      <c r="A2" s="3" t="inlineStr">
        <is>
          <t>Components of the company's debt obligations</t>
        </is>
      </c>
    </row>
    <row r="3">
      <c r="A3" s="4" t="inlineStr">
        <is>
          <t>Consolidated Leverage Ratio</t>
        </is>
      </c>
      <c r="B3" s="10" t="n">
        <v>1.81</v>
      </c>
    </row>
    <row r="4">
      <c r="A4" s="4" t="inlineStr">
        <is>
          <t>Consolidated Interest Coverage Ratio</t>
        </is>
      </c>
      <c r="B4" s="10" t="n">
        <v>15.92</v>
      </c>
    </row>
    <row r="5">
      <c r="A5" s="4" t="inlineStr">
        <is>
          <t>Finance Lease, Liability, Noncurrent</t>
        </is>
      </c>
      <c r="B5" s="6" t="n">
        <v>30115</v>
      </c>
      <c r="C5" s="6" t="n">
        <v>29952</v>
      </c>
    </row>
    <row r="6">
      <c r="A6" s="4" t="inlineStr">
        <is>
          <t>Long-term Debt and Lease Obligation, Gross</t>
        </is>
      </c>
      <c r="B6" s="5" t="n">
        <v>1107798</v>
      </c>
      <c r="C6" s="5" t="n">
        <v>1153682</v>
      </c>
    </row>
    <row r="7">
      <c r="A7" s="4" t="inlineStr">
        <is>
          <t>Debt Instrument and Lease Obligations Carrying Amount Current Maturities</t>
        </is>
      </c>
      <c r="B7" s="5" t="n">
        <v>-66056</v>
      </c>
      <c r="C7" s="5" t="n">
        <v>-65988</v>
      </c>
    </row>
    <row r="8">
      <c r="A8" s="4" t="inlineStr">
        <is>
          <t>Total long-term obligations</t>
        </is>
      </c>
      <c r="B8" s="5" t="n">
        <v>1041742</v>
      </c>
      <c r="C8" s="5" t="n">
        <v>1087694</v>
      </c>
    </row>
    <row r="9">
      <c r="A9" s="4" t="inlineStr">
        <is>
          <t>Deferred Finance Costs, Net, Total</t>
        </is>
      </c>
      <c r="B9" s="5" t="n">
        <v>1807</v>
      </c>
      <c r="C9" s="5" t="n">
        <v>2241</v>
      </c>
    </row>
    <row r="10">
      <c r="A10" s="4" t="inlineStr">
        <is>
          <t>Deferred debt issuance costs noncurrent</t>
        </is>
      </c>
      <c r="B10" s="5" t="n">
        <v>1807</v>
      </c>
      <c r="C10" s="5" t="n">
        <v>2241</v>
      </c>
    </row>
    <row r="11">
      <c r="A11" s="4" t="inlineStr">
        <is>
          <t>Long-term obligations including current maturities</t>
        </is>
      </c>
      <c r="B11" s="5" t="n">
        <v>1105991</v>
      </c>
      <c r="C11" s="5" t="n">
        <v>1151441</v>
      </c>
    </row>
    <row r="12">
      <c r="A12" s="4" t="inlineStr">
        <is>
          <t>Current maturities of long-term obligations</t>
        </is>
      </c>
      <c r="B12" s="5" t="n">
        <v>-66056</v>
      </c>
      <c r="C12" s="5" t="n">
        <v>-65988</v>
      </c>
    </row>
    <row r="13">
      <c r="A13" s="4" t="inlineStr">
        <is>
          <t>Long-Term Obligations, net of unamortized debt issuance costs</t>
        </is>
      </c>
      <c r="B13" s="5" t="n">
        <v>1039935</v>
      </c>
      <c r="C13" s="5" t="n">
        <v>1085453</v>
      </c>
    </row>
    <row r="14">
      <c r="A14" s="3" t="inlineStr">
        <is>
          <t>Aggregate long-term maturities, excluding finance lease obligations</t>
        </is>
      </c>
    </row>
    <row r="15">
      <c r="A15" s="4" t="inlineStr">
        <is>
          <t>Year One</t>
        </is>
      </c>
      <c r="B15" s="5" t="n">
        <v>62023</v>
      </c>
    </row>
    <row r="16">
      <c r="A16" s="4" t="inlineStr">
        <is>
          <t>Year Two</t>
        </is>
      </c>
      <c r="B16" s="5" t="n">
        <v>134772</v>
      </c>
    </row>
    <row r="17">
      <c r="A17" s="4" t="inlineStr">
        <is>
          <t>Year Three</t>
        </is>
      </c>
      <c r="B17" s="5" t="n">
        <v>119655</v>
      </c>
    </row>
    <row r="18">
      <c r="A18" s="4" t="inlineStr">
        <is>
          <t>Year Four</t>
        </is>
      </c>
      <c r="B18" s="5" t="n">
        <v>510581</v>
      </c>
    </row>
    <row r="19">
      <c r="A19" s="4" t="inlineStr">
        <is>
          <t>Year Five</t>
        </is>
      </c>
      <c r="B19" s="5" t="n">
        <v>229</v>
      </c>
    </row>
    <row r="20">
      <c r="A20" s="4" t="inlineStr">
        <is>
          <t>After Year Five</t>
        </is>
      </c>
      <c r="B20" s="6" t="n">
        <v>250423</v>
      </c>
    </row>
    <row r="21">
      <c r="A21" s="4" t="inlineStr">
        <is>
          <t>Minimum</t>
        </is>
      </c>
    </row>
    <row r="22">
      <c r="A22" s="3" t="inlineStr">
        <is>
          <t>Components of the company's debt obligations</t>
        </is>
      </c>
    </row>
    <row r="23">
      <c r="A23" s="4" t="inlineStr">
        <is>
          <t>Consolidated Interest Coverage Ratio</t>
        </is>
      </c>
      <c r="B23" s="5" t="n">
        <v>3</v>
      </c>
    </row>
    <row r="24">
      <c r="A24" s="4" t="inlineStr">
        <is>
          <t>Maximum</t>
        </is>
      </c>
    </row>
    <row r="25">
      <c r="A25" s="3" t="inlineStr">
        <is>
          <t>Components of the company's debt obligations</t>
        </is>
      </c>
    </row>
    <row r="26">
      <c r="A26" s="4" t="inlineStr">
        <is>
          <t>Consolidated Leverage Ratio</t>
        </is>
      </c>
      <c r="B26" s="10" t="n">
        <v>3.5</v>
      </c>
    </row>
    <row r="27">
      <c r="A27" s="4" t="inlineStr">
        <is>
          <t>Notes payable 0.00% – 10.90%, due in monthly and annual installments through 2028</t>
        </is>
      </c>
    </row>
    <row r="28">
      <c r="A28" s="3" t="inlineStr">
        <is>
          <t>Components of the company's debt obligations</t>
        </is>
      </c>
    </row>
    <row r="29">
      <c r="A29" s="4" t="inlineStr">
        <is>
          <t>Long-term obligations gross including current maturities</t>
        </is>
      </c>
      <c r="B29" s="6" t="n">
        <v>13993</v>
      </c>
      <c r="C29" s="5" t="n">
        <v>19220</v>
      </c>
    </row>
    <row r="30">
      <c r="A30" s="4" t="inlineStr">
        <is>
          <t>Deferred Finance Costs, Net, Total</t>
        </is>
      </c>
      <c r="B30" s="5" t="n">
        <v>0</v>
      </c>
      <c r="C30" s="5" t="n">
        <v>0</v>
      </c>
    </row>
    <row r="31">
      <c r="A31" s="4" t="inlineStr">
        <is>
          <t>Long-term debt</t>
        </is>
      </c>
      <c r="B31" s="6" t="n">
        <v>13993</v>
      </c>
      <c r="C31" s="6" t="n">
        <v>19220</v>
      </c>
    </row>
    <row r="32">
      <c r="A32" s="4" t="inlineStr">
        <is>
          <t>Notes payable 0.00% – 10.90%, due in monthly and annual installments through 2028 | Minimum</t>
        </is>
      </c>
    </row>
    <row r="33">
      <c r="A33" s="3" t="inlineStr">
        <is>
          <t>Components of the company's debt obligations</t>
        </is>
      </c>
    </row>
    <row r="34">
      <c r="A34" s="4" t="inlineStr">
        <is>
          <t>Interest rate on notes (as a percent)</t>
        </is>
      </c>
      <c r="B34" s="4" t="inlineStr">
        <is>
          <t>0.00%</t>
        </is>
      </c>
      <c r="C34" s="4" t="inlineStr">
        <is>
          <t>0.00%</t>
        </is>
      </c>
    </row>
    <row r="35">
      <c r="A35" s="4" t="inlineStr">
        <is>
          <t>Notes payable 0.00% – 10.90%, due in monthly and annual installments through 2028 | Maximum</t>
        </is>
      </c>
    </row>
    <row r="36">
      <c r="A36" s="3" t="inlineStr">
        <is>
          <t>Components of the company's debt obligations</t>
        </is>
      </c>
    </row>
    <row r="37">
      <c r="A37" s="4" t="inlineStr">
        <is>
          <t>Interest rate on notes (as a percent)</t>
        </is>
      </c>
      <c r="B37" s="4" t="inlineStr">
        <is>
          <t>10.90%</t>
        </is>
      </c>
      <c r="C37" s="4" t="inlineStr">
        <is>
          <t>10.90%</t>
        </is>
      </c>
    </row>
    <row r="38">
      <c r="A38" s="4" t="inlineStr">
        <is>
          <t>Senior unsecured notes 3.2%, due in 2022</t>
        </is>
      </c>
    </row>
    <row r="39">
      <c r="A39" s="3" t="inlineStr">
        <is>
          <t>Components of the company's debt obligations</t>
        </is>
      </c>
    </row>
    <row r="40">
      <c r="A40" s="4" t="inlineStr">
        <is>
          <t>Long-term obligations gross including current maturities</t>
        </is>
      </c>
      <c r="B40" s="6" t="n">
        <v>75000</v>
      </c>
      <c r="C40" s="6" t="n">
        <v>75000</v>
      </c>
    </row>
    <row r="41">
      <c r="A41" s="4" t="inlineStr">
        <is>
          <t>Deferred Finance Costs, Net, Total</t>
        </is>
      </c>
      <c r="B41" s="5" t="n">
        <v>44</v>
      </c>
      <c r="C41" s="5" t="n">
        <v>64</v>
      </c>
    </row>
    <row r="42">
      <c r="A42" s="4" t="inlineStr">
        <is>
          <t>Long-term debt</t>
        </is>
      </c>
      <c r="B42" s="6" t="n">
        <v>74956</v>
      </c>
      <c r="C42" s="6" t="n">
        <v>74936</v>
      </c>
    </row>
    <row r="43">
      <c r="A43" s="4" t="inlineStr">
        <is>
          <t>Interest rate on notes (as a percent)</t>
        </is>
      </c>
      <c r="B43" s="4" t="inlineStr">
        <is>
          <t>3.20%</t>
        </is>
      </c>
      <c r="C43" s="4" t="inlineStr">
        <is>
          <t>3.20%</t>
        </is>
      </c>
    </row>
    <row r="44">
      <c r="A44" s="4" t="inlineStr">
        <is>
          <t>Senior unsecured debts 1.8% USD floating swapped to 1.36% EUR fixed, equal annual installments through 2022</t>
        </is>
      </c>
    </row>
    <row r="45">
      <c r="A45" s="3" t="inlineStr">
        <is>
          <t>Components of the company's debt obligations</t>
        </is>
      </c>
    </row>
    <row r="46">
      <c r="A46" s="4" t="inlineStr">
        <is>
          <t>Long-term obligations gross including current maturities</t>
        </is>
      </c>
      <c r="B46" s="6" t="n">
        <v>112000</v>
      </c>
      <c r="C46" s="6" t="n">
        <v>168000</v>
      </c>
    </row>
    <row r="47">
      <c r="A47" s="4" t="inlineStr">
        <is>
          <t>Deferred Finance Costs, Net, Total</t>
        </is>
      </c>
      <c r="B47" s="5" t="n">
        <v>277</v>
      </c>
      <c r="C47" s="5" t="n">
        <v>390</v>
      </c>
    </row>
    <row r="48">
      <c r="A48" s="4" t="inlineStr">
        <is>
          <t>Long-term debt</t>
        </is>
      </c>
      <c r="B48" s="6" t="n">
        <v>111723</v>
      </c>
      <c r="C48" s="6" t="n">
        <v>167610</v>
      </c>
    </row>
    <row r="49">
      <c r="A49" s="4" t="inlineStr">
        <is>
          <t>Interest rate on notes (as a percent)</t>
        </is>
      </c>
      <c r="B49" s="4" t="inlineStr">
        <is>
          <t>1.36%</t>
        </is>
      </c>
      <c r="C49" s="4" t="inlineStr">
        <is>
          <t>1.36%</t>
        </is>
      </c>
      <c r="D49" s="4" t="inlineStr">
        <is>
          <t>1.36%</t>
        </is>
      </c>
    </row>
    <row r="50">
      <c r="A50" s="4" t="inlineStr">
        <is>
          <t>Floating interest rate prior to conversion to a fixed interest rate</t>
        </is>
      </c>
      <c r="B50" s="4" t="inlineStr">
        <is>
          <t>1.80%</t>
        </is>
      </c>
      <c r="C50" s="4" t="inlineStr">
        <is>
          <t>3.20%</t>
        </is>
      </c>
    </row>
    <row r="51">
      <c r="A51" s="4" t="inlineStr">
        <is>
          <t>Senior unsecured notes 3.5%, due in 2023</t>
        </is>
      </c>
    </row>
    <row r="52">
      <c r="A52" s="3" t="inlineStr">
        <is>
          <t>Components of the company's debt obligations</t>
        </is>
      </c>
    </row>
    <row r="53">
      <c r="A53" s="4" t="inlineStr">
        <is>
          <t>Long-term obligations gross including current maturities</t>
        </is>
      </c>
      <c r="B53" s="6" t="n">
        <v>125000</v>
      </c>
      <c r="C53" s="6" t="n">
        <v>125000</v>
      </c>
    </row>
    <row r="54">
      <c r="A54" s="4" t="inlineStr">
        <is>
          <t>Deferred Finance Costs, Net, Total</t>
        </is>
      </c>
      <c r="B54" s="5" t="n">
        <v>116</v>
      </c>
      <c r="C54" s="5" t="n">
        <v>144</v>
      </c>
    </row>
    <row r="55">
      <c r="A55" s="4" t="inlineStr">
        <is>
          <t>Long-term debt</t>
        </is>
      </c>
      <c r="B55" s="6" t="n">
        <v>124884</v>
      </c>
      <c r="C55" s="6" t="n">
        <v>124856</v>
      </c>
    </row>
    <row r="56">
      <c r="A56" s="4" t="inlineStr">
        <is>
          <t>Interest rate on notes (as a percent)</t>
        </is>
      </c>
      <c r="B56" s="4" t="inlineStr">
        <is>
          <t>3.50%</t>
        </is>
      </c>
      <c r="C56" s="4" t="inlineStr">
        <is>
          <t>3.50%</t>
        </is>
      </c>
    </row>
    <row r="57">
      <c r="A57" s="4" t="inlineStr">
        <is>
          <t>Senior unsecured notes 1.0%, due in 2023</t>
        </is>
      </c>
    </row>
    <row r="58">
      <c r="A58" s="3" t="inlineStr">
        <is>
          <t>Components of the company's debt obligations</t>
        </is>
      </c>
    </row>
    <row r="59">
      <c r="A59" s="4" t="inlineStr">
        <is>
          <t>Long-term obligations gross including current maturities</t>
        </is>
      </c>
      <c r="B59" s="6" t="n">
        <v>117230</v>
      </c>
      <c r="C59" s="6" t="n">
        <v>112170</v>
      </c>
    </row>
    <row r="60">
      <c r="A60" s="4" t="inlineStr">
        <is>
          <t>Deferred Finance Costs, Net, Total</t>
        </is>
      </c>
      <c r="B60" s="5" t="n">
        <v>312</v>
      </c>
      <c r="C60" s="5" t="n">
        <v>356</v>
      </c>
    </row>
    <row r="61">
      <c r="A61" s="4" t="inlineStr">
        <is>
          <t>Long-term debt</t>
        </is>
      </c>
      <c r="B61" s="6" t="n">
        <v>116918</v>
      </c>
      <c r="C61" s="6" t="n">
        <v>111814</v>
      </c>
    </row>
    <row r="62">
      <c r="A62" s="4" t="inlineStr">
        <is>
          <t>Interest rate on notes (as a percent)</t>
        </is>
      </c>
      <c r="B62" s="4" t="inlineStr">
        <is>
          <t>1.00%</t>
        </is>
      </c>
      <c r="C62" s="4" t="inlineStr">
        <is>
          <t>1.00%</t>
        </is>
      </c>
    </row>
    <row r="63">
      <c r="A63" s="4" t="inlineStr">
        <is>
          <t>Senior unsecured notes 3.4%, due in 2024</t>
        </is>
      </c>
    </row>
    <row r="64">
      <c r="A64" s="3" t="inlineStr">
        <is>
          <t>Components of the company's debt obligations</t>
        </is>
      </c>
    </row>
    <row r="65">
      <c r="A65" s="4" t="inlineStr">
        <is>
          <t>Long-term obligations gross including current maturities</t>
        </is>
      </c>
      <c r="B65" s="6" t="n">
        <v>50000</v>
      </c>
      <c r="C65" s="6" t="n">
        <v>50000</v>
      </c>
    </row>
    <row r="66">
      <c r="A66" s="4" t="inlineStr">
        <is>
          <t>Deferred Finance Costs, Net, Total</t>
        </is>
      </c>
      <c r="B66" s="5" t="n">
        <v>53</v>
      </c>
      <c r="C66" s="5" t="n">
        <v>63</v>
      </c>
    </row>
    <row r="67">
      <c r="A67" s="4" t="inlineStr">
        <is>
          <t>Long-term debt</t>
        </is>
      </c>
      <c r="B67" s="6" t="n">
        <v>49947</v>
      </c>
      <c r="C67" s="6" t="n">
        <v>49937</v>
      </c>
    </row>
    <row r="68">
      <c r="A68" s="4" t="inlineStr">
        <is>
          <t>Interest rate on notes (as a percent)</t>
        </is>
      </c>
      <c r="B68" s="4" t="inlineStr">
        <is>
          <t>3.40%</t>
        </is>
      </c>
      <c r="C68" s="4" t="inlineStr">
        <is>
          <t>3.40%</t>
        </is>
      </c>
    </row>
    <row r="69">
      <c r="A69" s="4" t="inlineStr">
        <is>
          <t>Senior unsecured notes 3.5%, due in 2024</t>
        </is>
      </c>
    </row>
    <row r="70">
      <c r="A70" s="3" t="inlineStr">
        <is>
          <t>Components of the company's debt obligations</t>
        </is>
      </c>
    </row>
    <row r="71">
      <c r="A71" s="4" t="inlineStr">
        <is>
          <t>Long-term obligations gross including current maturities</t>
        </is>
      </c>
      <c r="B71" s="6" t="n">
        <v>100000</v>
      </c>
      <c r="C71" s="6" t="n">
        <v>100000</v>
      </c>
    </row>
    <row r="72">
      <c r="A72" s="4" t="inlineStr">
        <is>
          <t>Deferred Finance Costs, Net, Total</t>
        </is>
      </c>
      <c r="B72" s="5" t="n">
        <v>116</v>
      </c>
      <c r="C72" s="5" t="n">
        <v>144</v>
      </c>
    </row>
    <row r="73">
      <c r="A73" s="4" t="inlineStr">
        <is>
          <t>Long-term debt</t>
        </is>
      </c>
      <c r="B73" s="6" t="n">
        <v>99884</v>
      </c>
      <c r="C73" s="6" t="n">
        <v>99856</v>
      </c>
    </row>
    <row r="74">
      <c r="A74" s="4" t="inlineStr">
        <is>
          <t>Interest rate on notes (as a percent)</t>
        </is>
      </c>
      <c r="B74" s="4" t="inlineStr">
        <is>
          <t>3.50%</t>
        </is>
      </c>
      <c r="C74" s="4" t="inlineStr">
        <is>
          <t>3.50%</t>
        </is>
      </c>
    </row>
    <row r="75">
      <c r="A75" s="4" t="inlineStr">
        <is>
          <t>Senior unsecured notes 1.2%, due in 2024</t>
        </is>
      </c>
    </row>
    <row r="76">
      <c r="A76" s="3" t="inlineStr">
        <is>
          <t>Components of the company's debt obligations</t>
        </is>
      </c>
    </row>
    <row r="77">
      <c r="A77" s="4" t="inlineStr">
        <is>
          <t>Long-term obligations gross including current maturities</t>
        </is>
      </c>
      <c r="B77" s="6" t="n">
        <v>234460</v>
      </c>
      <c r="C77" s="6" t="n">
        <v>224340</v>
      </c>
    </row>
    <row r="78">
      <c r="A78" s="4" t="inlineStr">
        <is>
          <t>Deferred Finance Costs, Net, Total</t>
        </is>
      </c>
      <c r="B78" s="5" t="n">
        <v>621</v>
      </c>
      <c r="C78" s="5" t="n">
        <v>742</v>
      </c>
    </row>
    <row r="79">
      <c r="A79" s="4" t="inlineStr">
        <is>
          <t>Long-term debt</t>
        </is>
      </c>
      <c r="B79" s="6" t="n">
        <v>233839</v>
      </c>
      <c r="C79" s="6" t="n">
        <v>223598</v>
      </c>
    </row>
    <row r="80">
      <c r="A80" s="4" t="inlineStr">
        <is>
          <t>Interest rate on notes (as a percent)</t>
        </is>
      </c>
      <c r="B80" s="4" t="inlineStr">
        <is>
          <t>1.20%</t>
        </is>
      </c>
      <c r="C80" s="4" t="inlineStr">
        <is>
          <t>1.20%</t>
        </is>
      </c>
    </row>
    <row r="81">
      <c r="A81" s="4" t="inlineStr">
        <is>
          <t>Senior unsecured notes 3.6%, due in 2025</t>
        </is>
      </c>
    </row>
    <row r="82">
      <c r="A82" s="3" t="inlineStr">
        <is>
          <t>Components of the company's debt obligations</t>
        </is>
      </c>
    </row>
    <row r="83">
      <c r="A83" s="4" t="inlineStr">
        <is>
          <t>Long-term obligations gross including current maturities</t>
        </is>
      </c>
      <c r="B83" s="6" t="n">
        <v>125000</v>
      </c>
      <c r="C83" s="6" t="n">
        <v>125000</v>
      </c>
    </row>
    <row r="84">
      <c r="A84" s="4" t="inlineStr">
        <is>
          <t>Deferred Finance Costs, Net, Total</t>
        </is>
      </c>
      <c r="B84" s="5" t="n">
        <v>134</v>
      </c>
      <c r="C84" s="5" t="n">
        <v>169</v>
      </c>
    </row>
    <row r="85">
      <c r="A85" s="4" t="inlineStr">
        <is>
          <t>Long-term debt</t>
        </is>
      </c>
      <c r="B85" s="6" t="n">
        <v>124866</v>
      </c>
      <c r="C85" s="6" t="n">
        <v>124831</v>
      </c>
    </row>
    <row r="86">
      <c r="A86" s="4" t="inlineStr">
        <is>
          <t>Interest rate on notes (as a percent)</t>
        </is>
      </c>
      <c r="B86" s="4" t="inlineStr">
        <is>
          <t>3.60%</t>
        </is>
      </c>
      <c r="C86" s="4" t="inlineStr">
        <is>
          <t>3.60%</t>
        </is>
      </c>
    </row>
    <row r="87">
      <c r="A87" s="4" t="inlineStr">
        <is>
          <t>Senior unsecured notes 3.6%, due in 2026</t>
        </is>
      </c>
    </row>
    <row r="88">
      <c r="A88" s="3" t="inlineStr">
        <is>
          <t>Components of the company's debt obligations</t>
        </is>
      </c>
    </row>
    <row r="89">
      <c r="A89" s="4" t="inlineStr">
        <is>
          <t>Long-term obligations gross including current maturities</t>
        </is>
      </c>
      <c r="B89" s="6" t="n">
        <v>125000</v>
      </c>
      <c r="C89" s="6" t="n">
        <v>125000</v>
      </c>
    </row>
    <row r="90">
      <c r="A90" s="4" t="inlineStr">
        <is>
          <t>Deferred Finance Costs, Net, Total</t>
        </is>
      </c>
      <c r="B90" s="5" t="n">
        <v>134</v>
      </c>
      <c r="C90" s="5" t="n">
        <v>169</v>
      </c>
    </row>
    <row r="91">
      <c r="A91" s="4" t="inlineStr">
        <is>
          <t>Long-term debt</t>
        </is>
      </c>
      <c r="B91" s="6" t="n">
        <v>124866</v>
      </c>
      <c r="C91" s="6" t="n">
        <v>124831</v>
      </c>
    </row>
    <row r="92">
      <c r="A92" s="4" t="inlineStr">
        <is>
          <t>Interest rate on notes (as a percent)</t>
        </is>
      </c>
      <c r="B92" s="4" t="inlineStr">
        <is>
          <t>3.60%</t>
        </is>
      </c>
      <c r="C92" s="4" t="inlineStr">
        <is>
          <t>3.6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DEBT (Narrative) (Details) - 5-year revolving credit facility maturing in July 2022</t>
        </is>
      </c>
      <c r="B1" s="2" t="inlineStr">
        <is>
          <t>9 Months Ended</t>
        </is>
      </c>
    </row>
    <row r="2">
      <c r="B2" s="2" t="inlineStr">
        <is>
          <t>Sep. 30, 2020USD ($)tranche</t>
        </is>
      </c>
      <c r="C2" s="2" t="inlineStr">
        <is>
          <t>Sep. 30, 2020EUR (€)</t>
        </is>
      </c>
      <c r="D2" s="2" t="inlineStr">
        <is>
          <t>Dec. 31, 2019USD ($)</t>
        </is>
      </c>
      <c r="E2" s="2" t="inlineStr">
        <is>
          <t>Dec. 31, 2019EUR (€)</t>
        </is>
      </c>
    </row>
    <row r="3">
      <c r="A3" s="3" t="inlineStr">
        <is>
          <t>Line of Credit Facility [Line Items]</t>
        </is>
      </c>
    </row>
    <row r="4">
      <c r="A4" s="4" t="inlineStr">
        <is>
          <t>Number of tranches | tranche</t>
        </is>
      </c>
      <c r="B4" s="5" t="n">
        <v>2</v>
      </c>
    </row>
    <row r="5">
      <c r="A5" s="4" t="inlineStr">
        <is>
          <t>Line of credit facility, Maximum borrowing capacity</t>
        </is>
      </c>
      <c r="B5" s="6" t="n">
        <v>300000000</v>
      </c>
      <c r="C5" s="11" t="n">
        <v>150000000</v>
      </c>
    </row>
    <row r="6">
      <c r="A6" s="4" t="inlineStr">
        <is>
          <t>Long-term line of credit</t>
        </is>
      </c>
      <c r="B6" s="5" t="n">
        <v>95000000</v>
      </c>
      <c r="C6" s="11" t="n">
        <v>0</v>
      </c>
      <c r="D6" s="6" t="n">
        <v>25000000</v>
      </c>
      <c r="E6" s="11" t="n">
        <v>0</v>
      </c>
    </row>
    <row r="7">
      <c r="A7" s="4" t="inlineStr">
        <is>
          <t>Compensating balance, amount | $</t>
        </is>
      </c>
      <c r="B7" s="6" t="n">
        <v>0</v>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onents of lease expense:</t>
        </is>
      </c>
    </row>
    <row r="4">
      <c r="A4" s="4" t="inlineStr">
        <is>
          <t>Operating lease cost</t>
        </is>
      </c>
      <c r="B4" s="6" t="n">
        <v>6076</v>
      </c>
      <c r="C4" s="6" t="n">
        <v>6001</v>
      </c>
      <c r="D4" s="6" t="n">
        <v>17171</v>
      </c>
      <c r="E4" s="6" t="n">
        <v>17442</v>
      </c>
    </row>
    <row r="5">
      <c r="A5" s="3" t="inlineStr">
        <is>
          <t>Finance lease cost:</t>
        </is>
      </c>
    </row>
    <row r="6">
      <c r="A6" s="4" t="inlineStr">
        <is>
          <t>Amortization of right-of-use assets</t>
        </is>
      </c>
      <c r="B6" s="5" t="n">
        <v>905</v>
      </c>
      <c r="C6" s="5" t="n">
        <v>1165</v>
      </c>
      <c r="D6" s="5" t="n">
        <v>3010</v>
      </c>
      <c r="E6" s="5" t="n">
        <v>3041</v>
      </c>
    </row>
    <row r="7">
      <c r="A7" s="4" t="inlineStr">
        <is>
          <t>Interest on lease liabilities</t>
        </is>
      </c>
      <c r="B7" s="5" t="n">
        <v>356</v>
      </c>
      <c r="C7" s="5" t="n">
        <v>344</v>
      </c>
      <c r="D7" s="5" t="n">
        <v>1073</v>
      </c>
      <c r="E7" s="5" t="n">
        <v>984</v>
      </c>
    </row>
    <row r="8">
      <c r="A8" s="4" t="inlineStr">
        <is>
          <t>Total finance lease cost</t>
        </is>
      </c>
      <c r="B8" s="5" t="n">
        <v>1261</v>
      </c>
      <c r="C8" s="5" t="n">
        <v>1509</v>
      </c>
      <c r="D8" s="5" t="n">
        <v>4083</v>
      </c>
      <c r="E8" s="5" t="n">
        <v>4025</v>
      </c>
    </row>
    <row r="9">
      <c r="A9" s="4" t="inlineStr">
        <is>
          <t>Short-term lease and variable lease costs</t>
        </is>
      </c>
      <c r="B9" s="6" t="n">
        <v>2466</v>
      </c>
      <c r="C9" s="6" t="n">
        <v>1757</v>
      </c>
      <c r="D9" s="6" t="n">
        <v>7344</v>
      </c>
      <c r="E9" s="6" t="n">
        <v>602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0</t>
        </is>
      </c>
      <c r="C2" s="2" t="inlineStr">
        <is>
          <t>Sep. 30, 2019</t>
        </is>
      </c>
    </row>
    <row r="3">
      <c r="A3" s="3" t="inlineStr">
        <is>
          <t>Cash paid for amounts included in the measurement of lease liabilities:</t>
        </is>
      </c>
    </row>
    <row r="4">
      <c r="A4" s="4" t="inlineStr">
        <is>
          <t>Operating cash flows from operating leases</t>
        </is>
      </c>
      <c r="B4" s="6" t="n">
        <v>17060</v>
      </c>
      <c r="C4" s="6" t="n">
        <v>15874</v>
      </c>
    </row>
    <row r="5">
      <c r="A5" s="4" t="inlineStr">
        <is>
          <t>Operating cash flows from finance leases</t>
        </is>
      </c>
      <c r="B5" s="5" t="n">
        <v>1089</v>
      </c>
      <c r="C5" s="5" t="n">
        <v>877</v>
      </c>
    </row>
    <row r="6">
      <c r="A6" s="4" t="inlineStr">
        <is>
          <t>Financing cash flows from finance leases</t>
        </is>
      </c>
      <c r="B6" s="5" t="n">
        <v>3678</v>
      </c>
      <c r="C6" s="5" t="n">
        <v>3365</v>
      </c>
    </row>
    <row r="7">
      <c r="A7" s="3" t="inlineStr">
        <is>
          <t>Right-of-use assets obtained in exchange for lease obligations:</t>
        </is>
      </c>
    </row>
    <row r="8">
      <c r="A8" s="4" t="inlineStr">
        <is>
          <t>Operating leases</t>
        </is>
      </c>
      <c r="B8" s="5" t="n">
        <v>19255</v>
      </c>
      <c r="C8" s="5" t="n">
        <v>11673</v>
      </c>
    </row>
    <row r="9">
      <c r="A9" s="4" t="inlineStr">
        <is>
          <t>Finance leases</t>
        </is>
      </c>
      <c r="B9" s="6" t="n">
        <v>3356</v>
      </c>
      <c r="C9" s="6" t="n">
        <v>124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TIREMENT AND DEFERRED COMPENSATION PL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United States</t>
        </is>
      </c>
    </row>
    <row r="4">
      <c r="A4" s="3" t="inlineStr">
        <is>
          <t>Components of net periodic benefit cost:</t>
        </is>
      </c>
    </row>
    <row r="5">
      <c r="A5" s="4" t="inlineStr">
        <is>
          <t>Service cost</t>
        </is>
      </c>
      <c r="B5" s="6" t="n">
        <v>3570</v>
      </c>
      <c r="C5" s="6" t="n">
        <v>2772</v>
      </c>
      <c r="D5" s="6" t="n">
        <v>10709</v>
      </c>
      <c r="E5" s="6" t="n">
        <v>8320</v>
      </c>
    </row>
    <row r="6">
      <c r="A6" s="4" t="inlineStr">
        <is>
          <t>Interest cost</t>
        </is>
      </c>
      <c r="B6" s="5" t="n">
        <v>1761</v>
      </c>
      <c r="C6" s="5" t="n">
        <v>1845</v>
      </c>
      <c r="D6" s="5" t="n">
        <v>5284</v>
      </c>
      <c r="E6" s="5" t="n">
        <v>5536</v>
      </c>
    </row>
    <row r="7">
      <c r="A7" s="4" t="inlineStr">
        <is>
          <t>Expected return on plan assets</t>
        </is>
      </c>
      <c r="B7" s="5" t="n">
        <v>-3062</v>
      </c>
      <c r="C7" s="5" t="n">
        <v>-3095</v>
      </c>
      <c r="D7" s="5" t="n">
        <v>-9186</v>
      </c>
      <c r="E7" s="5" t="n">
        <v>-9284</v>
      </c>
    </row>
    <row r="8">
      <c r="A8" s="4" t="inlineStr">
        <is>
          <t>Amortization of net loss</t>
        </is>
      </c>
      <c r="B8" s="5" t="n">
        <v>1422</v>
      </c>
      <c r="C8" s="5" t="n">
        <v>490</v>
      </c>
      <c r="D8" s="5" t="n">
        <v>4264</v>
      </c>
      <c r="E8" s="5" t="n">
        <v>1468</v>
      </c>
    </row>
    <row r="9">
      <c r="A9" s="4" t="inlineStr">
        <is>
          <t>Amortization of prior service cost</t>
        </is>
      </c>
      <c r="B9" s="5" t="n">
        <v>0</v>
      </c>
      <c r="C9" s="5" t="n">
        <v>0</v>
      </c>
      <c r="D9" s="5" t="n">
        <v>0</v>
      </c>
      <c r="E9" s="5" t="n">
        <v>0</v>
      </c>
    </row>
    <row r="10">
      <c r="A10" s="4" t="inlineStr">
        <is>
          <t>Net periodic benefit cost</t>
        </is>
      </c>
      <c r="B10" s="5" t="n">
        <v>3691</v>
      </c>
      <c r="C10" s="5" t="n">
        <v>2012</v>
      </c>
      <c r="D10" s="5" t="n">
        <v>11071</v>
      </c>
      <c r="E10" s="5" t="n">
        <v>6040</v>
      </c>
    </row>
    <row r="11">
      <c r="A11" s="4" t="inlineStr">
        <is>
          <t>Foreign Plans</t>
        </is>
      </c>
    </row>
    <row r="12">
      <c r="A12" s="3" t="inlineStr">
        <is>
          <t>Components of net periodic benefit cost:</t>
        </is>
      </c>
    </row>
    <row r="13">
      <c r="A13" s="4" t="inlineStr">
        <is>
          <t>Service cost</t>
        </is>
      </c>
      <c r="B13" s="5" t="n">
        <v>1867</v>
      </c>
      <c r="C13" s="5" t="n">
        <v>1429</v>
      </c>
      <c r="D13" s="5" t="n">
        <v>5402</v>
      </c>
      <c r="E13" s="5" t="n">
        <v>4334</v>
      </c>
    </row>
    <row r="14">
      <c r="A14" s="4" t="inlineStr">
        <is>
          <t>Interest cost</t>
        </is>
      </c>
      <c r="B14" s="5" t="n">
        <v>360</v>
      </c>
      <c r="C14" s="5" t="n">
        <v>491</v>
      </c>
      <c r="D14" s="5" t="n">
        <v>1040</v>
      </c>
      <c r="E14" s="5" t="n">
        <v>1487</v>
      </c>
    </row>
    <row r="15">
      <c r="A15" s="4" t="inlineStr">
        <is>
          <t>Expected return on plan assets</t>
        </is>
      </c>
      <c r="B15" s="5" t="n">
        <v>-671</v>
      </c>
      <c r="C15" s="5" t="n">
        <v>-581</v>
      </c>
      <c r="D15" s="5" t="n">
        <v>-1936</v>
      </c>
      <c r="E15" s="5" t="n">
        <v>-1759</v>
      </c>
    </row>
    <row r="16">
      <c r="A16" s="4" t="inlineStr">
        <is>
          <t>Amortization of net loss</t>
        </is>
      </c>
      <c r="B16" s="5" t="n">
        <v>544</v>
      </c>
      <c r="C16" s="5" t="n">
        <v>356</v>
      </c>
      <c r="D16" s="5" t="n">
        <v>1572</v>
      </c>
      <c r="E16" s="5" t="n">
        <v>1078</v>
      </c>
    </row>
    <row r="17">
      <c r="A17" s="4" t="inlineStr">
        <is>
          <t>Amortization of prior service cost</t>
        </is>
      </c>
      <c r="B17" s="5" t="n">
        <v>101</v>
      </c>
      <c r="C17" s="5" t="n">
        <v>111</v>
      </c>
      <c r="D17" s="5" t="n">
        <v>293</v>
      </c>
      <c r="E17" s="5" t="n">
        <v>337</v>
      </c>
    </row>
    <row r="18">
      <c r="A18" s="4" t="inlineStr">
        <is>
          <t>Net periodic benefit cost</t>
        </is>
      </c>
      <c r="B18" s="6" t="n">
        <v>2201</v>
      </c>
      <c r="C18" s="6" t="n">
        <v>1806</v>
      </c>
      <c r="D18" s="6" t="n">
        <v>6371</v>
      </c>
      <c r="E18" s="6" t="n">
        <v>547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RETIREMENT AND DEFERRED COMPENSATION PLANS (Narrative) (Details)</t>
        </is>
      </c>
      <c r="B1" s="2" t="inlineStr">
        <is>
          <t>9 Months Ended</t>
        </is>
      </c>
    </row>
    <row r="2">
      <c r="B2" s="2" t="inlineStr">
        <is>
          <t>Sep. 30, 2020USD ($)</t>
        </is>
      </c>
    </row>
    <row r="3">
      <c r="A3" s="4" t="inlineStr">
        <is>
          <t>United States</t>
        </is>
      </c>
    </row>
    <row r="4">
      <c r="A4" s="3" t="inlineStr">
        <is>
          <t>Changes in the benefit obligations and plan assets</t>
        </is>
      </c>
    </row>
    <row r="5">
      <c r="A5" s="4" t="inlineStr">
        <is>
          <t>Minimum funding requirements</t>
        </is>
      </c>
      <c r="B5" s="6" t="n">
        <v>0</v>
      </c>
    </row>
    <row r="6">
      <c r="A6" s="4" t="inlineStr">
        <is>
          <t>Defined Benefit Plan, Plan Assets, Contributions by Employer</t>
        </is>
      </c>
      <c r="B6" s="5" t="n">
        <v>204000</v>
      </c>
    </row>
    <row r="7">
      <c r="A7" s="4" t="inlineStr">
        <is>
          <t>Foreign Plans</t>
        </is>
      </c>
    </row>
    <row r="8">
      <c r="A8" s="3" t="inlineStr">
        <is>
          <t>Changes in the benefit obligations and plan assets</t>
        </is>
      </c>
    </row>
    <row r="9">
      <c r="A9" s="4" t="inlineStr">
        <is>
          <t>Defined Benefit Plan, Plan Assets, Contributions by Employer</t>
        </is>
      </c>
      <c r="B9" s="6" t="n">
        <v>16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3" customWidth="1" min="2" max="2"/>
    <col width="50" customWidth="1" min="3" max="3"/>
    <col width="18" customWidth="1" min="4" max="4"/>
    <col width="67" customWidth="1" min="5" max="5"/>
    <col width="46" customWidth="1" min="6" max="6"/>
    <col width="23" customWidth="1" min="7" max="7"/>
    <col width="15" customWidth="1" min="8" max="8"/>
    <col width="31" customWidth="1" min="9" max="9"/>
    <col width="26" customWidth="1" min="10" max="10"/>
  </cols>
  <sheetData>
    <row r="1">
      <c r="A1" s="1" t="inlineStr">
        <is>
          <t>CONSOLIDATED STATEMENTS OF CHANGES IN EQUITY (Unaudited) - USD ($) $ in Thousands</t>
        </is>
      </c>
      <c r="B1" s="2" t="inlineStr">
        <is>
          <t>Total</t>
        </is>
      </c>
      <c r="C1" s="2" t="inlineStr">
        <is>
          <t>Cumulative Effect, Period of Adoption, Adjustment</t>
        </is>
      </c>
      <c r="D1" s="2" t="inlineStr">
        <is>
          <t>Retained Earnings</t>
        </is>
      </c>
      <c r="E1" s="2" t="inlineStr">
        <is>
          <t>Retained EarningsCumulative Effect, Period of Adoption, Adjustment</t>
        </is>
      </c>
      <c r="F1" s="2" t="inlineStr">
        <is>
          <t>Accumulated Other Comprehensive (Loss) Income</t>
        </is>
      </c>
      <c r="G1" s="2" t="inlineStr">
        <is>
          <t>Common Stock Par Value</t>
        </is>
      </c>
      <c r="H1" s="2" t="inlineStr">
        <is>
          <t>Treasury Stock</t>
        </is>
      </c>
      <c r="I1" s="2" t="inlineStr">
        <is>
          <t>Capital in Excess of Par Value</t>
        </is>
      </c>
      <c r="J1" s="2" t="inlineStr">
        <is>
          <t>Non- Controlling Interest</t>
        </is>
      </c>
    </row>
    <row r="2">
      <c r="A2" s="3" t="inlineStr">
        <is>
          <t>Increase (Decrease) in Stockholders' Equity</t>
        </is>
      </c>
    </row>
    <row r="3">
      <c r="A3" s="4" t="inlineStr">
        <is>
          <t>Adoption of CECL standard</t>
        </is>
      </c>
      <c r="B3" s="6" t="n">
        <v>1422871</v>
      </c>
      <c r="D3" s="6" t="n">
        <v>1371826</v>
      </c>
      <c r="F3" s="6" t="n">
        <v>-310504</v>
      </c>
      <c r="G3" s="6" t="n">
        <v>673</v>
      </c>
      <c r="H3" s="6" t="n">
        <v>-318208</v>
      </c>
      <c r="I3" s="6" t="n">
        <v>678769</v>
      </c>
      <c r="J3" s="6" t="n">
        <v>315</v>
      </c>
    </row>
    <row r="4">
      <c r="A4" s="4" t="inlineStr">
        <is>
          <t>Balance at Dec. 31, 2018</t>
        </is>
      </c>
      <c r="B4" s="5" t="n">
        <v>1422871</v>
      </c>
      <c r="D4" s="5" t="n">
        <v>1371826</v>
      </c>
      <c r="F4" s="5" t="n">
        <v>-310504</v>
      </c>
      <c r="G4" s="5" t="n">
        <v>673</v>
      </c>
      <c r="H4" s="5" t="n">
        <v>-318208</v>
      </c>
      <c r="I4" s="5" t="n">
        <v>678769</v>
      </c>
      <c r="J4" s="5" t="n">
        <v>315</v>
      </c>
    </row>
    <row r="5">
      <c r="A5" s="3" t="inlineStr">
        <is>
          <t>Increase (Decrease) in Stockholders' Equity</t>
        </is>
      </c>
    </row>
    <row r="6">
      <c r="A6" s="4" t="inlineStr">
        <is>
          <t>Net Income</t>
        </is>
      </c>
      <c r="B6" s="5" t="n">
        <v>193689</v>
      </c>
      <c r="D6" s="5" t="n">
        <v>193669</v>
      </c>
      <c r="J6" s="5" t="n">
        <v>20</v>
      </c>
    </row>
    <row r="7">
      <c r="A7" s="4" t="inlineStr">
        <is>
          <t>Adoption of CECL standard</t>
        </is>
      </c>
      <c r="B7" s="5" t="n">
        <v>1553979</v>
      </c>
      <c r="D7" s="5" t="n">
        <v>1371826</v>
      </c>
      <c r="F7" s="5" t="n">
        <v>-351672</v>
      </c>
      <c r="G7" s="5" t="n">
        <v>685</v>
      </c>
      <c r="H7" s="5" t="n">
        <v>-318208</v>
      </c>
      <c r="I7" s="5" t="n">
        <v>678769</v>
      </c>
      <c r="J7" s="5" t="n">
        <v>323</v>
      </c>
    </row>
    <row r="8">
      <c r="A8" s="4" t="inlineStr">
        <is>
          <t>Foreign currency translation adjustments</t>
        </is>
      </c>
      <c r="B8" s="5" t="n">
        <v>-42737</v>
      </c>
      <c r="F8" s="5" t="n">
        <v>-42725</v>
      </c>
      <c r="J8" s="5" t="n">
        <v>-12</v>
      </c>
    </row>
    <row r="9">
      <c r="A9" s="4" t="inlineStr">
        <is>
          <t>Changes in unrecognized pension gains (losses) and related amortization, net of tax</t>
        </is>
      </c>
      <c r="B9" s="5" t="n">
        <v>2150</v>
      </c>
      <c r="F9" s="5" t="n">
        <v>2150</v>
      </c>
    </row>
    <row r="10">
      <c r="A10" s="4" t="inlineStr">
        <is>
          <t>Changes in derivative gains (losses), net of tax</t>
        </is>
      </c>
      <c r="B10" s="5" t="n">
        <v>-593</v>
      </c>
      <c r="F10" s="5" t="n">
        <v>-593</v>
      </c>
    </row>
    <row r="11">
      <c r="A11" s="4" t="inlineStr">
        <is>
          <t>Stock awards and option exercises</t>
        </is>
      </c>
      <c r="B11" s="5" t="n">
        <v>100667</v>
      </c>
      <c r="G11" s="5" t="n">
        <v>12</v>
      </c>
      <c r="H11" s="5" t="n">
        <v>22436</v>
      </c>
      <c r="I11" s="5" t="n">
        <v>78219</v>
      </c>
    </row>
    <row r="12">
      <c r="A12" s="4" t="inlineStr">
        <is>
          <t>Cash dividends declared on common stock</t>
        </is>
      </c>
      <c r="B12" s="5" t="n">
        <v>-67195</v>
      </c>
      <c r="D12" s="5" t="n">
        <v>-67195</v>
      </c>
    </row>
    <row r="13">
      <c r="A13" s="4" t="inlineStr">
        <is>
          <t>Treasury stock purchased</t>
        </is>
      </c>
      <c r="B13" s="5" t="n">
        <v>-54873</v>
      </c>
      <c r="H13" s="5" t="n">
        <v>-54873</v>
      </c>
    </row>
    <row r="14">
      <c r="A14" s="4" t="inlineStr">
        <is>
          <t>Balance at Sep. 30, 2019</t>
        </is>
      </c>
      <c r="B14" s="5" t="n">
        <v>1553979</v>
      </c>
      <c r="D14" s="5" t="n">
        <v>1498300</v>
      </c>
      <c r="F14" s="5" t="n">
        <v>-351672</v>
      </c>
      <c r="G14" s="5" t="n">
        <v>685</v>
      </c>
      <c r="H14" s="5" t="n">
        <v>-350645</v>
      </c>
      <c r="I14" s="5" t="n">
        <v>756988</v>
      </c>
      <c r="J14" s="5" t="n">
        <v>323</v>
      </c>
    </row>
    <row r="15">
      <c r="A15" s="3" t="inlineStr">
        <is>
          <t>Increase (Decrease) in Stockholders' Equity</t>
        </is>
      </c>
    </row>
    <row r="16">
      <c r="A16" s="4" t="inlineStr">
        <is>
          <t>Adoption of CECL standard</t>
        </is>
      </c>
      <c r="B16" s="5" t="n">
        <v>1581422</v>
      </c>
      <c r="D16" s="5" t="n">
        <v>1464607</v>
      </c>
      <c r="F16" s="5" t="n">
        <v>-310136</v>
      </c>
      <c r="G16" s="5" t="n">
        <v>683</v>
      </c>
      <c r="H16" s="5" t="n">
        <v>-317380</v>
      </c>
      <c r="I16" s="5" t="n">
        <v>743332</v>
      </c>
      <c r="J16" s="5" t="n">
        <v>316</v>
      </c>
    </row>
    <row r="17">
      <c r="A17" s="4" t="inlineStr">
        <is>
          <t>Balance at Jun. 30, 2019</t>
        </is>
      </c>
      <c r="B17" s="5" t="n">
        <v>1581422</v>
      </c>
      <c r="D17" s="5" t="n">
        <v>1464607</v>
      </c>
      <c r="F17" s="5" t="n">
        <v>-310136</v>
      </c>
      <c r="G17" s="5" t="n">
        <v>683</v>
      </c>
      <c r="H17" s="5" t="n">
        <v>-317380</v>
      </c>
      <c r="I17" s="5" t="n">
        <v>743332</v>
      </c>
      <c r="J17" s="5" t="n">
        <v>316</v>
      </c>
    </row>
    <row r="18">
      <c r="A18" s="3" t="inlineStr">
        <is>
          <t>Increase (Decrease) in Stockholders' Equity</t>
        </is>
      </c>
    </row>
    <row r="19">
      <c r="A19" s="4" t="inlineStr">
        <is>
          <t>Net Income</t>
        </is>
      </c>
      <c r="B19" s="5" t="n">
        <v>56769</v>
      </c>
      <c r="D19" s="5" t="n">
        <v>56750</v>
      </c>
      <c r="J19" s="5" t="n">
        <v>19</v>
      </c>
    </row>
    <row r="20">
      <c r="A20" s="4" t="inlineStr">
        <is>
          <t>Adoption of CECL standard</t>
        </is>
      </c>
      <c r="B20" s="5" t="n">
        <v>1553979</v>
      </c>
      <c r="D20" s="5" t="n">
        <v>1498300</v>
      </c>
      <c r="F20" s="5" t="n">
        <v>-351672</v>
      </c>
      <c r="G20" s="5" t="n">
        <v>685</v>
      </c>
      <c r="H20" s="5" t="n">
        <v>-350645</v>
      </c>
      <c r="I20" s="5" t="n">
        <v>756988</v>
      </c>
      <c r="J20" s="5" t="n">
        <v>323</v>
      </c>
    </row>
    <row r="21">
      <c r="A21" s="4" t="inlineStr">
        <is>
          <t>Foreign currency translation adjustments</t>
        </is>
      </c>
      <c r="B21" s="5" t="n">
        <v>-42540</v>
      </c>
      <c r="F21" s="5" t="n">
        <v>-42528</v>
      </c>
      <c r="J21" s="5" t="n">
        <v>-12</v>
      </c>
    </row>
    <row r="22">
      <c r="A22" s="4" t="inlineStr">
        <is>
          <t>Changes in unrecognized pension gains (losses) and related amortization, net of tax</t>
        </is>
      </c>
      <c r="B22" s="5" t="n">
        <v>713</v>
      </c>
      <c r="F22" s="5" t="n">
        <v>713</v>
      </c>
    </row>
    <row r="23">
      <c r="A23" s="4" t="inlineStr">
        <is>
          <t>Changes in derivative gains (losses), net of tax</t>
        </is>
      </c>
      <c r="B23" s="5" t="n">
        <v>279</v>
      </c>
      <c r="F23" s="5" t="n">
        <v>279</v>
      </c>
    </row>
    <row r="24">
      <c r="A24" s="4" t="inlineStr">
        <is>
          <t>Stock awards and option exercises</t>
        </is>
      </c>
      <c r="B24" s="5" t="n">
        <v>16170</v>
      </c>
      <c r="G24" s="5" t="n">
        <v>2</v>
      </c>
      <c r="H24" s="5" t="n">
        <v>2512</v>
      </c>
      <c r="I24" s="5" t="n">
        <v>13656</v>
      </c>
    </row>
    <row r="25">
      <c r="A25" s="4" t="inlineStr">
        <is>
          <t>Cash dividends declared on common stock</t>
        </is>
      </c>
      <c r="B25" s="5" t="n">
        <v>-23057</v>
      </c>
      <c r="D25" s="5" t="n">
        <v>-23057</v>
      </c>
    </row>
    <row r="26">
      <c r="A26" s="4" t="inlineStr">
        <is>
          <t>Treasury stock purchased</t>
        </is>
      </c>
      <c r="B26" s="5" t="n">
        <v>-35777</v>
      </c>
      <c r="H26" s="5" t="n">
        <v>-35777</v>
      </c>
    </row>
    <row r="27">
      <c r="A27" s="4" t="inlineStr">
        <is>
          <t>Balance at Sep. 30, 2019</t>
        </is>
      </c>
      <c r="B27" s="5" t="n">
        <v>1553979</v>
      </c>
      <c r="D27" s="5" t="n">
        <v>1498300</v>
      </c>
      <c r="F27" s="5" t="n">
        <v>-351672</v>
      </c>
      <c r="G27" s="5" t="n">
        <v>685</v>
      </c>
      <c r="H27" s="5" t="n">
        <v>-350645</v>
      </c>
      <c r="I27" s="5" t="n">
        <v>756988</v>
      </c>
      <c r="J27" s="5" t="n">
        <v>323</v>
      </c>
    </row>
    <row r="28">
      <c r="A28" s="3" t="inlineStr">
        <is>
          <t>Increase (Decrease) in Stockholders' Equity</t>
        </is>
      </c>
    </row>
    <row r="29">
      <c r="A29" s="4" t="inlineStr">
        <is>
          <t>Adoption of CECL standard</t>
        </is>
      </c>
      <c r="B29" s="5" t="n">
        <v>1553979</v>
      </c>
      <c r="D29" s="5" t="n">
        <v>1498300</v>
      </c>
      <c r="F29" s="5" t="n">
        <v>-351672</v>
      </c>
      <c r="G29" s="5" t="n">
        <v>685</v>
      </c>
      <c r="H29" s="5" t="n">
        <v>-350645</v>
      </c>
      <c r="I29" s="5" t="n">
        <v>756988</v>
      </c>
      <c r="J29" s="5" t="n">
        <v>323</v>
      </c>
    </row>
    <row r="30">
      <c r="A30" s="4" t="inlineStr">
        <is>
          <t>Adoption of CECL standard</t>
        </is>
      </c>
      <c r="B30" s="5" t="n">
        <v>1572252</v>
      </c>
      <c r="D30" s="5" t="n">
        <v>1523820</v>
      </c>
      <c r="F30" s="5" t="n">
        <v>-341948</v>
      </c>
      <c r="G30" s="5" t="n">
        <v>686</v>
      </c>
      <c r="H30" s="5" t="n">
        <v>-381238</v>
      </c>
      <c r="I30" s="5" t="n">
        <v>770596</v>
      </c>
      <c r="J30" s="5" t="n">
        <v>336</v>
      </c>
    </row>
    <row r="31">
      <c r="A31" s="4" t="inlineStr">
        <is>
          <t>Adoption of CECL standard | Accounting Standards Update 2016-13</t>
        </is>
      </c>
      <c r="C31" s="6" t="n">
        <v>-1377</v>
      </c>
      <c r="E31" s="6" t="n">
        <v>-1377</v>
      </c>
    </row>
    <row r="32">
      <c r="A32" s="4" t="inlineStr">
        <is>
          <t>Balance at Dec. 31, 2019</t>
        </is>
      </c>
      <c r="B32" s="5" t="n">
        <v>1572252</v>
      </c>
      <c r="D32" s="5" t="n">
        <v>1523820</v>
      </c>
      <c r="F32" s="5" t="n">
        <v>-341948</v>
      </c>
      <c r="G32" s="5" t="n">
        <v>686</v>
      </c>
      <c r="H32" s="5" t="n">
        <v>-381238</v>
      </c>
      <c r="I32" s="5" t="n">
        <v>770596</v>
      </c>
      <c r="J32" s="5" t="n">
        <v>336</v>
      </c>
    </row>
    <row r="33">
      <c r="A33" s="4" t="inlineStr">
        <is>
          <t>Balance (Accounting Standards Update 2016-13) at Dec. 31, 2019</t>
        </is>
      </c>
      <c r="C33" s="5" t="n">
        <v>-1377</v>
      </c>
      <c r="E33" s="5" t="n">
        <v>-1377</v>
      </c>
    </row>
    <row r="34">
      <c r="A34" s="3" t="inlineStr">
        <is>
          <t>Increase (Decrease) in Stockholders' Equity</t>
        </is>
      </c>
    </row>
    <row r="35">
      <c r="A35" s="4" t="inlineStr">
        <is>
          <t>Net Income</t>
        </is>
      </c>
      <c r="B35" s="5" t="n">
        <v>160845</v>
      </c>
      <c r="D35" s="5" t="n">
        <v>160808</v>
      </c>
      <c r="J35" s="5" t="n">
        <v>37</v>
      </c>
    </row>
    <row r="36">
      <c r="A36" s="4" t="inlineStr">
        <is>
          <t>Adoption of CECL standard</t>
        </is>
      </c>
      <c r="B36" s="5" t="n">
        <v>1759955</v>
      </c>
      <c r="D36" s="5" t="n">
        <v>1613891</v>
      </c>
      <c r="F36" s="5" t="n">
        <v>-317424</v>
      </c>
      <c r="G36" s="5" t="n">
        <v>686</v>
      </c>
      <c r="H36" s="5" t="n">
        <v>-381238</v>
      </c>
      <c r="I36" s="5" t="n">
        <v>827273</v>
      </c>
      <c r="J36" s="5" t="n">
        <v>383</v>
      </c>
    </row>
    <row r="37">
      <c r="A37" s="4" t="inlineStr">
        <is>
          <t>Adoption of CECL standard | Accounting Standards Update 2016-13</t>
        </is>
      </c>
      <c r="C37" s="6" t="n">
        <v>-1377</v>
      </c>
      <c r="E37" s="6" t="n">
        <v>-1377</v>
      </c>
    </row>
    <row r="38">
      <c r="A38" s="4" t="inlineStr">
        <is>
          <t>Foreign currency translation adjustments</t>
        </is>
      </c>
      <c r="B38" s="5" t="n">
        <v>19292</v>
      </c>
      <c r="F38" s="5" t="n">
        <v>19282</v>
      </c>
      <c r="J38" s="5" t="n">
        <v>10</v>
      </c>
    </row>
    <row r="39">
      <c r="A39" s="4" t="inlineStr">
        <is>
          <t>Changes in unrecognized pension gains (losses) and related amortization, net of tax</t>
        </is>
      </c>
      <c r="B39" s="5" t="n">
        <v>4639</v>
      </c>
      <c r="F39" s="5" t="n">
        <v>4639</v>
      </c>
    </row>
    <row r="40">
      <c r="A40" s="4" t="inlineStr">
        <is>
          <t>Changes in derivative gains (losses), net of tax</t>
        </is>
      </c>
      <c r="B40" s="5" t="n">
        <v>603</v>
      </c>
      <c r="F40" s="5" t="n">
        <v>603</v>
      </c>
    </row>
    <row r="41">
      <c r="A41" s="4" t="inlineStr">
        <is>
          <t>Stock awards and option exercises</t>
        </is>
      </c>
      <c r="B41" s="5" t="n">
        <v>73061</v>
      </c>
      <c r="G41" s="5" t="n">
        <v>7</v>
      </c>
      <c r="H41" s="5" t="n">
        <v>16377</v>
      </c>
      <c r="I41" s="5" t="n">
        <v>56677</v>
      </c>
    </row>
    <row r="42">
      <c r="A42" s="4" t="inlineStr">
        <is>
          <t>Cash dividends declared on common stock</t>
        </is>
      </c>
      <c r="B42" s="5" t="n">
        <v>-69360</v>
      </c>
      <c r="D42" s="5" t="n">
        <v>-69360</v>
      </c>
    </row>
    <row r="43">
      <c r="A43" s="4" t="inlineStr">
        <is>
          <t>Balance at Sep. 30, 2020</t>
        </is>
      </c>
      <c r="B43" s="5" t="n">
        <v>1759955</v>
      </c>
      <c r="D43" s="5" t="n">
        <v>1613891</v>
      </c>
      <c r="F43" s="5" t="n">
        <v>-317424</v>
      </c>
      <c r="G43" s="5" t="n">
        <v>693</v>
      </c>
      <c r="H43" s="5" t="n">
        <v>-364861</v>
      </c>
      <c r="I43" s="5" t="n">
        <v>827273</v>
      </c>
      <c r="J43" s="5" t="n">
        <v>383</v>
      </c>
    </row>
    <row r="44">
      <c r="A44" s="3" t="inlineStr">
        <is>
          <t>Increase (Decrease) in Stockholders' Equity</t>
        </is>
      </c>
    </row>
    <row r="45">
      <c r="A45" s="4" t="inlineStr">
        <is>
          <t>Adoption of CECL standard</t>
        </is>
      </c>
      <c r="B45" s="5" t="n">
        <v>1645986</v>
      </c>
      <c r="D45" s="5" t="n">
        <v>1573392</v>
      </c>
      <c r="F45" s="5" t="n">
        <v>-361256</v>
      </c>
      <c r="G45" s="5" t="n">
        <v>690</v>
      </c>
      <c r="H45" s="5" t="n">
        <v>-370706</v>
      </c>
      <c r="I45" s="5" t="n">
        <v>803511</v>
      </c>
      <c r="J45" s="5" t="n">
        <v>355</v>
      </c>
    </row>
    <row r="46">
      <c r="A46" s="4" t="inlineStr">
        <is>
          <t>Balance at Jun. 30, 2020</t>
        </is>
      </c>
      <c r="B46" s="5" t="n">
        <v>1645986</v>
      </c>
      <c r="D46" s="5" t="n">
        <v>1573392</v>
      </c>
      <c r="F46" s="5" t="n">
        <v>-361256</v>
      </c>
      <c r="G46" s="5" t="n">
        <v>690</v>
      </c>
      <c r="H46" s="5" t="n">
        <v>-370706</v>
      </c>
      <c r="I46" s="5" t="n">
        <v>803511</v>
      </c>
      <c r="J46" s="5" t="n">
        <v>355</v>
      </c>
    </row>
    <row r="47">
      <c r="A47" s="3" t="inlineStr">
        <is>
          <t>Increase (Decrease) in Stockholders' Equity</t>
        </is>
      </c>
    </row>
    <row r="48">
      <c r="A48" s="4" t="inlineStr">
        <is>
          <t>Net Income</t>
        </is>
      </c>
      <c r="B48" s="5" t="n">
        <v>63735</v>
      </c>
      <c r="D48" s="5" t="n">
        <v>63716</v>
      </c>
      <c r="J48" s="5" t="n">
        <v>19</v>
      </c>
    </row>
    <row r="49">
      <c r="A49" s="4" t="inlineStr">
        <is>
          <t>Adoption of CECL standard</t>
        </is>
      </c>
      <c r="B49" s="5" t="n">
        <v>1759955</v>
      </c>
      <c r="D49" s="5" t="n">
        <v>1613891</v>
      </c>
      <c r="F49" s="5" t="n">
        <v>-317424</v>
      </c>
      <c r="G49" s="5" t="n">
        <v>693</v>
      </c>
      <c r="H49" s="5" t="n">
        <v>-364861</v>
      </c>
      <c r="I49" s="5" t="n">
        <v>827273</v>
      </c>
      <c r="J49" s="5" t="n">
        <v>383</v>
      </c>
    </row>
    <row r="50">
      <c r="A50" s="4" t="inlineStr">
        <is>
          <t>Foreign currency translation adjustments</t>
        </is>
      </c>
      <c r="B50" s="5" t="n">
        <v>42425</v>
      </c>
      <c r="F50" s="5" t="n">
        <v>42416</v>
      </c>
      <c r="J50" s="5" t="n">
        <v>9</v>
      </c>
    </row>
    <row r="51">
      <c r="A51" s="4" t="inlineStr">
        <is>
          <t>Changes in unrecognized pension gains (losses) and related amortization, net of tax</t>
        </is>
      </c>
      <c r="B51" s="5" t="n">
        <v>1563</v>
      </c>
      <c r="F51" s="5" t="n">
        <v>1563</v>
      </c>
    </row>
    <row r="52">
      <c r="A52" s="4" t="inlineStr">
        <is>
          <t>Changes in derivative gains (losses), net of tax</t>
        </is>
      </c>
      <c r="B52" s="5" t="n">
        <v>-147</v>
      </c>
      <c r="F52" s="5" t="n">
        <v>-147</v>
      </c>
    </row>
    <row r="53">
      <c r="A53" s="4" t="inlineStr">
        <is>
          <t>Stock awards and option exercises</t>
        </is>
      </c>
      <c r="B53" s="5" t="n">
        <v>29610</v>
      </c>
      <c r="G53" s="5" t="n">
        <v>3</v>
      </c>
      <c r="H53" s="5" t="n">
        <v>5845</v>
      </c>
      <c r="I53" s="5" t="n">
        <v>23762</v>
      </c>
    </row>
    <row r="54">
      <c r="A54" s="4" t="inlineStr">
        <is>
          <t>Cash dividends declared on common stock</t>
        </is>
      </c>
      <c r="B54" s="5" t="n">
        <v>-23217</v>
      </c>
      <c r="D54" s="5" t="n">
        <v>-23217</v>
      </c>
    </row>
    <row r="55">
      <c r="A55" s="4" t="inlineStr">
        <is>
          <t>Balance at Sep. 30, 2020</t>
        </is>
      </c>
      <c r="B55" s="5" t="n">
        <v>1759955</v>
      </c>
      <c r="D55" s="5" t="n">
        <v>1613891</v>
      </c>
      <c r="F55" s="5" t="n">
        <v>-317424</v>
      </c>
      <c r="G55" s="5" t="n">
        <v>693</v>
      </c>
      <c r="H55" s="5" t="n">
        <v>-364861</v>
      </c>
      <c r="I55" s="5" t="n">
        <v>827273</v>
      </c>
      <c r="J55" s="5" t="n">
        <v>383</v>
      </c>
    </row>
    <row r="56">
      <c r="A56" s="3" t="inlineStr">
        <is>
          <t>Increase (Decrease) in Stockholders' Equity</t>
        </is>
      </c>
    </row>
    <row r="57">
      <c r="A57" s="4" t="inlineStr">
        <is>
          <t>Adoption of CECL standard</t>
        </is>
      </c>
      <c r="B57" s="6" t="n">
        <v>1759955</v>
      </c>
      <c r="D57" s="6" t="n">
        <v>1613891</v>
      </c>
      <c r="F57" s="6" t="n">
        <v>-317424</v>
      </c>
      <c r="G57" s="6" t="n">
        <v>693</v>
      </c>
      <c r="H57" s="6" t="n">
        <v>-364861</v>
      </c>
      <c r="I57" s="6" t="n">
        <v>827273</v>
      </c>
      <c r="J57" s="6" t="n">
        <v>3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ACCUMULATED OTHER COMPREHENSIVE INCOME (Details) - USD ($) $ in Thousands</t>
        </is>
      </c>
      <c r="B1" s="2" t="inlineStr">
        <is>
          <t>9 Months Ended</t>
        </is>
      </c>
    </row>
    <row r="2">
      <c r="B2" s="2" t="inlineStr">
        <is>
          <t>Sep. 30, 2020</t>
        </is>
      </c>
      <c r="C2" s="2" t="inlineStr">
        <is>
          <t>Sep. 30, 2019</t>
        </is>
      </c>
    </row>
    <row r="3">
      <c r="A3" s="3" t="inlineStr">
        <is>
          <t>Accumulated other comprehensive income activity</t>
        </is>
      </c>
    </row>
    <row r="4">
      <c r="A4" s="4" t="inlineStr">
        <is>
          <t>Balance at the beginning of the period</t>
        </is>
      </c>
      <c r="B4" s="6" t="n">
        <v>1571916</v>
      </c>
    </row>
    <row r="5">
      <c r="A5" s="4" t="inlineStr">
        <is>
          <t>Other comprehensive income (loss) before reclassifications</t>
        </is>
      </c>
      <c r="B5" s="5" t="n">
        <v>14940</v>
      </c>
      <c r="C5" s="6" t="n">
        <v>-30919</v>
      </c>
    </row>
    <row r="6">
      <c r="A6" s="4" t="inlineStr">
        <is>
          <t>Amounts reclassified from accumulated other comprehensive income</t>
        </is>
      </c>
      <c r="B6" s="5" t="n">
        <v>9584</v>
      </c>
      <c r="C6" s="5" t="n">
        <v>-10249</v>
      </c>
    </row>
    <row r="7">
      <c r="A7" s="4" t="inlineStr">
        <is>
          <t>Net current-period other comprehensive income (loss)</t>
        </is>
      </c>
      <c r="B7" s="5" t="n">
        <v>24524</v>
      </c>
      <c r="C7" s="5" t="n">
        <v>-41168</v>
      </c>
    </row>
    <row r="8">
      <c r="A8" s="4" t="inlineStr">
        <is>
          <t>Balance at the end of the period</t>
        </is>
      </c>
      <c r="B8" s="5" t="n">
        <v>1759572</v>
      </c>
    </row>
    <row r="9">
      <c r="A9" s="4" t="inlineStr">
        <is>
          <t>Foreign Currency</t>
        </is>
      </c>
    </row>
    <row r="10">
      <c r="A10" s="3" t="inlineStr">
        <is>
          <t>Accumulated other comprehensive income activity</t>
        </is>
      </c>
    </row>
    <row r="11">
      <c r="A11" s="4" t="inlineStr">
        <is>
          <t>Balance at the beginning of the period</t>
        </is>
      </c>
      <c r="B11" s="5" t="n">
        <v>-257124</v>
      </c>
      <c r="C11" s="5" t="n">
        <v>-248401</v>
      </c>
    </row>
    <row r="12">
      <c r="A12" s="4" t="inlineStr">
        <is>
          <t>Other comprehensive income (loss) before reclassifications</t>
        </is>
      </c>
      <c r="B12" s="5" t="n">
        <v>19282</v>
      </c>
      <c r="C12" s="5" t="n">
        <v>-42725</v>
      </c>
    </row>
    <row r="13">
      <c r="A13" s="4" t="inlineStr">
        <is>
          <t>Amounts reclassified from accumulated other comprehensive income</t>
        </is>
      </c>
      <c r="B13" s="5" t="n">
        <v>0</v>
      </c>
      <c r="C13" s="5" t="n">
        <v>0</v>
      </c>
    </row>
    <row r="14">
      <c r="A14" s="4" t="inlineStr">
        <is>
          <t>Net current-period other comprehensive income (loss)</t>
        </is>
      </c>
      <c r="B14" s="5" t="n">
        <v>19282</v>
      </c>
      <c r="C14" s="5" t="n">
        <v>-42725</v>
      </c>
    </row>
    <row r="15">
      <c r="A15" s="4" t="inlineStr">
        <is>
          <t>Balance at the end of the period</t>
        </is>
      </c>
      <c r="B15" s="5" t="n">
        <v>-237842</v>
      </c>
      <c r="C15" s="5" t="n">
        <v>-291126</v>
      </c>
    </row>
    <row r="16">
      <c r="A16" s="4" t="inlineStr">
        <is>
          <t>Defined Benefit Pension Plans</t>
        </is>
      </c>
    </row>
    <row r="17">
      <c r="A17" s="3" t="inlineStr">
        <is>
          <t>Accumulated other comprehensive income activity</t>
        </is>
      </c>
    </row>
    <row r="18">
      <c r="A18" s="4" t="inlineStr">
        <is>
          <t>Balance at the beginning of the period</t>
        </is>
      </c>
      <c r="B18" s="5" t="n">
        <v>-83147</v>
      </c>
      <c r="C18" s="5" t="n">
        <v>-60463</v>
      </c>
    </row>
    <row r="19">
      <c r="A19" s="4" t="inlineStr">
        <is>
          <t>Other comprehensive income (loss) before reclassifications</t>
        </is>
      </c>
      <c r="B19" s="5" t="n">
        <v>0</v>
      </c>
      <c r="C19" s="5" t="n">
        <v>0</v>
      </c>
    </row>
    <row r="20">
      <c r="A20" s="4" t="inlineStr">
        <is>
          <t>Amounts reclassified from accumulated other comprehensive income</t>
        </is>
      </c>
      <c r="B20" s="5" t="n">
        <v>4639</v>
      </c>
      <c r="C20" s="5" t="n">
        <v>2150</v>
      </c>
    </row>
    <row r="21">
      <c r="A21" s="4" t="inlineStr">
        <is>
          <t>Net current-period other comprehensive income (loss)</t>
        </is>
      </c>
      <c r="B21" s="5" t="n">
        <v>4639</v>
      </c>
      <c r="C21" s="5" t="n">
        <v>2150</v>
      </c>
    </row>
    <row r="22">
      <c r="A22" s="4" t="inlineStr">
        <is>
          <t>Balance at the end of the period</t>
        </is>
      </c>
      <c r="B22" s="5" t="n">
        <v>-78508</v>
      </c>
      <c r="C22" s="5" t="n">
        <v>-58313</v>
      </c>
    </row>
    <row r="23">
      <c r="A23" s="4" t="inlineStr">
        <is>
          <t>Derivatives</t>
        </is>
      </c>
    </row>
    <row r="24">
      <c r="A24" s="3" t="inlineStr">
        <is>
          <t>Accumulated other comprehensive income activity</t>
        </is>
      </c>
    </row>
    <row r="25">
      <c r="A25" s="4" t="inlineStr">
        <is>
          <t>Balance at the beginning of the period</t>
        </is>
      </c>
      <c r="B25" s="5" t="n">
        <v>-1677</v>
      </c>
      <c r="C25" s="5" t="n">
        <v>-1640</v>
      </c>
    </row>
    <row r="26">
      <c r="A26" s="4" t="inlineStr">
        <is>
          <t>Other comprehensive income (loss) before reclassifications</t>
        </is>
      </c>
      <c r="B26" s="5" t="n">
        <v>-4342</v>
      </c>
      <c r="C26" s="5" t="n">
        <v>11806</v>
      </c>
    </row>
    <row r="27">
      <c r="A27" s="4" t="inlineStr">
        <is>
          <t>Amounts reclassified from accumulated other comprehensive income</t>
        </is>
      </c>
      <c r="B27" s="5" t="n">
        <v>4945</v>
      </c>
      <c r="C27" s="5" t="n">
        <v>-12399</v>
      </c>
    </row>
    <row r="28">
      <c r="A28" s="4" t="inlineStr">
        <is>
          <t>Net current-period other comprehensive income (loss)</t>
        </is>
      </c>
      <c r="B28" s="5" t="n">
        <v>603</v>
      </c>
      <c r="C28" s="5" t="n">
        <v>-593</v>
      </c>
    </row>
    <row r="29">
      <c r="A29" s="4" t="inlineStr">
        <is>
          <t>Balance at the end of the period</t>
        </is>
      </c>
      <c r="B29" s="5" t="n">
        <v>-1074</v>
      </c>
      <c r="C29" s="5" t="n">
        <v>-2233</v>
      </c>
    </row>
    <row r="30">
      <c r="A30" s="4" t="inlineStr">
        <is>
          <t>Accumulated Other Comprehensive Income/(Loss)</t>
        </is>
      </c>
    </row>
    <row r="31">
      <c r="A31" s="3" t="inlineStr">
        <is>
          <t>Accumulated other comprehensive income activity</t>
        </is>
      </c>
    </row>
    <row r="32">
      <c r="A32" s="4" t="inlineStr">
        <is>
          <t>Balance at the beginning of the period</t>
        </is>
      </c>
      <c r="B32" s="5" t="n">
        <v>-341948</v>
      </c>
      <c r="C32" s="5" t="n">
        <v>-310504</v>
      </c>
    </row>
    <row r="33">
      <c r="A33" s="4" t="inlineStr">
        <is>
          <t>Balance at the end of the period</t>
        </is>
      </c>
      <c r="B33" s="6" t="n">
        <v>-317424</v>
      </c>
      <c r="C33" s="6" t="n">
        <v>-35167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Reclassifications From Accumulated Other Comprehensive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mount Reclassified from Accumulated Other Comprehensive Income</t>
        </is>
      </c>
    </row>
    <row r="4">
      <c r="A4" s="4" t="inlineStr">
        <is>
          <t>Interest expense</t>
        </is>
      </c>
      <c r="B4" s="6" t="n">
        <v>-8851</v>
      </c>
      <c r="C4" s="6" t="n">
        <v>-8898</v>
      </c>
      <c r="D4" s="6" t="n">
        <v>-25973</v>
      </c>
      <c r="E4" s="6" t="n">
        <v>-26868</v>
      </c>
    </row>
    <row r="5">
      <c r="A5" s="4" t="inlineStr">
        <is>
          <t>Miscellaneous, net</t>
        </is>
      </c>
      <c r="B5" s="5" t="n">
        <v>-1040</v>
      </c>
      <c r="C5" s="5" t="n">
        <v>-269</v>
      </c>
      <c r="D5" s="5" t="n">
        <v>-3375</v>
      </c>
      <c r="E5" s="5" t="n">
        <v>148</v>
      </c>
    </row>
    <row r="6">
      <c r="A6" s="4" t="inlineStr">
        <is>
          <t>Income before Income Taxes</t>
        </is>
      </c>
      <c r="B6" s="5" t="n">
        <v>89139</v>
      </c>
      <c r="C6" s="5" t="n">
        <v>82273</v>
      </c>
      <c r="D6" s="5" t="n">
        <v>227843</v>
      </c>
      <c r="E6" s="5" t="n">
        <v>274373</v>
      </c>
    </row>
    <row r="7">
      <c r="A7" s="4" t="inlineStr">
        <is>
          <t>Tax benefit</t>
        </is>
      </c>
      <c r="B7" s="5" t="n">
        <v>-25404</v>
      </c>
      <c r="C7" s="5" t="n">
        <v>-25504</v>
      </c>
      <c r="D7" s="5" t="n">
        <v>-66998</v>
      </c>
      <c r="E7" s="5" t="n">
        <v>-80684</v>
      </c>
    </row>
    <row r="8">
      <c r="A8" s="4" t="inlineStr">
        <is>
          <t>Net Income Attributable to AptarGroup, Inc.</t>
        </is>
      </c>
      <c r="B8" s="5" t="n">
        <v>63716</v>
      </c>
      <c r="C8" s="5" t="n">
        <v>56750</v>
      </c>
      <c r="D8" s="5" t="n">
        <v>160808</v>
      </c>
      <c r="E8" s="5" t="n">
        <v>193669</v>
      </c>
    </row>
    <row r="9">
      <c r="A9" s="4" t="inlineStr">
        <is>
          <t>Amount Reclassified from Accumulated Other Comprehensive Income</t>
        </is>
      </c>
    </row>
    <row r="10">
      <c r="A10" s="3" t="inlineStr">
        <is>
          <t>Amount Reclassified from Accumulated Other Comprehensive Income</t>
        </is>
      </c>
    </row>
    <row r="11">
      <c r="A11" s="4" t="inlineStr">
        <is>
          <t>Net Income Attributable to AptarGroup, Inc.</t>
        </is>
      </c>
      <c r="B11" s="5" t="n">
        <v>7516</v>
      </c>
      <c r="C11" s="5" t="n">
        <v>-7087</v>
      </c>
      <c r="D11" s="5" t="n">
        <v>9584</v>
      </c>
      <c r="E11" s="5" t="n">
        <v>-10249</v>
      </c>
    </row>
    <row r="12">
      <c r="A12" s="4" t="inlineStr">
        <is>
          <t>Defined Benefit Pension Plans | Amount Reclassified from Accumulated Other Comprehensive Income</t>
        </is>
      </c>
    </row>
    <row r="13">
      <c r="A13" s="3" t="inlineStr">
        <is>
          <t>Amount Reclassified from Accumulated Other Comprehensive Income</t>
        </is>
      </c>
    </row>
    <row r="14">
      <c r="A14" s="4" t="inlineStr">
        <is>
          <t>Amortization of net loss</t>
        </is>
      </c>
      <c r="B14" s="5" t="n">
        <v>1966</v>
      </c>
      <c r="C14" s="5" t="n">
        <v>846</v>
      </c>
      <c r="D14" s="5" t="n">
        <v>5836</v>
      </c>
      <c r="E14" s="5" t="n">
        <v>2546</v>
      </c>
    </row>
    <row r="15">
      <c r="A15" s="4" t="inlineStr">
        <is>
          <t>Amortization of prior service cost</t>
        </is>
      </c>
      <c r="B15" s="5" t="n">
        <v>101</v>
      </c>
      <c r="C15" s="5" t="n">
        <v>111</v>
      </c>
      <c r="D15" s="5" t="n">
        <v>293</v>
      </c>
      <c r="E15" s="5" t="n">
        <v>337</v>
      </c>
    </row>
    <row r="16">
      <c r="A16" s="4" t="inlineStr">
        <is>
          <t>Income before Income Taxes</t>
        </is>
      </c>
      <c r="B16" s="5" t="n">
        <v>2067</v>
      </c>
      <c r="C16" s="5" t="n">
        <v>957</v>
      </c>
      <c r="D16" s="5" t="n">
        <v>6129</v>
      </c>
      <c r="E16" s="5" t="n">
        <v>2883</v>
      </c>
    </row>
    <row r="17">
      <c r="A17" s="4" t="inlineStr">
        <is>
          <t>Tax benefit</t>
        </is>
      </c>
      <c r="B17" s="5" t="n">
        <v>-504</v>
      </c>
      <c r="C17" s="5" t="n">
        <v>-244</v>
      </c>
      <c r="D17" s="5" t="n">
        <v>-1490</v>
      </c>
      <c r="E17" s="5" t="n">
        <v>-733</v>
      </c>
    </row>
    <row r="18">
      <c r="A18" s="4" t="inlineStr">
        <is>
          <t>Net Income Attributable to AptarGroup, Inc.</t>
        </is>
      </c>
      <c r="B18" s="5" t="n">
        <v>1563</v>
      </c>
      <c r="C18" s="5" t="n">
        <v>713</v>
      </c>
      <c r="D18" s="5" t="n">
        <v>4639</v>
      </c>
      <c r="E18" s="5" t="n">
        <v>2150</v>
      </c>
    </row>
    <row r="19">
      <c r="A19" s="4" t="inlineStr">
        <is>
          <t>Derivatives | Amount Reclassified from Accumulated Other Comprehensive Income</t>
        </is>
      </c>
    </row>
    <row r="20">
      <c r="A20" s="3" t="inlineStr">
        <is>
          <t>Amount Reclassified from Accumulated Other Comprehensive Income</t>
        </is>
      </c>
    </row>
    <row r="21">
      <c r="A21" s="4" t="inlineStr">
        <is>
          <t>Net Income Attributable to AptarGroup, Inc.</t>
        </is>
      </c>
      <c r="B21" s="5" t="n">
        <v>5953</v>
      </c>
      <c r="C21" s="5" t="n">
        <v>-7800</v>
      </c>
      <c r="D21" s="5" t="n">
        <v>4945</v>
      </c>
      <c r="E21" s="5" t="n">
        <v>-12399</v>
      </c>
    </row>
    <row r="22">
      <c r="A22" s="4" t="inlineStr">
        <is>
          <t>Derivatives | Changes in cross currency swap: interest component | Amount Reclassified from Accumulated Other Comprehensive Income</t>
        </is>
      </c>
    </row>
    <row r="23">
      <c r="A23" s="3" t="inlineStr">
        <is>
          <t>Amount Reclassified from Accumulated Other Comprehensive Income</t>
        </is>
      </c>
    </row>
    <row r="24">
      <c r="A24" s="4" t="inlineStr">
        <is>
          <t>Interest expense</t>
        </is>
      </c>
      <c r="B24" s="5" t="n">
        <v>-146</v>
      </c>
      <c r="C24" s="5" t="n">
        <v>-1309</v>
      </c>
      <c r="D24" s="5" t="n">
        <v>-1434</v>
      </c>
      <c r="E24" s="5" t="n">
        <v>-4315</v>
      </c>
    </row>
    <row r="25">
      <c r="A25" s="4" t="inlineStr">
        <is>
          <t>Derivatives | Changes in cross currency swap: foreign exchange component | Amount Reclassified from Accumulated Other Comprehensive Income</t>
        </is>
      </c>
    </row>
    <row r="26">
      <c r="A26" s="3" t="inlineStr">
        <is>
          <t>Amount Reclassified from Accumulated Other Comprehensive Income</t>
        </is>
      </c>
    </row>
    <row r="27">
      <c r="A27" s="4" t="inlineStr">
        <is>
          <t>Miscellaneous, net</t>
        </is>
      </c>
      <c r="B27" s="6" t="n">
        <v>6099</v>
      </c>
      <c r="C27" s="6" t="n">
        <v>-6491</v>
      </c>
      <c r="D27" s="6" t="n">
        <v>6379</v>
      </c>
      <c r="E27" s="6" t="n">
        <v>-808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RIVATIVE INSTRUMENTS AND HEDGING ACTIVITIES (Narrative)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7</t>
        </is>
      </c>
      <c r="G2" s="2" t="inlineStr">
        <is>
          <t>Dec. 31, 2019</t>
        </is>
      </c>
    </row>
    <row r="3">
      <c r="A3" s="3" t="inlineStr">
        <is>
          <t>Derivative Instruments and Hedging Activities Disclosures [Line Items]</t>
        </is>
      </c>
    </row>
    <row r="4">
      <c r="A4" s="4" t="inlineStr">
        <is>
          <t>Net after-tax loss included in accumulated other comprehensive earnings</t>
        </is>
      </c>
      <c r="B4" s="6" t="n">
        <v>147</v>
      </c>
      <c r="C4" s="6" t="n">
        <v>-279</v>
      </c>
      <c r="D4" s="6" t="n">
        <v>-603</v>
      </c>
      <c r="E4" s="6" t="n">
        <v>593</v>
      </c>
    </row>
    <row r="5">
      <c r="A5" s="4" t="inlineStr">
        <is>
          <t>Cross Currency Swap Contract | Derivatives in Cash Flow Hedging Relationships</t>
        </is>
      </c>
    </row>
    <row r="6">
      <c r="A6" s="3" t="inlineStr">
        <is>
          <t>Derivative Instruments and Hedging Activities Disclosures [Line Items]</t>
        </is>
      </c>
    </row>
    <row r="7">
      <c r="A7" s="4" t="inlineStr">
        <is>
          <t>Amount hedged</t>
        </is>
      </c>
      <c r="F7" s="6" t="n">
        <v>280000</v>
      </c>
    </row>
    <row r="8">
      <c r="A8" s="4" t="inlineStr">
        <is>
          <t>Net after-tax loss included in accumulated other comprehensive earnings</t>
        </is>
      </c>
      <c r="D8" s="5" t="n">
        <v>1100</v>
      </c>
    </row>
    <row r="9">
      <c r="A9" s="4" t="inlineStr">
        <is>
          <t>Cash flow hedge derivative instrument liability at fair value</t>
        </is>
      </c>
      <c r="B9" s="5" t="n">
        <v>3200</v>
      </c>
      <c r="D9" s="5" t="n">
        <v>3200</v>
      </c>
    </row>
    <row r="10">
      <c r="A10" s="4" t="inlineStr">
        <is>
          <t>Changes in cross currency swap: interest component | Derivatives in Cash Flow Hedging Relationships</t>
        </is>
      </c>
    </row>
    <row r="11">
      <c r="A11" s="3" t="inlineStr">
        <is>
          <t>Derivative Instruments and Hedging Activities Disclosures [Line Items]</t>
        </is>
      </c>
    </row>
    <row r="12">
      <c r="A12" s="4" t="inlineStr">
        <is>
          <t>Amount expected to be recognized in earnings in next twelve months related to cross currency swap contract</t>
        </is>
      </c>
      <c r="B12" s="6" t="n">
        <v>-100</v>
      </c>
      <c r="D12" s="6" t="n">
        <v>-100</v>
      </c>
    </row>
    <row r="13">
      <c r="A13" s="4" t="inlineStr">
        <is>
          <t>Senior unsecured debts 1.8% USD floating swapped to 1.36% EUR fixed, equal annual installments through 2022</t>
        </is>
      </c>
    </row>
    <row r="14">
      <c r="A14" s="3" t="inlineStr">
        <is>
          <t>Derivative Instruments and Hedging Activities Disclosures [Line Items]</t>
        </is>
      </c>
    </row>
    <row r="15">
      <c r="A15" s="4" t="inlineStr">
        <is>
          <t>Proceeds from debt</t>
        </is>
      </c>
      <c r="F15" s="6" t="n">
        <v>280000</v>
      </c>
    </row>
    <row r="16">
      <c r="A16" s="4" t="inlineStr">
        <is>
          <t>Interest rate on notes (as a percent)</t>
        </is>
      </c>
      <c r="B16" s="4" t="inlineStr">
        <is>
          <t>1.36%</t>
        </is>
      </c>
      <c r="D16" s="4" t="inlineStr">
        <is>
          <t>1.36%</t>
        </is>
      </c>
      <c r="F16" s="4" t="inlineStr">
        <is>
          <t>1.36%</t>
        </is>
      </c>
      <c r="G16" s="4" t="inlineStr">
        <is>
          <t>1.36%</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Fair Value of Derivative Instruments in the Consolidated Balance Sheets) (Details) - USD ($) $ in Thousands</t>
        </is>
      </c>
      <c r="B1" s="2" t="inlineStr">
        <is>
          <t>Sep. 30, 2020</t>
        </is>
      </c>
      <c r="C1" s="2" t="inlineStr">
        <is>
          <t>Dec. 31, 2019</t>
        </is>
      </c>
    </row>
    <row r="2">
      <c r="A2" s="3" t="inlineStr">
        <is>
          <t>Fair Value of Derivative Instruments</t>
        </is>
      </c>
    </row>
    <row r="3">
      <c r="A3" s="4" t="inlineStr">
        <is>
          <t>Derivative Assets</t>
        </is>
      </c>
      <c r="B3" s="6" t="n">
        <v>73</v>
      </c>
      <c r="C3" s="6" t="n">
        <v>2758</v>
      </c>
    </row>
    <row r="4">
      <c r="A4" s="4" t="inlineStr">
        <is>
          <t>Derivative Liabilities</t>
        </is>
      </c>
      <c r="B4" s="5" t="n">
        <v>3653</v>
      </c>
      <c r="C4" s="5" t="n">
        <v>401</v>
      </c>
    </row>
    <row r="5">
      <c r="A5" s="4" t="inlineStr">
        <is>
          <t>Foreign Exchange Contracts</t>
        </is>
      </c>
    </row>
    <row r="6">
      <c r="A6" s="3" t="inlineStr">
        <is>
          <t>Fair Value of Derivative Instruments</t>
        </is>
      </c>
    </row>
    <row r="7">
      <c r="A7" s="4" t="inlineStr">
        <is>
          <t>Derivative, Notional Amount</t>
        </is>
      </c>
      <c r="B7" s="5" t="n">
        <v>43200</v>
      </c>
    </row>
    <row r="8">
      <c r="A8" s="4" t="inlineStr">
        <is>
          <t>Derivatives Designated as Hedging Instruments</t>
        </is>
      </c>
    </row>
    <row r="9">
      <c r="A9" s="3" t="inlineStr">
        <is>
          <t>Fair Value of Derivative Instruments</t>
        </is>
      </c>
    </row>
    <row r="10">
      <c r="A10" s="4" t="inlineStr">
        <is>
          <t>Derivative Assets</t>
        </is>
      </c>
      <c r="B10" s="5" t="n">
        <v>0</v>
      </c>
      <c r="C10" s="5" t="n">
        <v>2552</v>
      </c>
    </row>
    <row r="11">
      <c r="A11" s="4" t="inlineStr">
        <is>
          <t>Derivative Liabilities</t>
        </is>
      </c>
      <c r="B11" s="5" t="n">
        <v>3227</v>
      </c>
      <c r="C11" s="5" t="n">
        <v>0</v>
      </c>
    </row>
    <row r="12">
      <c r="A12" s="4" t="inlineStr">
        <is>
          <t>Derivatives Designated as Hedging Instruments | Foreign Exchange Contracts | Prepaid and other</t>
        </is>
      </c>
    </row>
    <row r="13">
      <c r="A13" s="3" t="inlineStr">
        <is>
          <t>Fair Value of Derivative Instruments</t>
        </is>
      </c>
    </row>
    <row r="14">
      <c r="A14" s="4" t="inlineStr">
        <is>
          <t>Derivative Assets</t>
        </is>
      </c>
      <c r="B14" s="5" t="n">
        <v>0</v>
      </c>
      <c r="C14" s="5" t="n">
        <v>0</v>
      </c>
    </row>
    <row r="15">
      <c r="A15" s="4" t="inlineStr">
        <is>
          <t>Derivatives Designated as Hedging Instruments | Foreign Exchange Contracts | Accounts payable, accrued and other liabilities</t>
        </is>
      </c>
    </row>
    <row r="16">
      <c r="A16" s="3" t="inlineStr">
        <is>
          <t>Fair Value of Derivative Instruments</t>
        </is>
      </c>
    </row>
    <row r="17">
      <c r="A17" s="4" t="inlineStr">
        <is>
          <t>Derivative Liabilities</t>
        </is>
      </c>
      <c r="B17" s="5" t="n">
        <v>0</v>
      </c>
      <c r="C17" s="5" t="n">
        <v>0</v>
      </c>
    </row>
    <row r="18">
      <c r="A18" s="4" t="inlineStr">
        <is>
          <t>Derivatives Designated as Hedging Instruments | Cross Currency Swap Contract | Prepaid and other</t>
        </is>
      </c>
    </row>
    <row r="19">
      <c r="A19" s="3" t="inlineStr">
        <is>
          <t>Fair Value of Derivative Instruments</t>
        </is>
      </c>
    </row>
    <row r="20">
      <c r="A20" s="4" t="inlineStr">
        <is>
          <t>Derivative Assets</t>
        </is>
      </c>
      <c r="B20" s="5" t="n">
        <v>0</v>
      </c>
      <c r="C20" s="5" t="n">
        <v>2552</v>
      </c>
    </row>
    <row r="21">
      <c r="A21" s="4" t="inlineStr">
        <is>
          <t>Derivatives Designated as Hedging Instruments | Cross Currency Swap Contract | Accounts payable, accrued and other liabilities</t>
        </is>
      </c>
    </row>
    <row r="22">
      <c r="A22" s="3" t="inlineStr">
        <is>
          <t>Fair Value of Derivative Instruments</t>
        </is>
      </c>
    </row>
    <row r="23">
      <c r="A23" s="4" t="inlineStr">
        <is>
          <t>Derivative Liabilities</t>
        </is>
      </c>
      <c r="B23" s="5" t="n">
        <v>3227</v>
      </c>
      <c r="C23" s="5" t="n">
        <v>0</v>
      </c>
    </row>
    <row r="24">
      <c r="A24" s="4" t="inlineStr">
        <is>
          <t>Derivatives not Designated as Hedging Instruments</t>
        </is>
      </c>
    </row>
    <row r="25">
      <c r="A25" s="3" t="inlineStr">
        <is>
          <t>Fair Value of Derivative Instruments</t>
        </is>
      </c>
    </row>
    <row r="26">
      <c r="A26" s="4" t="inlineStr">
        <is>
          <t>Derivative Assets</t>
        </is>
      </c>
      <c r="B26" s="5" t="n">
        <v>73</v>
      </c>
      <c r="C26" s="5" t="n">
        <v>206</v>
      </c>
    </row>
    <row r="27">
      <c r="A27" s="4" t="inlineStr">
        <is>
          <t>Derivative Liabilities</t>
        </is>
      </c>
      <c r="B27" s="5" t="n">
        <v>426</v>
      </c>
      <c r="C27" s="5" t="n">
        <v>401</v>
      </c>
    </row>
    <row r="28">
      <c r="A28" s="4" t="inlineStr">
        <is>
          <t>Derivatives not Designated as Hedging Instruments | Foreign Exchange Contracts | Prepaid and other</t>
        </is>
      </c>
    </row>
    <row r="29">
      <c r="A29" s="3" t="inlineStr">
        <is>
          <t>Fair Value of Derivative Instruments</t>
        </is>
      </c>
    </row>
    <row r="30">
      <c r="A30" s="4" t="inlineStr">
        <is>
          <t>Derivative Assets</t>
        </is>
      </c>
      <c r="B30" s="5" t="n">
        <v>73</v>
      </c>
      <c r="C30" s="5" t="n">
        <v>206</v>
      </c>
    </row>
    <row r="31">
      <c r="A31" s="4" t="inlineStr">
        <is>
          <t>Derivatives not Designated as Hedging Instruments | Foreign Exchange Contracts | Accounts payable, accrued and other liabilities</t>
        </is>
      </c>
    </row>
    <row r="32">
      <c r="A32" s="3" t="inlineStr">
        <is>
          <t>Fair Value of Derivative Instruments</t>
        </is>
      </c>
    </row>
    <row r="33">
      <c r="A33" s="4" t="inlineStr">
        <is>
          <t>Derivative Liabilities</t>
        </is>
      </c>
      <c r="B33" s="5" t="n">
        <v>426</v>
      </c>
      <c r="C33" s="5" t="n">
        <v>401</v>
      </c>
    </row>
    <row r="34">
      <c r="A34" s="4" t="inlineStr">
        <is>
          <t>Derivatives not Designated as Hedging Instruments | Cross Currency Swap Contract | Prepaid and other</t>
        </is>
      </c>
    </row>
    <row r="35">
      <c r="A35" s="3" t="inlineStr">
        <is>
          <t>Fair Value of Derivative Instruments</t>
        </is>
      </c>
    </row>
    <row r="36">
      <c r="A36" s="4" t="inlineStr">
        <is>
          <t>Derivative Assets</t>
        </is>
      </c>
      <c r="B36" s="5" t="n">
        <v>0</v>
      </c>
      <c r="C36" s="5" t="n">
        <v>0</v>
      </c>
    </row>
    <row r="37">
      <c r="A37" s="4" t="inlineStr">
        <is>
          <t>Derivatives not Designated as Hedging Instruments | Cross Currency Swap Contract | Accounts payable, accrued and other liabilities</t>
        </is>
      </c>
    </row>
    <row r="38">
      <c r="A38" s="3" t="inlineStr">
        <is>
          <t>Fair Value of Derivative Instruments</t>
        </is>
      </c>
    </row>
    <row r="39">
      <c r="A39" s="4" t="inlineStr">
        <is>
          <t>Derivative Liabilities</t>
        </is>
      </c>
      <c r="B39" s="6" t="n">
        <v>0</v>
      </c>
      <c r="C39"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Effect of Cash Flow Hedge Accounting on Accumulated Other Comprehensive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or (loss)</t>
        </is>
      </c>
    </row>
    <row r="4">
      <c r="A4" s="4" t="inlineStr">
        <is>
          <t>Interest expense</t>
        </is>
      </c>
      <c r="B4" s="6" t="n">
        <v>-8851</v>
      </c>
      <c r="C4" s="6" t="n">
        <v>-8898</v>
      </c>
      <c r="D4" s="6" t="n">
        <v>-25973</v>
      </c>
      <c r="E4" s="6" t="n">
        <v>-26868</v>
      </c>
    </row>
    <row r="5">
      <c r="A5" s="4" t="inlineStr">
        <is>
          <t>Miscellaneous, net</t>
        </is>
      </c>
      <c r="B5" s="5" t="n">
        <v>-1040</v>
      </c>
      <c r="C5" s="5" t="n">
        <v>-269</v>
      </c>
      <c r="D5" s="5" t="n">
        <v>-3375</v>
      </c>
      <c r="E5" s="5" t="n">
        <v>148</v>
      </c>
    </row>
    <row r="6">
      <c r="A6" s="4" t="inlineStr">
        <is>
          <t>Derivatives in Cash Flow Hedging Relationships</t>
        </is>
      </c>
    </row>
    <row r="7">
      <c r="A7" s="3" t="inlineStr">
        <is>
          <t>Derivative instruments, gain or (loss)</t>
        </is>
      </c>
    </row>
    <row r="8">
      <c r="A8" s="4" t="inlineStr">
        <is>
          <t>Amount of Gain or (Loss) Recognized in OCI on Derivative (Effective Portion)</t>
        </is>
      </c>
      <c r="B8" s="5" t="n">
        <v>-6100</v>
      </c>
      <c r="C8" s="5" t="n">
        <v>8077</v>
      </c>
      <c r="D8" s="5" t="n">
        <v>-4342</v>
      </c>
      <c r="E8" s="5" t="n">
        <v>12142</v>
      </c>
    </row>
    <row r="9">
      <c r="A9" s="4" t="inlineStr">
        <is>
          <t>Amount of Gain (Loss) Reclassified from AOCI on Derivative</t>
        </is>
      </c>
      <c r="B9" s="5" t="n">
        <v>-5953</v>
      </c>
      <c r="C9" s="5" t="n">
        <v>7800</v>
      </c>
      <c r="D9" s="5" t="n">
        <v>-4945</v>
      </c>
      <c r="E9" s="5" t="n">
        <v>12399</v>
      </c>
    </row>
    <row r="10">
      <c r="A10" s="4" t="inlineStr">
        <is>
          <t>Changes in cross currency swap: interest component | Interest expense | Derivatives in Cash Flow Hedging Relationships</t>
        </is>
      </c>
    </row>
    <row r="11">
      <c r="A11" s="3" t="inlineStr">
        <is>
          <t>Derivative instruments, gain or (loss)</t>
        </is>
      </c>
    </row>
    <row r="12">
      <c r="A12" s="4" t="inlineStr">
        <is>
          <t>Amount of Gain or (Loss) Recognized in OCI on Derivative (Effective Portion)</t>
        </is>
      </c>
      <c r="B12" s="5" t="n">
        <v>-1</v>
      </c>
      <c r="C12" s="5" t="n">
        <v>1586</v>
      </c>
      <c r="D12" s="5" t="n">
        <v>2037</v>
      </c>
      <c r="E12" s="5" t="n">
        <v>4058</v>
      </c>
    </row>
    <row r="13">
      <c r="A13" s="4" t="inlineStr">
        <is>
          <t>Amount of Gain (Loss) Reclassified from AOCI on Derivative</t>
        </is>
      </c>
      <c r="B13" s="5" t="n">
        <v>146</v>
      </c>
      <c r="C13" s="5" t="n">
        <v>1309</v>
      </c>
      <c r="D13" s="5" t="n">
        <v>1434</v>
      </c>
      <c r="E13" s="5" t="n">
        <v>4315</v>
      </c>
    </row>
    <row r="14">
      <c r="A14" s="4" t="inlineStr">
        <is>
          <t>Interest expense</t>
        </is>
      </c>
      <c r="B14" s="5" t="n">
        <v>-8851</v>
      </c>
      <c r="D14" s="5" t="n">
        <v>-25973</v>
      </c>
    </row>
    <row r="15">
      <c r="A15" s="4" t="inlineStr">
        <is>
          <t>Changes in cross currency swap: foreign exchange component | Other Income (Expense): Miscellaneous, net | Derivatives in Cash Flow Hedging Relationships</t>
        </is>
      </c>
    </row>
    <row r="16">
      <c r="A16" s="3" t="inlineStr">
        <is>
          <t>Derivative instruments, gain or (loss)</t>
        </is>
      </c>
    </row>
    <row r="17">
      <c r="A17" s="4" t="inlineStr">
        <is>
          <t>Amount of Gain or (Loss) Recognized in OCI on Derivative (Effective Portion)</t>
        </is>
      </c>
      <c r="B17" s="5" t="n">
        <v>-6099</v>
      </c>
      <c r="C17" s="5" t="n">
        <v>6491</v>
      </c>
      <c r="D17" s="5" t="n">
        <v>-6379</v>
      </c>
      <c r="E17" s="5" t="n">
        <v>8084</v>
      </c>
    </row>
    <row r="18">
      <c r="A18" s="4" t="inlineStr">
        <is>
          <t>Amount of Gain (Loss) Reclassified from AOCI on Derivative</t>
        </is>
      </c>
      <c r="B18" s="5" t="n">
        <v>-6099</v>
      </c>
      <c r="C18" s="6" t="n">
        <v>6491</v>
      </c>
      <c r="D18" s="5" t="n">
        <v>-6379</v>
      </c>
      <c r="E18" s="6" t="n">
        <v>8084</v>
      </c>
    </row>
    <row r="19">
      <c r="A19" s="4" t="inlineStr">
        <is>
          <t>Miscellaneous, net</t>
        </is>
      </c>
      <c r="B19" s="6" t="n">
        <v>-1040</v>
      </c>
      <c r="D19" s="6" t="n">
        <v>-337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Effect of Derivatives Not Designated as Hedging Instruments on the Condensed Consolidated Statement of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and Hedging Activities Disclosures [Line Items]</t>
        </is>
      </c>
    </row>
    <row r="4">
      <c r="A4" s="4" t="inlineStr">
        <is>
          <t>Amount of (Loss) Gain Recognized in Income on Derivatives</t>
        </is>
      </c>
      <c r="B4" s="6" t="n">
        <v>-994</v>
      </c>
      <c r="C4" s="6" t="n">
        <v>-15</v>
      </c>
      <c r="D4" s="6" t="n">
        <v>-187</v>
      </c>
      <c r="E4" s="6" t="n">
        <v>-529</v>
      </c>
    </row>
    <row r="5">
      <c r="A5" s="4" t="inlineStr">
        <is>
          <t>Foreign Exchange Contracts</t>
        </is>
      </c>
    </row>
    <row r="6">
      <c r="A6" s="3" t="inlineStr">
        <is>
          <t>Derivative Instruments and Hedging Activities Disclosures [Line Items]</t>
        </is>
      </c>
    </row>
    <row r="7">
      <c r="A7" s="4" t="inlineStr">
        <is>
          <t>Amount of (Loss) Gain Recognized in Income on Derivatives</t>
        </is>
      </c>
      <c r="B7" s="6" t="n">
        <v>-994</v>
      </c>
      <c r="C7" s="6" t="n">
        <v>-15</v>
      </c>
      <c r="D7" s="6" t="n">
        <v>-187</v>
      </c>
      <c r="E7" s="6" t="n">
        <v>-52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Derivative Assets and Liabilities) (Details) - USD ($) $ in Thousands</t>
        </is>
      </c>
      <c r="B1" s="2" t="inlineStr">
        <is>
          <t>Sep. 30, 2020</t>
        </is>
      </c>
      <c r="C1" s="2" t="inlineStr">
        <is>
          <t>Dec. 31, 2019</t>
        </is>
      </c>
    </row>
    <row r="2">
      <c r="A2" s="3" t="inlineStr">
        <is>
          <t>Derivative Assets</t>
        </is>
      </c>
    </row>
    <row r="3">
      <c r="A3" s="4" t="inlineStr">
        <is>
          <t>Gross Amount</t>
        </is>
      </c>
      <c r="B3" s="6" t="n">
        <v>73</v>
      </c>
      <c r="C3" s="6" t="n">
        <v>2758</v>
      </c>
    </row>
    <row r="4">
      <c r="A4" s="4" t="inlineStr">
        <is>
          <t>Net Amounts Presented in the Statement of Financial Position</t>
        </is>
      </c>
      <c r="B4" s="5" t="n">
        <v>73</v>
      </c>
      <c r="C4" s="5" t="n">
        <v>2758</v>
      </c>
    </row>
    <row r="5">
      <c r="A5" s="4" t="inlineStr">
        <is>
          <t>Net Amount</t>
        </is>
      </c>
      <c r="B5" s="5" t="n">
        <v>73</v>
      </c>
      <c r="C5" s="5" t="n">
        <v>2758</v>
      </c>
    </row>
    <row r="6">
      <c r="A6" s="3" t="inlineStr">
        <is>
          <t>Derivative Liabilities</t>
        </is>
      </c>
    </row>
    <row r="7">
      <c r="A7" s="4" t="inlineStr">
        <is>
          <t>Gross Amount</t>
        </is>
      </c>
      <c r="B7" s="5" t="n">
        <v>3653</v>
      </c>
      <c r="C7" s="5" t="n">
        <v>401</v>
      </c>
    </row>
    <row r="8">
      <c r="A8" s="4" t="inlineStr">
        <is>
          <t>Net Amounts Presented in the Statement of Financial Position</t>
        </is>
      </c>
      <c r="B8" s="5" t="n">
        <v>3653</v>
      </c>
      <c r="C8" s="5" t="n">
        <v>401</v>
      </c>
    </row>
    <row r="9">
      <c r="A9" s="4" t="inlineStr">
        <is>
          <t>Net Amount</t>
        </is>
      </c>
      <c r="B9" s="6" t="n">
        <v>3653</v>
      </c>
      <c r="C9" s="6" t="n">
        <v>4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Assets and liabilities measured at fair value on recurring basis - USD ($) $ in Thousands</t>
        </is>
      </c>
      <c r="B1" s="2" t="inlineStr">
        <is>
          <t>Sep. 30, 2020</t>
        </is>
      </c>
      <c r="C1" s="2" t="inlineStr">
        <is>
          <t>Dec. 31, 2019</t>
        </is>
      </c>
    </row>
    <row r="2">
      <c r="A2" s="3" t="inlineStr">
        <is>
          <t>Assets</t>
        </is>
      </c>
    </row>
    <row r="3">
      <c r="A3" s="4" t="inlineStr">
        <is>
          <t>Foreign exchange contracts, assets</t>
        </is>
      </c>
      <c r="B3" s="6" t="n">
        <v>73</v>
      </c>
      <c r="C3" s="6" t="n">
        <v>206</v>
      </c>
    </row>
    <row r="4">
      <c r="A4" s="4" t="inlineStr">
        <is>
          <t>Cross currency swap contract, asset</t>
        </is>
      </c>
      <c r="C4" s="5" t="n">
        <v>2552</v>
      </c>
    </row>
    <row r="5">
      <c r="A5" s="4" t="inlineStr">
        <is>
          <t>Total assets at fair value</t>
        </is>
      </c>
      <c r="B5" s="5" t="n">
        <v>73</v>
      </c>
      <c r="C5" s="5" t="n">
        <v>2758</v>
      </c>
    </row>
    <row r="6">
      <c r="A6" s="3" t="inlineStr">
        <is>
          <t>Liabilities</t>
        </is>
      </c>
    </row>
    <row r="7">
      <c r="A7" s="4" t="inlineStr">
        <is>
          <t>Foreign exchange contracts, liabilities</t>
        </is>
      </c>
      <c r="B7" s="5" t="n">
        <v>426</v>
      </c>
      <c r="C7" s="5" t="n">
        <v>401</v>
      </c>
    </row>
    <row r="8">
      <c r="A8" s="4" t="inlineStr">
        <is>
          <t>Cash flow hedge derivative instrument liability at fair value</t>
        </is>
      </c>
      <c r="B8" s="5" t="n">
        <v>3227</v>
      </c>
    </row>
    <row r="9">
      <c r="A9" s="4" t="inlineStr">
        <is>
          <t>Fair value of contingent consideration arrangement</t>
        </is>
      </c>
      <c r="B9" s="5" t="n">
        <v>26280</v>
      </c>
      <c r="C9" s="5" t="n">
        <v>5930</v>
      </c>
    </row>
    <row r="10">
      <c r="A10" s="4" t="inlineStr">
        <is>
          <t>Total liabilities at fair value</t>
        </is>
      </c>
      <c r="B10" s="5" t="n">
        <v>29933</v>
      </c>
      <c r="C10" s="5" t="n">
        <v>6331</v>
      </c>
    </row>
    <row r="11">
      <c r="A11" s="4" t="inlineStr">
        <is>
          <t>Level 1</t>
        </is>
      </c>
    </row>
    <row r="12">
      <c r="A12" s="3" t="inlineStr">
        <is>
          <t>Assets</t>
        </is>
      </c>
    </row>
    <row r="13">
      <c r="A13" s="4" t="inlineStr">
        <is>
          <t>Foreign exchange contracts, assets</t>
        </is>
      </c>
      <c r="B13" s="5" t="n">
        <v>0</v>
      </c>
      <c r="C13" s="5" t="n">
        <v>0</v>
      </c>
    </row>
    <row r="14">
      <c r="A14" s="4" t="inlineStr">
        <is>
          <t>Cross currency swap contract, asset</t>
        </is>
      </c>
      <c r="C14" s="5" t="n">
        <v>0</v>
      </c>
    </row>
    <row r="15">
      <c r="A15" s="4" t="inlineStr">
        <is>
          <t>Total assets at fair value</t>
        </is>
      </c>
      <c r="B15" s="5" t="n">
        <v>0</v>
      </c>
      <c r="C15" s="5" t="n">
        <v>0</v>
      </c>
    </row>
    <row r="16">
      <c r="A16" s="3" t="inlineStr">
        <is>
          <t>Liabilities</t>
        </is>
      </c>
    </row>
    <row r="17">
      <c r="A17" s="4" t="inlineStr">
        <is>
          <t>Foreign exchange contracts, liabilities</t>
        </is>
      </c>
      <c r="B17" s="5" t="n">
        <v>0</v>
      </c>
      <c r="C17" s="5" t="n">
        <v>0</v>
      </c>
    </row>
    <row r="18">
      <c r="A18" s="4" t="inlineStr">
        <is>
          <t>Cash flow hedge derivative instrument liability at fair value</t>
        </is>
      </c>
      <c r="B18" s="5" t="n">
        <v>0</v>
      </c>
    </row>
    <row r="19">
      <c r="A19" s="4" t="inlineStr">
        <is>
          <t>Fair value of contingent consideration arrangement</t>
        </is>
      </c>
      <c r="B19" s="5" t="n">
        <v>0</v>
      </c>
      <c r="C19" s="5" t="n">
        <v>0</v>
      </c>
    </row>
    <row r="20">
      <c r="A20" s="4" t="inlineStr">
        <is>
          <t>Total liabilities at fair value</t>
        </is>
      </c>
      <c r="B20" s="5" t="n">
        <v>0</v>
      </c>
      <c r="C20" s="5" t="n">
        <v>0</v>
      </c>
    </row>
    <row r="21">
      <c r="A21" s="4" t="inlineStr">
        <is>
          <t>Level 2</t>
        </is>
      </c>
    </row>
    <row r="22">
      <c r="A22" s="3" t="inlineStr">
        <is>
          <t>Assets</t>
        </is>
      </c>
    </row>
    <row r="23">
      <c r="A23" s="4" t="inlineStr">
        <is>
          <t>Foreign exchange contracts, assets</t>
        </is>
      </c>
      <c r="B23" s="5" t="n">
        <v>73</v>
      </c>
      <c r="C23" s="5" t="n">
        <v>206</v>
      </c>
    </row>
    <row r="24">
      <c r="A24" s="4" t="inlineStr">
        <is>
          <t>Cross currency swap contract, asset</t>
        </is>
      </c>
      <c r="C24" s="5" t="n">
        <v>2552</v>
      </c>
    </row>
    <row r="25">
      <c r="A25" s="4" t="inlineStr">
        <is>
          <t>Total assets at fair value</t>
        </is>
      </c>
      <c r="B25" s="5" t="n">
        <v>73</v>
      </c>
      <c r="C25" s="5" t="n">
        <v>2758</v>
      </c>
    </row>
    <row r="26">
      <c r="A26" s="3" t="inlineStr">
        <is>
          <t>Liabilities</t>
        </is>
      </c>
    </row>
    <row r="27">
      <c r="A27" s="4" t="inlineStr">
        <is>
          <t>Foreign exchange contracts, liabilities</t>
        </is>
      </c>
      <c r="B27" s="5" t="n">
        <v>426</v>
      </c>
      <c r="C27" s="5" t="n">
        <v>401</v>
      </c>
    </row>
    <row r="28">
      <c r="A28" s="4" t="inlineStr">
        <is>
          <t>Cash flow hedge derivative instrument liability at fair value</t>
        </is>
      </c>
      <c r="B28" s="5" t="n">
        <v>3227</v>
      </c>
    </row>
    <row r="29">
      <c r="A29" s="4" t="inlineStr">
        <is>
          <t>Fair value of contingent consideration arrangement</t>
        </is>
      </c>
      <c r="B29" s="5" t="n">
        <v>0</v>
      </c>
      <c r="C29" s="5" t="n">
        <v>0</v>
      </c>
    </row>
    <row r="30">
      <c r="A30" s="4" t="inlineStr">
        <is>
          <t>Total liabilities at fair value</t>
        </is>
      </c>
      <c r="B30" s="5" t="n">
        <v>3653</v>
      </c>
      <c r="C30" s="5" t="n">
        <v>401</v>
      </c>
    </row>
    <row r="31">
      <c r="A31" s="4" t="inlineStr">
        <is>
          <t>Level 3</t>
        </is>
      </c>
    </row>
    <row r="32">
      <c r="A32" s="3" t="inlineStr">
        <is>
          <t>Assets</t>
        </is>
      </c>
    </row>
    <row r="33">
      <c r="A33" s="4" t="inlineStr">
        <is>
          <t>Foreign exchange contracts, assets</t>
        </is>
      </c>
      <c r="B33" s="5" t="n">
        <v>0</v>
      </c>
      <c r="C33" s="5" t="n">
        <v>0</v>
      </c>
    </row>
    <row r="34">
      <c r="A34" s="4" t="inlineStr">
        <is>
          <t>Cross currency swap contract, asset</t>
        </is>
      </c>
      <c r="C34" s="5" t="n">
        <v>0</v>
      </c>
    </row>
    <row r="35">
      <c r="A35" s="4" t="inlineStr">
        <is>
          <t>Total assets at fair value</t>
        </is>
      </c>
      <c r="B35" s="5" t="n">
        <v>0</v>
      </c>
      <c r="C35" s="5" t="n">
        <v>0</v>
      </c>
    </row>
    <row r="36">
      <c r="A36" s="3" t="inlineStr">
        <is>
          <t>Liabilities</t>
        </is>
      </c>
    </row>
    <row r="37">
      <c r="A37" s="4" t="inlineStr">
        <is>
          <t>Foreign exchange contracts, liabilities</t>
        </is>
      </c>
      <c r="B37" s="5" t="n">
        <v>0</v>
      </c>
      <c r="C37" s="5" t="n">
        <v>0</v>
      </c>
    </row>
    <row r="38">
      <c r="A38" s="4" t="inlineStr">
        <is>
          <t>Cash flow hedge derivative instrument liability at fair value</t>
        </is>
      </c>
      <c r="B38" s="5" t="n">
        <v>0</v>
      </c>
    </row>
    <row r="39">
      <c r="A39" s="4" t="inlineStr">
        <is>
          <t>Fair value of contingent consideration arrangement</t>
        </is>
      </c>
      <c r="B39" s="5" t="n">
        <v>26280</v>
      </c>
      <c r="C39" s="5" t="n">
        <v>5930</v>
      </c>
    </row>
    <row r="40">
      <c r="A40" s="4" t="inlineStr">
        <is>
          <t>Total liabilities at fair value</t>
        </is>
      </c>
      <c r="B40" s="6" t="n">
        <v>26280</v>
      </c>
      <c r="C40" s="6" t="n">
        <v>59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 width="14" customWidth="1" min="7" max="7"/>
    <col width="14" customWidth="1" min="8" max="8"/>
    <col width="13" customWidth="1" min="9" max="9"/>
  </cols>
  <sheetData>
    <row r="1">
      <c r="A1" s="1" t="inlineStr">
        <is>
          <t>FAIR VALUE (Narrative) (Details) - USD ($) $ in Thousands</t>
        </is>
      </c>
      <c r="B1" s="2" t="inlineStr">
        <is>
          <t>3 Months Ended</t>
        </is>
      </c>
      <c r="D1" s="2" t="inlineStr">
        <is>
          <t>9 Months Ended</t>
        </is>
      </c>
    </row>
    <row r="2">
      <c r="B2" s="2" t="inlineStr">
        <is>
          <t>Sep. 30, 2020</t>
        </is>
      </c>
      <c r="C2" s="2" t="inlineStr">
        <is>
          <t>Jun. 30, 2020</t>
        </is>
      </c>
      <c r="D2" s="2" t="inlineStr">
        <is>
          <t>Sep. 30, 2020</t>
        </is>
      </c>
      <c r="E2" s="2" t="inlineStr">
        <is>
          <t>Sep. 30, 2019</t>
        </is>
      </c>
      <c r="F2" s="2" t="inlineStr">
        <is>
          <t>Apr. 01, 2020</t>
        </is>
      </c>
      <c r="G2" s="2" t="inlineStr">
        <is>
          <t>Dec. 31, 2019</t>
        </is>
      </c>
      <c r="H2" s="2" t="inlineStr">
        <is>
          <t>Oct. 31, 2019</t>
        </is>
      </c>
      <c r="I2" s="2" t="inlineStr">
        <is>
          <t>May 31, 2019</t>
        </is>
      </c>
    </row>
    <row r="3">
      <c r="A3" s="3" t="inlineStr">
        <is>
          <t>Fair values of financial assets and liabilities</t>
        </is>
      </c>
    </row>
    <row r="4">
      <c r="A4" s="4" t="inlineStr">
        <is>
          <t>Long-term Debt, Fair Value</t>
        </is>
      </c>
      <c r="B4" s="6" t="n">
        <v>1100000</v>
      </c>
      <c r="D4" s="6" t="n">
        <v>1100000</v>
      </c>
      <c r="G4" s="6" t="n">
        <v>1100000</v>
      </c>
    </row>
    <row r="5">
      <c r="A5" s="4" t="inlineStr">
        <is>
          <t>Payment of contingent consideration</t>
        </is>
      </c>
      <c r="D5" s="5" t="n">
        <v>2765</v>
      </c>
      <c r="E5" s="6" t="n">
        <v>0</v>
      </c>
    </row>
    <row r="6">
      <c r="A6" s="4" t="inlineStr">
        <is>
          <t>Gateway Analytical</t>
        </is>
      </c>
    </row>
    <row r="7">
      <c r="A7" s="3" t="inlineStr">
        <is>
          <t>Fair values of financial assets and liabilities</t>
        </is>
      </c>
    </row>
    <row r="8">
      <c r="A8" s="4" t="inlineStr">
        <is>
          <t>Fair value of contingent consideration arrangement</t>
        </is>
      </c>
      <c r="G8" s="5" t="n">
        <v>3000</v>
      </c>
      <c r="I8" s="6" t="n">
        <v>3000</v>
      </c>
    </row>
    <row r="9">
      <c r="A9" s="4" t="inlineStr">
        <is>
          <t>Payment of contingent consideration</t>
        </is>
      </c>
      <c r="B9" s="5" t="n">
        <v>1300</v>
      </c>
      <c r="C9" s="6" t="n">
        <v>1500</v>
      </c>
    </row>
    <row r="10">
      <c r="A10" s="4" t="inlineStr">
        <is>
          <t>Fusion Packaging</t>
        </is>
      </c>
    </row>
    <row r="11">
      <c r="A11" s="3" t="inlineStr">
        <is>
          <t>Fair values of financial assets and liabilities</t>
        </is>
      </c>
    </row>
    <row r="12">
      <c r="A12" s="4" t="inlineStr">
        <is>
          <t>Fair value of contingent consideration arrangement</t>
        </is>
      </c>
      <c r="B12" s="5" t="n">
        <v>22100</v>
      </c>
      <c r="D12" s="5" t="n">
        <v>22100</v>
      </c>
      <c r="F12" s="6" t="n">
        <v>19100</v>
      </c>
    </row>
    <row r="13">
      <c r="A13" s="4" t="inlineStr">
        <is>
          <t>Noble</t>
        </is>
      </c>
    </row>
    <row r="14">
      <c r="A14" s="3" t="inlineStr">
        <is>
          <t>Fair values of financial assets and liabilities</t>
        </is>
      </c>
    </row>
    <row r="15">
      <c r="A15" s="4" t="inlineStr">
        <is>
          <t>Fair value of contingent consideration arrangement</t>
        </is>
      </c>
      <c r="B15" s="6" t="n">
        <v>4200</v>
      </c>
      <c r="D15" s="6" t="n">
        <v>4200</v>
      </c>
      <c r="G15" s="6" t="n">
        <v>2900</v>
      </c>
      <c r="H15" s="6" t="n">
        <v>29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 width="14" customWidth="1" min="6" max="6"/>
  </cols>
  <sheetData>
    <row r="1">
      <c r="A1" s="1" t="inlineStr">
        <is>
          <t>COMMITMENTS AND CONTINGENCIES (Details) - USD ($)</t>
        </is>
      </c>
      <c r="B1" s="2" t="inlineStr">
        <is>
          <t>9 Months Ended</t>
        </is>
      </c>
      <c r="C1" s="2" t="inlineStr">
        <is>
          <t>12 Months Ended</t>
        </is>
      </c>
    </row>
    <row r="2">
      <c r="B2" s="2" t="inlineStr">
        <is>
          <t>Sep. 30, 2020</t>
        </is>
      </c>
      <c r="C2" s="2" t="inlineStr">
        <is>
          <t>Dec. 31, 2019</t>
        </is>
      </c>
      <c r="D2" s="2" t="inlineStr">
        <is>
          <t>Jun. 30, 2020</t>
        </is>
      </c>
      <c r="E2" s="2" t="inlineStr">
        <is>
          <t>Mar. 31, 2019</t>
        </is>
      </c>
      <c r="F2" s="2" t="inlineStr">
        <is>
          <t>Mar. 31, 2017</t>
        </is>
      </c>
    </row>
    <row r="3">
      <c r="A3" s="4" t="inlineStr">
        <is>
          <t>Brazil</t>
        </is>
      </c>
    </row>
    <row r="4">
      <c r="A4" s="3" t="inlineStr">
        <is>
          <t>Commitments and contingencies</t>
        </is>
      </c>
    </row>
    <row r="5">
      <c r="A5" s="4" t="inlineStr">
        <is>
          <t>Accrual for Environmental Loss Contingencies</t>
        </is>
      </c>
      <c r="B5" s="6" t="n">
        <v>400000</v>
      </c>
      <c r="F5" s="6" t="n">
        <v>1500000</v>
      </c>
    </row>
    <row r="6">
      <c r="A6" s="4" t="inlineStr">
        <is>
          <t>Payments to settle environmental loss contingency</t>
        </is>
      </c>
      <c r="B6" s="5" t="n">
        <v>100000</v>
      </c>
      <c r="C6" s="6" t="n">
        <v>600000</v>
      </c>
    </row>
    <row r="7">
      <c r="A7" s="4" t="inlineStr">
        <is>
          <t>Brazil | Reduction of gross receipts tax</t>
        </is>
      </c>
    </row>
    <row r="8">
      <c r="A8" s="3" t="inlineStr">
        <is>
          <t>Commitments and contingencies</t>
        </is>
      </c>
    </row>
    <row r="9">
      <c r="A9" s="4" t="inlineStr">
        <is>
          <t>Recovery of part of claim</t>
        </is>
      </c>
      <c r="D9" s="6" t="n">
        <v>700000</v>
      </c>
      <c r="E9" s="6" t="n">
        <v>2700000</v>
      </c>
    </row>
    <row r="10">
      <c r="A10" s="4" t="inlineStr">
        <is>
          <t>Brazil | Reduction of gross receipts tax | Cost of Sales</t>
        </is>
      </c>
    </row>
    <row r="11">
      <c r="A11" s="3" t="inlineStr">
        <is>
          <t>Commitments and contingencies</t>
        </is>
      </c>
    </row>
    <row r="12">
      <c r="A12" s="4" t="inlineStr">
        <is>
          <t>Recovery of part of claim</t>
        </is>
      </c>
      <c r="D12" s="6" t="n">
        <v>700000</v>
      </c>
      <c r="E12" s="5" t="n">
        <v>1700000</v>
      </c>
    </row>
    <row r="13">
      <c r="A13" s="4" t="inlineStr">
        <is>
          <t>Brazil | Reduction of gross receipts tax | Interest Income</t>
        </is>
      </c>
    </row>
    <row r="14">
      <c r="A14" s="3" t="inlineStr">
        <is>
          <t>Commitments and contingencies</t>
        </is>
      </c>
    </row>
    <row r="15">
      <c r="A15" s="4" t="inlineStr">
        <is>
          <t>Recovery of part of claim</t>
        </is>
      </c>
      <c r="E15" s="6" t="n">
        <v>1000000</v>
      </c>
    </row>
    <row r="16">
      <c r="A16" s="4" t="inlineStr">
        <is>
          <t>Brazil | Minimum | Reduction of gross receipts tax</t>
        </is>
      </c>
    </row>
    <row r="17">
      <c r="A17" s="3" t="inlineStr">
        <is>
          <t>Commitments and contingencies</t>
        </is>
      </c>
    </row>
    <row r="18">
      <c r="A18" s="4" t="inlineStr">
        <is>
          <t>Estimated potential gain contingency, recoveries</t>
        </is>
      </c>
      <c r="B18" s="5" t="n">
        <v>1500000</v>
      </c>
    </row>
    <row r="19">
      <c r="A19" s="4" t="inlineStr">
        <is>
          <t>Brazil | Maximum | Reduction of gross receipts tax</t>
        </is>
      </c>
    </row>
    <row r="20">
      <c r="A20" s="3" t="inlineStr">
        <is>
          <t>Commitments and contingencies</t>
        </is>
      </c>
    </row>
    <row r="21">
      <c r="A21" s="4" t="inlineStr">
        <is>
          <t>Estimated potential gain contingency, recoveries</t>
        </is>
      </c>
      <c r="B21" s="5" t="n">
        <v>7500000</v>
      </c>
    </row>
    <row r="22">
      <c r="A22" s="4" t="inlineStr">
        <is>
          <t>Indemnification agreements</t>
        </is>
      </c>
    </row>
    <row r="23">
      <c r="A23" s="3" t="inlineStr">
        <is>
          <t>Commitments and contingencies</t>
        </is>
      </c>
    </row>
    <row r="24">
      <c r="A24" s="4" t="inlineStr">
        <is>
          <t>Liabilities recorded under indemnification agreements</t>
        </is>
      </c>
      <c r="B24" s="5" t="n">
        <v>0</v>
      </c>
      <c r="C24" s="5" t="n">
        <v>0</v>
      </c>
    </row>
    <row r="25">
      <c r="A25" s="4" t="inlineStr">
        <is>
          <t>Tax Assessment | Brazil</t>
        </is>
      </c>
    </row>
    <row r="26">
      <c r="A26" s="3" t="inlineStr">
        <is>
          <t>Commitments and contingencies</t>
        </is>
      </c>
    </row>
    <row r="27">
      <c r="A27" s="4" t="inlineStr">
        <is>
          <t>Estimated loss contingency</t>
        </is>
      </c>
      <c r="C27" s="5" t="n">
        <v>6100000</v>
      </c>
    </row>
    <row r="28">
      <c r="A28" s="4" t="inlineStr">
        <is>
          <t>Loss contingency liability recorded</t>
        </is>
      </c>
      <c r="B28" s="5" t="n">
        <v>0</v>
      </c>
    </row>
    <row r="29">
      <c r="A29" s="4" t="inlineStr">
        <is>
          <t>Tax Assessment, Interest | Brazil</t>
        </is>
      </c>
    </row>
    <row r="30">
      <c r="A30" s="3" t="inlineStr">
        <is>
          <t>Commitments and contingencies</t>
        </is>
      </c>
    </row>
    <row r="31">
      <c r="A31" s="4" t="inlineStr">
        <is>
          <t>Estimated loss contingency</t>
        </is>
      </c>
      <c r="C31" s="5" t="n">
        <v>2300000</v>
      </c>
    </row>
    <row r="32">
      <c r="A32" s="4" t="inlineStr">
        <is>
          <t>Tax Assessment, Penalites | Brazil</t>
        </is>
      </c>
    </row>
    <row r="33">
      <c r="A33" s="3" t="inlineStr">
        <is>
          <t>Commitments and contingencies</t>
        </is>
      </c>
    </row>
    <row r="34">
      <c r="A34" s="4" t="inlineStr">
        <is>
          <t>Estimated loss contingency</t>
        </is>
      </c>
      <c r="C34" s="6" t="n">
        <v>800000</v>
      </c>
    </row>
    <row r="35">
      <c r="A35" s="4" t="inlineStr">
        <is>
          <t>Fire damage | France</t>
        </is>
      </c>
    </row>
    <row r="36">
      <c r="A36" s="3" t="inlineStr">
        <is>
          <t>Commitments and contingencies</t>
        </is>
      </c>
    </row>
    <row r="37">
      <c r="A37" s="4" t="inlineStr">
        <is>
          <t>Insurance receivable</t>
        </is>
      </c>
      <c r="B37" s="5" t="n">
        <v>0</v>
      </c>
    </row>
    <row r="38">
      <c r="A38" s="4" t="inlineStr">
        <is>
          <t>Estimated potential gain contingency, recoveries</t>
        </is>
      </c>
      <c r="B38"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160845</v>
      </c>
      <c r="C4" s="6" t="n">
        <v>193689</v>
      </c>
    </row>
    <row r="5">
      <c r="A5" s="3" t="inlineStr">
        <is>
          <t>Adjustments to reconcile net income to net cash provided by operations:</t>
        </is>
      </c>
    </row>
    <row r="6">
      <c r="A6" s="4" t="inlineStr">
        <is>
          <t>Depreciation</t>
        </is>
      </c>
      <c r="B6" s="5" t="n">
        <v>132394</v>
      </c>
      <c r="C6" s="5" t="n">
        <v>124787</v>
      </c>
    </row>
    <row r="7">
      <c r="A7" s="4" t="inlineStr">
        <is>
          <t>Amortization</t>
        </is>
      </c>
      <c r="B7" s="5" t="n">
        <v>30020</v>
      </c>
      <c r="C7" s="5" t="n">
        <v>19787</v>
      </c>
    </row>
    <row r="8">
      <c r="A8" s="4" t="inlineStr">
        <is>
          <t>Stock-based compensation</t>
        </is>
      </c>
      <c r="B8" s="5" t="n">
        <v>26191</v>
      </c>
      <c r="C8" s="5" t="n">
        <v>18075</v>
      </c>
    </row>
    <row r="9">
      <c r="A9" s="4" t="inlineStr">
        <is>
          <t>Provision for CECL</t>
        </is>
      </c>
      <c r="B9" s="5" t="n">
        <v>2345</v>
      </c>
      <c r="C9" s="5" t="n">
        <v>930</v>
      </c>
    </row>
    <row r="10">
      <c r="A10" s="4" t="inlineStr">
        <is>
          <t>Loss on disposition of fixed assets</t>
        </is>
      </c>
      <c r="B10" s="5" t="n">
        <v>475</v>
      </c>
      <c r="C10" s="5" t="n">
        <v>303</v>
      </c>
    </row>
    <row r="11">
      <c r="A11" s="4" t="inlineStr">
        <is>
          <t>Deferred income taxes</t>
        </is>
      </c>
      <c r="B11" s="5" t="n">
        <v>-2591</v>
      </c>
      <c r="C11" s="5" t="n">
        <v>5948</v>
      </c>
    </row>
    <row r="12">
      <c r="A12" s="4" t="inlineStr">
        <is>
          <t>Defined benefit plan expense</t>
        </is>
      </c>
      <c r="B12" s="5" t="n">
        <v>17442</v>
      </c>
      <c r="C12" s="5" t="n">
        <v>11517</v>
      </c>
    </row>
    <row r="13">
      <c r="A13" s="4" t="inlineStr">
        <is>
          <t>Equity in results of affiliates</t>
        </is>
      </c>
      <c r="B13" s="5" t="n">
        <v>1383</v>
      </c>
      <c r="C13" s="5" t="n">
        <v>-152</v>
      </c>
    </row>
    <row r="14">
      <c r="A14" s="4" t="inlineStr">
        <is>
          <t>Change in fair value of contingent consideration</t>
        </is>
      </c>
      <c r="B14" s="5" t="n">
        <v>4270</v>
      </c>
      <c r="C14" s="5" t="n">
        <v>0</v>
      </c>
    </row>
    <row r="15">
      <c r="A15" s="3" t="inlineStr">
        <is>
          <t>Changes in balance sheet items, excluding effects from foreign currency adjustments:</t>
        </is>
      </c>
    </row>
    <row r="16">
      <c r="A16" s="4" t="inlineStr">
        <is>
          <t>Accounts and other receivables</t>
        </is>
      </c>
      <c r="B16" s="5" t="n">
        <v>-31871</v>
      </c>
      <c r="C16" s="5" t="n">
        <v>724</v>
      </c>
    </row>
    <row r="17">
      <c r="A17" s="4" t="inlineStr">
        <is>
          <t>Inventories</t>
        </is>
      </c>
      <c r="B17" s="5" t="n">
        <v>3937</v>
      </c>
      <c r="C17" s="5" t="n">
        <v>-16025</v>
      </c>
    </row>
    <row r="18">
      <c r="A18" s="4" t="inlineStr">
        <is>
          <t>Prepaid and other current assets</t>
        </is>
      </c>
      <c r="B18" s="5" t="n">
        <v>-15932</v>
      </c>
      <c r="C18" s="5" t="n">
        <v>-1721</v>
      </c>
    </row>
    <row r="19">
      <c r="A19" s="4" t="inlineStr">
        <is>
          <t>Accounts payable, accrued and other liabilities</t>
        </is>
      </c>
      <c r="B19" s="5" t="n">
        <v>64113</v>
      </c>
      <c r="C19" s="5" t="n">
        <v>15047</v>
      </c>
    </row>
    <row r="20">
      <c r="A20" s="4" t="inlineStr">
        <is>
          <t>Income taxes payable</t>
        </is>
      </c>
      <c r="B20" s="5" t="n">
        <v>-4865</v>
      </c>
      <c r="C20" s="5" t="n">
        <v>6729</v>
      </c>
    </row>
    <row r="21">
      <c r="A21" s="4" t="inlineStr">
        <is>
          <t>Retirement and deferred compensation plan liabilities</t>
        </is>
      </c>
      <c r="B21" s="5" t="n">
        <v>-1569</v>
      </c>
      <c r="C21" s="5" t="n">
        <v>-935</v>
      </c>
    </row>
    <row r="22">
      <c r="A22" s="4" t="inlineStr">
        <is>
          <t>Other changes, net</t>
        </is>
      </c>
      <c r="B22" s="5" t="n">
        <v>-5160</v>
      </c>
      <c r="C22" s="5" t="n">
        <v>1678</v>
      </c>
    </row>
    <row r="23">
      <c r="A23" s="4" t="inlineStr">
        <is>
          <t>Net Cash Provided by Operations</t>
        </is>
      </c>
      <c r="B23" s="5" t="n">
        <v>381427</v>
      </c>
      <c r="C23" s="5" t="n">
        <v>380381</v>
      </c>
    </row>
    <row r="24">
      <c r="A24" s="3" t="inlineStr">
        <is>
          <t>Cash Flows from Investing Activities:</t>
        </is>
      </c>
    </row>
    <row r="25">
      <c r="A25" s="4" t="inlineStr">
        <is>
          <t>Capital expenditures</t>
        </is>
      </c>
      <c r="B25" s="5" t="n">
        <v>-173365</v>
      </c>
      <c r="C25" s="5" t="n">
        <v>-186841</v>
      </c>
    </row>
    <row r="26">
      <c r="A26" s="4" t="inlineStr">
        <is>
          <t>Proceeds from sale of property, plant and equipment</t>
        </is>
      </c>
      <c r="B26" s="5" t="n">
        <v>2845</v>
      </c>
      <c r="C26" s="5" t="n">
        <v>3658</v>
      </c>
    </row>
    <row r="27">
      <c r="A27" s="4" t="inlineStr">
        <is>
          <t>Acquisition of business, net of cash acquired and release of escrow</t>
        </is>
      </c>
      <c r="B27" s="5" t="n">
        <v>-164181</v>
      </c>
      <c r="C27" s="5" t="n">
        <v>-49062</v>
      </c>
    </row>
    <row r="28">
      <c r="A28" s="4" t="inlineStr">
        <is>
          <t>Acquisition of intangible assets, net</t>
        </is>
      </c>
      <c r="B28" s="5" t="n">
        <v>-3690</v>
      </c>
      <c r="C28" s="5" t="n">
        <v>-4621</v>
      </c>
    </row>
    <row r="29">
      <c r="A29" s="4" t="inlineStr">
        <is>
          <t>Investment in equity securities</t>
        </is>
      </c>
      <c r="B29" s="5" t="n">
        <v>-38455</v>
      </c>
      <c r="C29" s="5" t="n">
        <v>-3530</v>
      </c>
    </row>
    <row r="30">
      <c r="A30" s="4" t="inlineStr">
        <is>
          <t>Proceeds from sale of investment in equity securities</t>
        </is>
      </c>
      <c r="B30" s="5" t="n">
        <v>0</v>
      </c>
      <c r="C30" s="5" t="n">
        <v>16487</v>
      </c>
    </row>
    <row r="31">
      <c r="A31" s="4" t="inlineStr">
        <is>
          <t>Notes receivable, net</t>
        </is>
      </c>
      <c r="B31" s="5" t="n">
        <v>-1046</v>
      </c>
      <c r="C31" s="5" t="n">
        <v>-89</v>
      </c>
    </row>
    <row r="32">
      <c r="A32" s="4" t="inlineStr">
        <is>
          <t>Net Cash Used by Investing Activities</t>
        </is>
      </c>
      <c r="B32" s="5" t="n">
        <v>-377892</v>
      </c>
      <c r="C32" s="5" t="n">
        <v>-223998</v>
      </c>
    </row>
    <row r="33">
      <c r="A33" s="3" t="inlineStr">
        <is>
          <t>Cash Flows from Financing Activities:</t>
        </is>
      </c>
    </row>
    <row r="34">
      <c r="A34" s="4" t="inlineStr">
        <is>
          <t>Proceeds from notes payable and overdrafts</t>
        </is>
      </c>
      <c r="B34" s="5" t="n">
        <v>19191</v>
      </c>
      <c r="C34" s="5" t="n">
        <v>36893</v>
      </c>
    </row>
    <row r="35">
      <c r="A35" s="4" t="inlineStr">
        <is>
          <t>Repayments of notes payable and overdrafts</t>
        </is>
      </c>
      <c r="B35" s="5" t="n">
        <v>-33162</v>
      </c>
      <c r="C35" s="5" t="n">
        <v>-41145</v>
      </c>
    </row>
    <row r="36">
      <c r="A36" s="4" t="inlineStr">
        <is>
          <t>Proceeds and repayments of short term revolving credit facility, net</t>
        </is>
      </c>
      <c r="B36" s="5" t="n">
        <v>70000</v>
      </c>
      <c r="C36" s="5" t="n">
        <v>-47253</v>
      </c>
    </row>
    <row r="37">
      <c r="A37" s="4" t="inlineStr">
        <is>
          <t>Proceeds from long-term obligations</t>
        </is>
      </c>
      <c r="B37" s="5" t="n">
        <v>1316</v>
      </c>
      <c r="C37" s="5" t="n">
        <v>10524</v>
      </c>
    </row>
    <row r="38">
      <c r="A38" s="4" t="inlineStr">
        <is>
          <t>Repayments of long-term obligations</t>
        </is>
      </c>
      <c r="B38" s="5" t="n">
        <v>-63052</v>
      </c>
      <c r="C38" s="5" t="n">
        <v>-64924</v>
      </c>
    </row>
    <row r="39">
      <c r="A39" s="4" t="inlineStr">
        <is>
          <t>Payment of contingent consideration obligation</t>
        </is>
      </c>
      <c r="B39" s="5" t="n">
        <v>-2765</v>
      </c>
      <c r="C39" s="5" t="n">
        <v>0</v>
      </c>
    </row>
    <row r="40">
      <c r="A40" s="4" t="inlineStr">
        <is>
          <t>Dividends paid</t>
        </is>
      </c>
      <c r="B40" s="5" t="n">
        <v>-69360</v>
      </c>
      <c r="C40" s="5" t="n">
        <v>-67195</v>
      </c>
    </row>
    <row r="41">
      <c r="A41" s="4" t="inlineStr">
        <is>
          <t>Proceeds from stock option exercises</t>
        </is>
      </c>
      <c r="B41" s="5" t="n">
        <v>51098</v>
      </c>
      <c r="C41" s="5" t="n">
        <v>81815</v>
      </c>
    </row>
    <row r="42">
      <c r="A42" s="4" t="inlineStr">
        <is>
          <t>Purchase of treasury stock</t>
        </is>
      </c>
      <c r="B42" s="5" t="n">
        <v>0</v>
      </c>
      <c r="C42" s="5" t="n">
        <v>-54873</v>
      </c>
    </row>
    <row r="43">
      <c r="A43" s="4" t="inlineStr">
        <is>
          <t>Net Cash Used by Financing Activities</t>
        </is>
      </c>
      <c r="B43" s="5" t="n">
        <v>-26734</v>
      </c>
      <c r="C43" s="5" t="n">
        <v>-146158</v>
      </c>
    </row>
    <row r="44">
      <c r="A44" s="4" t="inlineStr">
        <is>
          <t>Effect of Exchange Rate Changes on Cash</t>
        </is>
      </c>
      <c r="B44" s="5" t="n">
        <v>7605</v>
      </c>
      <c r="C44" s="5" t="n">
        <v>-6471</v>
      </c>
    </row>
    <row r="45">
      <c r="A45" s="4" t="inlineStr">
        <is>
          <t>Net (Decrease) Increase in Cash and Equivalents and Restricted Cash</t>
        </is>
      </c>
      <c r="B45" s="5" t="n">
        <v>-15594</v>
      </c>
      <c r="C45" s="5" t="n">
        <v>3754</v>
      </c>
    </row>
    <row r="46">
      <c r="A46" s="4" t="inlineStr">
        <is>
          <t>Cash and Equivalents and Restricted Cash at Beginning of Period</t>
        </is>
      </c>
      <c r="B46" s="5" t="n">
        <v>246973</v>
      </c>
      <c r="C46" s="5" t="n">
        <v>266823</v>
      </c>
    </row>
    <row r="47">
      <c r="A47" s="4" t="inlineStr">
        <is>
          <t>Cash and Equivalents and Restricted Cash at End of Period</t>
        </is>
      </c>
      <c r="B47" s="6" t="n">
        <v>231379</v>
      </c>
      <c r="C47" s="6" t="n">
        <v>27057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s>
  <sheetData>
    <row r="1">
      <c r="A1" s="1" t="inlineStr">
        <is>
          <t>STOCK REPURCHASE PROGRAM (Details) - USD ($) shares in Thousands</t>
        </is>
      </c>
      <c r="B1" s="2" t="inlineStr">
        <is>
          <t>3 Months Ended</t>
        </is>
      </c>
      <c r="C1" s="2" t="inlineStr">
        <is>
          <t>9 Months Ended</t>
        </is>
      </c>
    </row>
    <row r="2">
      <c r="B2" s="2" t="inlineStr">
        <is>
          <t>Sep. 30, 2019</t>
        </is>
      </c>
      <c r="C2" s="2" t="inlineStr">
        <is>
          <t>Sep. 30, 2019</t>
        </is>
      </c>
      <c r="D2" s="2" t="inlineStr">
        <is>
          <t>Sep. 30, 2020</t>
        </is>
      </c>
      <c r="E2" s="2" t="inlineStr">
        <is>
          <t>Apr. 18, 2019</t>
        </is>
      </c>
    </row>
    <row r="3">
      <c r="A3" s="3" t="inlineStr">
        <is>
          <t>Stock repurchase program</t>
        </is>
      </c>
    </row>
    <row r="4">
      <c r="A4" s="4" t="inlineStr">
        <is>
          <t>Common stock repurchased (retired and held in treasury) (in shares)</t>
        </is>
      </c>
      <c r="B4" s="5" t="n">
        <v>300</v>
      </c>
      <c r="C4" s="5" t="n">
        <v>493</v>
      </c>
    </row>
    <row r="5">
      <c r="A5" s="4" t="inlineStr">
        <is>
          <t>Common stock repurchased (retired and held in treasury)</t>
        </is>
      </c>
      <c r="B5" s="6" t="n">
        <v>35800000</v>
      </c>
      <c r="C5" s="6" t="n">
        <v>54900000</v>
      </c>
    </row>
    <row r="6">
      <c r="A6" s="4" t="inlineStr">
        <is>
          <t>Remaining authorized repurchase amount</t>
        </is>
      </c>
      <c r="D6" s="6" t="n">
        <v>278500000</v>
      </c>
    </row>
    <row r="7">
      <c r="A7" s="4" t="inlineStr">
        <is>
          <t>Stock Repurchase Program April 18, 2019</t>
        </is>
      </c>
    </row>
    <row r="8">
      <c r="A8" s="3" t="inlineStr">
        <is>
          <t>Stock repurchase program</t>
        </is>
      </c>
    </row>
    <row r="9">
      <c r="A9" s="4" t="inlineStr">
        <is>
          <t>Share repurchases authorized amount</t>
        </is>
      </c>
      <c r="E9" s="6" t="n">
        <v>3500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ssumptions Used) (Details) - Performance-Based RSUs - $ / shares</t>
        </is>
      </c>
      <c r="B1" s="2" t="inlineStr">
        <is>
          <t>9 Months Ended</t>
        </is>
      </c>
    </row>
    <row r="2">
      <c r="B2" s="2" t="inlineStr">
        <is>
          <t>Sep. 30, 2020</t>
        </is>
      </c>
      <c r="C2" s="2" t="inlineStr">
        <is>
          <t>Sep. 30, 2019</t>
        </is>
      </c>
    </row>
    <row r="3">
      <c r="A3" s="3" t="inlineStr">
        <is>
          <t>Share-based Compensation Arrangement by Share-based Payment Award</t>
        </is>
      </c>
    </row>
    <row r="4">
      <c r="A4" s="4" t="inlineStr">
        <is>
          <t>Fair value per stock award</t>
        </is>
      </c>
      <c r="B4" s="7" t="n">
        <v>94.98</v>
      </c>
      <c r="C4" s="7" t="n">
        <v>134.97</v>
      </c>
    </row>
    <row r="5">
      <c r="A5" s="4" t="inlineStr">
        <is>
          <t>Grant date stock price</t>
        </is>
      </c>
      <c r="B5" s="7" t="n">
        <v>83.93000000000001</v>
      </c>
      <c r="C5" s="7" t="n">
        <v>104.51</v>
      </c>
    </row>
    <row r="6">
      <c r="A6" s="4" t="inlineStr">
        <is>
          <t>Aptar's stock price expected volatility</t>
        </is>
      </c>
      <c r="B6" s="4" t="inlineStr">
        <is>
          <t>23.80%</t>
        </is>
      </c>
      <c r="C6" s="4" t="inlineStr">
        <is>
          <t>16.50%</t>
        </is>
      </c>
    </row>
    <row r="7">
      <c r="A7" s="4" t="inlineStr">
        <is>
          <t>Expected average volatility of peer companies</t>
        </is>
      </c>
      <c r="B7" s="4" t="inlineStr">
        <is>
          <t>48.50%</t>
        </is>
      </c>
      <c r="C7" s="4" t="inlineStr">
        <is>
          <t>31.90%</t>
        </is>
      </c>
    </row>
    <row r="8">
      <c r="A8" s="4" t="inlineStr">
        <is>
          <t>Correlation assumption</t>
        </is>
      </c>
      <c r="B8" s="4" t="inlineStr">
        <is>
          <t>63.50%</t>
        </is>
      </c>
      <c r="C8" s="4" t="inlineStr">
        <is>
          <t>37.40%</t>
        </is>
      </c>
    </row>
    <row r="9">
      <c r="A9" s="4" t="inlineStr">
        <is>
          <t>Risk-free interest rate</t>
        </is>
      </c>
      <c r="B9" s="4" t="inlineStr">
        <is>
          <t>0.31%</t>
        </is>
      </c>
      <c r="C9" s="4" t="inlineStr">
        <is>
          <t>2.19%</t>
        </is>
      </c>
    </row>
    <row r="10">
      <c r="A10" s="4" t="inlineStr">
        <is>
          <t>Dividend yield assumption</t>
        </is>
      </c>
      <c r="B10" s="4" t="inlineStr">
        <is>
          <t>1.72%</t>
        </is>
      </c>
      <c r="C10" s="4" t="inlineStr">
        <is>
          <t>1.3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Restricted Stock Unit Activity) (Details)</t>
        </is>
      </c>
      <c r="B1" s="2" t="inlineStr">
        <is>
          <t>9 Months Ended</t>
        </is>
      </c>
    </row>
    <row r="2">
      <c r="B2" s="2" t="inlineStr">
        <is>
          <t>Sep. 30, 2020$ / sharesshares</t>
        </is>
      </c>
    </row>
    <row r="3">
      <c r="A3" s="4" t="inlineStr">
        <is>
          <t>Time-Based RSUs</t>
        </is>
      </c>
    </row>
    <row r="4">
      <c r="A4" s="3" t="inlineStr">
        <is>
          <t>Share-based Compensation Arrangement by Share-based Payment Award, Non-Option Equity Instruments, Outstanding [Roll Forward]</t>
        </is>
      </c>
    </row>
    <row r="5">
      <c r="A5" s="4" t="inlineStr">
        <is>
          <t>Outstanding at January 1, 2020 (in shares) | shares</t>
        </is>
      </c>
      <c r="B5" s="5" t="n">
        <v>480729</v>
      </c>
    </row>
    <row r="6">
      <c r="A6" s="4" t="inlineStr">
        <is>
          <t>RSU's granted (in shares) | shares</t>
        </is>
      </c>
      <c r="B6" s="5" t="n">
        <v>232802</v>
      </c>
    </row>
    <row r="7">
      <c r="A7" s="4" t="inlineStr">
        <is>
          <t>Vested (in shares) | shares</t>
        </is>
      </c>
      <c r="B7" s="5" t="n">
        <v>-130654</v>
      </c>
    </row>
    <row r="8">
      <c r="A8" s="4" t="inlineStr">
        <is>
          <t>Restricted stock units forfeited (in shares) | shares</t>
        </is>
      </c>
      <c r="B8" s="5" t="n">
        <v>-5692</v>
      </c>
    </row>
    <row r="9">
      <c r="A9" s="4" t="inlineStr">
        <is>
          <t>Outstanding at September 30, 2020 (in shares) | shares</t>
        </is>
      </c>
      <c r="B9" s="5" t="n">
        <v>577185</v>
      </c>
    </row>
    <row r="10">
      <c r="A10" s="3" t="inlineStr">
        <is>
          <t>Weighted Average Grant Date Fair Value</t>
        </is>
      </c>
    </row>
    <row r="11">
      <c r="A11" s="4" t="inlineStr">
        <is>
          <t>Outstanding, Weighted average grant date fair value at January 1, 2020 (in dollars per share) | $ / shares</t>
        </is>
      </c>
      <c r="B11" s="7" t="n">
        <v>95.45</v>
      </c>
    </row>
    <row r="12">
      <c r="A12" s="4" t="inlineStr">
        <is>
          <t>Granted, Weighted average grant date fair value (in dollars per share) | $ / shares</t>
        </is>
      </c>
      <c r="B12" s="10" t="n">
        <v>86.05</v>
      </c>
    </row>
    <row r="13">
      <c r="A13" s="4" t="inlineStr">
        <is>
          <t>Vested, Weighted average grant date fair value (in dollars per share) | $ / shares</t>
        </is>
      </c>
      <c r="B13" s="10" t="n">
        <v>85.62</v>
      </c>
    </row>
    <row r="14">
      <c r="A14" s="4" t="inlineStr">
        <is>
          <t>Forfeited, Weighted average grant date fair value (in dollars per share) | $ / shares</t>
        </is>
      </c>
      <c r="B14" s="10" t="n">
        <v>99.08</v>
      </c>
    </row>
    <row r="15">
      <c r="A15" s="4" t="inlineStr">
        <is>
          <t>Outstanding, Weighted average grant date fair value at September 30, 2020 (in dollars per share) | $ / shares</t>
        </is>
      </c>
      <c r="B15" s="7" t="n">
        <v>92.33</v>
      </c>
    </row>
    <row r="16">
      <c r="A16" s="4" t="inlineStr">
        <is>
          <t>Performance-Based RSUs</t>
        </is>
      </c>
    </row>
    <row r="17">
      <c r="A17" s="3" t="inlineStr">
        <is>
          <t>Share-based Compensation Arrangement by Share-based Payment Award, Non-Option Equity Instruments, Outstanding [Roll Forward]</t>
        </is>
      </c>
    </row>
    <row r="18">
      <c r="A18" s="4" t="inlineStr">
        <is>
          <t>Outstanding at January 1, 2020 (in shares) | shares</t>
        </is>
      </c>
      <c r="B18" s="5" t="n">
        <v>181680</v>
      </c>
    </row>
    <row r="19">
      <c r="A19" s="4" t="inlineStr">
        <is>
          <t>RSU's granted (in shares) | shares</t>
        </is>
      </c>
      <c r="B19" s="5" t="n">
        <v>417313</v>
      </c>
    </row>
    <row r="20">
      <c r="A20" s="4" t="inlineStr">
        <is>
          <t>Vested (in shares) | shares</t>
        </is>
      </c>
      <c r="B20" s="5" t="n">
        <v>0</v>
      </c>
    </row>
    <row r="21">
      <c r="A21" s="4" t="inlineStr">
        <is>
          <t>Restricted stock units forfeited (in shares) | shares</t>
        </is>
      </c>
      <c r="B21" s="5" t="n">
        <v>-6714</v>
      </c>
    </row>
    <row r="22">
      <c r="A22" s="4" t="inlineStr">
        <is>
          <t>Outstanding at September 30, 2020 (in shares) | shares</t>
        </is>
      </c>
      <c r="B22" s="5" t="n">
        <v>592279</v>
      </c>
    </row>
    <row r="23">
      <c r="A23" s="3" t="inlineStr">
        <is>
          <t>Weighted Average Grant Date Fair Value</t>
        </is>
      </c>
    </row>
    <row r="24">
      <c r="A24" s="4" t="inlineStr">
        <is>
          <t>Outstanding, Weighted average grant date fair value at January 1, 2020 (in dollars per share) | $ / shares</t>
        </is>
      </c>
      <c r="B24" s="7" t="n">
        <v>117.26</v>
      </c>
    </row>
    <row r="25">
      <c r="A25" s="4" t="inlineStr">
        <is>
          <t>Granted, Weighted average grant date fair value (in dollars per share) | $ / shares</t>
        </is>
      </c>
      <c r="B25" s="10" t="n">
        <v>93.08</v>
      </c>
    </row>
    <row r="26">
      <c r="A26" s="4" t="inlineStr">
        <is>
          <t>Vested, Weighted average grant date fair value (in dollars per share) | $ / shares</t>
        </is>
      </c>
      <c r="B26" s="5" t="n">
        <v>0</v>
      </c>
    </row>
    <row r="27">
      <c r="A27" s="4" t="inlineStr">
        <is>
          <t>Forfeited, Weighted average grant date fair value (in dollars per share) | $ / shares</t>
        </is>
      </c>
      <c r="B27" s="10" t="n">
        <v>108.1</v>
      </c>
    </row>
    <row r="28">
      <c r="A28" s="4" t="inlineStr">
        <is>
          <t>Outstanding, Weighted average grant date fair value at September 30, 2020 (in dollars per share) | $ / shares</t>
        </is>
      </c>
      <c r="B28" s="7" t="n">
        <v>100.2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Summary of Option Activity) (Details) - Stock options - USD ($) $ / shares in Units, $ in Thousands</t>
        </is>
      </c>
      <c r="B1" s="2" t="inlineStr">
        <is>
          <t>9 Months Ended</t>
        </is>
      </c>
    </row>
    <row r="2">
      <c r="B2" s="2" t="inlineStr">
        <is>
          <t>Sep. 30, 2020</t>
        </is>
      </c>
      <c r="C2" s="2" t="inlineStr">
        <is>
          <t>Sep. 30, 2019</t>
        </is>
      </c>
    </row>
    <row r="3">
      <c r="A3" s="4" t="inlineStr">
        <is>
          <t>Stock Awards Plans</t>
        </is>
      </c>
    </row>
    <row r="4">
      <c r="A4" s="3" t="inlineStr">
        <is>
          <t>Stock options activity</t>
        </is>
      </c>
    </row>
    <row r="5">
      <c r="A5" s="4" t="inlineStr">
        <is>
          <t>Outstanding at the beginning of the period (in shares)</t>
        </is>
      </c>
      <c r="B5" s="5" t="n">
        <v>5044180</v>
      </c>
    </row>
    <row r="6">
      <c r="A6" s="4" t="inlineStr">
        <is>
          <t>Granted (in shares)</t>
        </is>
      </c>
      <c r="B6" s="5" t="n">
        <v>0</v>
      </c>
    </row>
    <row r="7">
      <c r="A7" s="4" t="inlineStr">
        <is>
          <t>Exercised (in shares)</t>
        </is>
      </c>
      <c r="B7" s="5" t="n">
        <v>-785478</v>
      </c>
    </row>
    <row r="8">
      <c r="A8" s="4" t="inlineStr">
        <is>
          <t>Forfeited or expired (in shares)</t>
        </is>
      </c>
      <c r="B8" s="5" t="n">
        <v>-14200</v>
      </c>
    </row>
    <row r="9">
      <c r="A9" s="4" t="inlineStr">
        <is>
          <t>Outstanding at the end of the period (in shares)</t>
        </is>
      </c>
      <c r="B9" s="5" t="n">
        <v>4244502</v>
      </c>
    </row>
    <row r="10">
      <c r="A10" s="3" t="inlineStr">
        <is>
          <t>Stock option weighted average exercise price</t>
        </is>
      </c>
    </row>
    <row r="11">
      <c r="A11" s="4" t="inlineStr">
        <is>
          <t>Outstanding at the beginning of the period (in dollars per share)</t>
        </is>
      </c>
      <c r="B11" s="7" t="n">
        <v>68.31999999999999</v>
      </c>
    </row>
    <row r="12">
      <c r="A12" s="4" t="inlineStr">
        <is>
          <t>Options granted, Weighted average exercise price per share (in dollars per share)</t>
        </is>
      </c>
      <c r="B12" s="5" t="n">
        <v>0</v>
      </c>
    </row>
    <row r="13">
      <c r="A13" s="4" t="inlineStr">
        <is>
          <t>Options exercised, Weighted average exercise price per share (in dollars per share)</t>
        </is>
      </c>
      <c r="B13" s="10" t="n">
        <v>59.98</v>
      </c>
    </row>
    <row r="14">
      <c r="A14" s="4" t="inlineStr">
        <is>
          <t>Options forfeited or expired, Weighted average exercise price per share (in dollars per share)</t>
        </is>
      </c>
      <c r="B14" s="10" t="n">
        <v>76.06999999999999</v>
      </c>
    </row>
    <row r="15">
      <c r="A15" s="4" t="inlineStr">
        <is>
          <t>Outstanding at the end of the period (in dollars per share)</t>
        </is>
      </c>
      <c r="B15" s="7" t="n">
        <v>69.91</v>
      </c>
    </row>
    <row r="16">
      <c r="A16" s="3" t="inlineStr">
        <is>
          <t>Share-based Compensation Arrangement by Share-based Payment Award, Options, Additional Disclosures [Abstract]</t>
        </is>
      </c>
    </row>
    <row r="17">
      <c r="A17" s="4" t="inlineStr">
        <is>
          <t>Options exercisable, Number of options (in shares)</t>
        </is>
      </c>
      <c r="B17" s="5" t="n">
        <v>4089846</v>
      </c>
    </row>
    <row r="18">
      <c r="A18" s="4" t="inlineStr">
        <is>
          <t>Options exercisable, Weighted average exercise price per share (in dollars per share)</t>
        </is>
      </c>
      <c r="B18" s="7" t="n">
        <v>69.11</v>
      </c>
    </row>
    <row r="19">
      <c r="A19" s="4" t="inlineStr">
        <is>
          <t>Options outstanding, Weighted average remaining contractual term (in years)</t>
        </is>
      </c>
      <c r="B19" s="4" t="inlineStr">
        <is>
          <t>4 years 10 months 24 days</t>
        </is>
      </c>
    </row>
    <row r="20">
      <c r="A20" s="4" t="inlineStr">
        <is>
          <t>Options exercisable, Weighted average remaining contractual term (in years)</t>
        </is>
      </c>
      <c r="B20" s="4" t="inlineStr">
        <is>
          <t>4 years 9 months 18 days</t>
        </is>
      </c>
    </row>
    <row r="21">
      <c r="A21" s="4" t="inlineStr">
        <is>
          <t>Options outstanding, Aggregate intrinsic value (in USD)</t>
        </is>
      </c>
      <c r="B21" s="6" t="n">
        <v>183753</v>
      </c>
    </row>
    <row r="22">
      <c r="A22" s="4" t="inlineStr">
        <is>
          <t>Options exercisable, Aggregate intrinsic value (in USD)</t>
        </is>
      </c>
      <c r="B22" s="5" t="n">
        <v>179771</v>
      </c>
    </row>
    <row r="23">
      <c r="A23" s="4" t="inlineStr">
        <is>
          <t>Options exercised, Intrinsic value, during the nine months ended</t>
        </is>
      </c>
      <c r="B23" s="6" t="n">
        <v>44086</v>
      </c>
      <c r="C23" s="6" t="n">
        <v>76797</v>
      </c>
    </row>
    <row r="24">
      <c r="A24" s="4" t="inlineStr">
        <is>
          <t>Director Stock Option Plans</t>
        </is>
      </c>
    </row>
    <row r="25">
      <c r="A25" s="3" t="inlineStr">
        <is>
          <t>Stock options activity</t>
        </is>
      </c>
    </row>
    <row r="26">
      <c r="A26" s="4" t="inlineStr">
        <is>
          <t>Outstanding at the beginning of the period (in shares)</t>
        </is>
      </c>
      <c r="B26" s="5" t="n">
        <v>135251</v>
      </c>
    </row>
    <row r="27">
      <c r="A27" s="4" t="inlineStr">
        <is>
          <t>Granted (in shares)</t>
        </is>
      </c>
      <c r="B27" s="5" t="n">
        <v>0</v>
      </c>
    </row>
    <row r="28">
      <c r="A28" s="4" t="inlineStr">
        <is>
          <t>Exercised (in shares)</t>
        </is>
      </c>
      <c r="B28" s="5" t="n">
        <v>-34151</v>
      </c>
    </row>
    <row r="29">
      <c r="A29" s="4" t="inlineStr">
        <is>
          <t>Forfeited or expired (in shares)</t>
        </is>
      </c>
      <c r="B29" s="5" t="n">
        <v>0</v>
      </c>
    </row>
    <row r="30">
      <c r="A30" s="4" t="inlineStr">
        <is>
          <t>Outstanding at the end of the period (in shares)</t>
        </is>
      </c>
      <c r="B30" s="5" t="n">
        <v>101100</v>
      </c>
    </row>
    <row r="31">
      <c r="A31" s="3" t="inlineStr">
        <is>
          <t>Stock option weighted average exercise price</t>
        </is>
      </c>
    </row>
    <row r="32">
      <c r="A32" s="4" t="inlineStr">
        <is>
          <t>Outstanding at the beginning of the period (in dollars per share)</t>
        </is>
      </c>
      <c r="B32" s="7" t="n">
        <v>58.45</v>
      </c>
    </row>
    <row r="33">
      <c r="A33" s="4" t="inlineStr">
        <is>
          <t>Options granted, Weighted average exercise price per share (in dollars per share)</t>
        </is>
      </c>
      <c r="B33" s="5" t="n">
        <v>0</v>
      </c>
    </row>
    <row r="34">
      <c r="A34" s="4" t="inlineStr">
        <is>
          <t>Options exercised, Weighted average exercise price per share (in dollars per share)</t>
        </is>
      </c>
      <c r="B34" s="10" t="n">
        <v>51.75</v>
      </c>
    </row>
    <row r="35">
      <c r="A35" s="4" t="inlineStr">
        <is>
          <t>Options forfeited or expired, Weighted average exercise price per share (in dollars per share)</t>
        </is>
      </c>
      <c r="B35" s="5" t="n">
        <v>0</v>
      </c>
    </row>
    <row r="36">
      <c r="A36" s="4" t="inlineStr">
        <is>
          <t>Outstanding at the end of the period (in dollars per share)</t>
        </is>
      </c>
      <c r="B36" s="7" t="n">
        <v>60.71</v>
      </c>
    </row>
    <row r="37">
      <c r="A37" s="3" t="inlineStr">
        <is>
          <t>Share-based Compensation Arrangement by Share-based Payment Award, Options, Additional Disclosures [Abstract]</t>
        </is>
      </c>
    </row>
    <row r="38">
      <c r="A38" s="4" t="inlineStr">
        <is>
          <t>Options exercisable, Number of options (in shares)</t>
        </is>
      </c>
      <c r="B38" s="5" t="n">
        <v>101100</v>
      </c>
    </row>
    <row r="39">
      <c r="A39" s="4" t="inlineStr">
        <is>
          <t>Options exercisable, Weighted average exercise price per share (in dollars per share)</t>
        </is>
      </c>
      <c r="B39" s="7" t="n">
        <v>60.71</v>
      </c>
    </row>
    <row r="40">
      <c r="A40" s="4" t="inlineStr">
        <is>
          <t>Options outstanding, Weighted average remaining contractual term (in years)</t>
        </is>
      </c>
      <c r="B40" s="4" t="inlineStr">
        <is>
          <t>2 years 10 months 24 days</t>
        </is>
      </c>
    </row>
    <row r="41">
      <c r="A41" s="4" t="inlineStr">
        <is>
          <t>Options exercisable, Weighted average remaining contractual term (in years)</t>
        </is>
      </c>
      <c r="B41" s="4" t="inlineStr">
        <is>
          <t>2 years 10 months 24 days</t>
        </is>
      </c>
    </row>
    <row r="42">
      <c r="A42" s="4" t="inlineStr">
        <is>
          <t>Options outstanding, Aggregate intrinsic value (in USD)</t>
        </is>
      </c>
      <c r="B42" s="6" t="n">
        <v>5306</v>
      </c>
    </row>
    <row r="43">
      <c r="A43" s="4" t="inlineStr">
        <is>
          <t>Options exercisable, Aggregate intrinsic value (in USD)</t>
        </is>
      </c>
      <c r="B43" s="5" t="n">
        <v>5306</v>
      </c>
    </row>
    <row r="44">
      <c r="A44" s="4" t="inlineStr">
        <is>
          <t>Options exercised, Intrinsic value, during the nine months ended</t>
        </is>
      </c>
      <c r="B44" s="6" t="n">
        <v>2183</v>
      </c>
      <c r="C44" s="6" t="n">
        <v>72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7" customWidth="1" min="1" max="1"/>
    <col width="17" customWidth="1" min="2" max="2"/>
    <col width="14" customWidth="1" min="3" max="3"/>
  </cols>
  <sheetData>
    <row r="1">
      <c r="A1" s="1" t="inlineStr">
        <is>
          <t>STOCK-BASED COMPENSATION (Narrative) (Details) - USD ($) $ in Thousands</t>
        </is>
      </c>
      <c r="B1" s="2" t="inlineStr">
        <is>
          <t>9 Months Ended</t>
        </is>
      </c>
    </row>
    <row r="2">
      <c r="B2" s="2" t="inlineStr">
        <is>
          <t>Sep. 30, 2020</t>
        </is>
      </c>
      <c r="C2" s="2" t="inlineStr">
        <is>
          <t>Sep. 30, 2019</t>
        </is>
      </c>
    </row>
    <row r="3">
      <c r="A3" s="3" t="inlineStr">
        <is>
          <t>Share-based Compensation Arrangement by Share-based Payment Award</t>
        </is>
      </c>
    </row>
    <row r="4">
      <c r="A4" s="4" t="inlineStr">
        <is>
          <t>Proceeds from stock option exercises</t>
        </is>
      </c>
      <c r="B4" s="6" t="n">
        <v>51098</v>
      </c>
      <c r="C4" s="6" t="n">
        <v>81815</v>
      </c>
    </row>
    <row r="5">
      <c r="A5" s="4" t="inlineStr">
        <is>
          <t>Time-Based RSUs</t>
        </is>
      </c>
    </row>
    <row r="6">
      <c r="A6" s="3" t="inlineStr">
        <is>
          <t>Share-based Compensation Arrangement by Share-based Payment Award</t>
        </is>
      </c>
    </row>
    <row r="7">
      <c r="A7" s="4" t="inlineStr">
        <is>
          <t>Vesting period (in years)</t>
        </is>
      </c>
      <c r="B7" s="4" t="inlineStr">
        <is>
          <t>3 years</t>
        </is>
      </c>
    </row>
    <row r="8">
      <c r="A8" s="4" t="inlineStr">
        <is>
          <t>RSU's granted (in shares)</t>
        </is>
      </c>
      <c r="B8" s="5" t="n">
        <v>232802</v>
      </c>
    </row>
    <row r="9">
      <c r="A9" s="4" t="inlineStr">
        <is>
          <t>RSU's vested (in shares)</t>
        </is>
      </c>
      <c r="B9" s="5" t="n">
        <v>130654</v>
      </c>
    </row>
    <row r="10">
      <c r="A10" s="4" t="inlineStr">
        <is>
          <t>Time-Based RSUs | Director Stock Option Plans</t>
        </is>
      </c>
    </row>
    <row r="11">
      <c r="A11" s="3" t="inlineStr">
        <is>
          <t>Share-based Compensation Arrangement by Share-based Payment Award</t>
        </is>
      </c>
    </row>
    <row r="12">
      <c r="A12" s="4" t="inlineStr">
        <is>
          <t>RSU's granted (in shares)</t>
        </is>
      </c>
      <c r="B12" s="5" t="n">
        <v>12379</v>
      </c>
    </row>
    <row r="13">
      <c r="A13" s="4" t="inlineStr">
        <is>
          <t>RSU's vested (in shares)</t>
        </is>
      </c>
      <c r="B13" s="5" t="n">
        <v>11490</v>
      </c>
    </row>
    <row r="14">
      <c r="A14" s="4" t="inlineStr">
        <is>
          <t>Performance-Based RSUs</t>
        </is>
      </c>
    </row>
    <row r="15">
      <c r="A15" s="3" t="inlineStr">
        <is>
          <t>Share-based Compensation Arrangement by Share-based Payment Award</t>
        </is>
      </c>
    </row>
    <row r="16">
      <c r="A16" s="4" t="inlineStr">
        <is>
          <t>Vesting period (in years)</t>
        </is>
      </c>
      <c r="B16" s="4" t="inlineStr">
        <is>
          <t>3 years</t>
        </is>
      </c>
    </row>
    <row r="17">
      <c r="A17" s="4" t="inlineStr">
        <is>
          <t>RSU's granted (in shares)</t>
        </is>
      </c>
      <c r="B17" s="5" t="n">
        <v>417313</v>
      </c>
    </row>
    <row r="18">
      <c r="A18" s="4" t="inlineStr">
        <is>
          <t>RSU's vested (in shares)</t>
        </is>
      </c>
      <c r="B18" s="5" t="n">
        <v>0</v>
      </c>
    </row>
    <row r="19">
      <c r="A19" s="4" t="inlineStr">
        <is>
          <t>Restricted stock</t>
        </is>
      </c>
    </row>
    <row r="20">
      <c r="A20" s="3" t="inlineStr">
        <is>
          <t>Share-based Compensation Arrangement by Share-based Payment Award</t>
        </is>
      </c>
    </row>
    <row r="21">
      <c r="A21" s="4" t="inlineStr">
        <is>
          <t>Compensation expense</t>
        </is>
      </c>
      <c r="B21" s="6" t="n">
        <v>24500</v>
      </c>
      <c r="C21" s="5" t="n">
        <v>13700</v>
      </c>
    </row>
    <row r="22">
      <c r="A22" s="4" t="inlineStr">
        <is>
          <t>Tax benefit</t>
        </is>
      </c>
      <c r="B22" s="5" t="n">
        <v>4500</v>
      </c>
    </row>
    <row r="23">
      <c r="A23" s="4" t="inlineStr">
        <is>
          <t>Fair value of units vested</t>
        </is>
      </c>
      <c r="B23" s="5" t="n">
        <v>11200</v>
      </c>
      <c r="C23" s="5" t="n">
        <v>4100</v>
      </c>
    </row>
    <row r="24">
      <c r="A24" s="4" t="inlineStr">
        <is>
          <t>Intrinsic value of units vested</t>
        </is>
      </c>
      <c r="B24" s="5" t="n">
        <v>13500</v>
      </c>
      <c r="C24" s="5" t="n">
        <v>4900</v>
      </c>
    </row>
    <row r="25">
      <c r="A25" s="4" t="inlineStr">
        <is>
          <t>Unrecognized compensation expense</t>
        </is>
      </c>
      <c r="B25" s="6" t="n">
        <v>51100</v>
      </c>
    </row>
    <row r="26">
      <c r="A26" s="4" t="inlineStr">
        <is>
          <t>Weighted-average period cost will be recognized over</t>
        </is>
      </c>
      <c r="B26" s="4" t="inlineStr">
        <is>
          <t>2 years</t>
        </is>
      </c>
    </row>
    <row r="27">
      <c r="A27" s="4" t="inlineStr">
        <is>
          <t>Restricted stock | Director Stock Option Plans</t>
        </is>
      </c>
    </row>
    <row r="28">
      <c r="A28" s="3" t="inlineStr">
        <is>
          <t>Share-based Compensation Arrangement by Share-based Payment Award</t>
        </is>
      </c>
    </row>
    <row r="29">
      <c r="A29" s="4" t="inlineStr">
        <is>
          <t>Vesting period (in years)</t>
        </is>
      </c>
      <c r="B29" s="4" t="inlineStr">
        <is>
          <t>1 year</t>
        </is>
      </c>
    </row>
    <row r="30">
      <c r="A30" s="4" t="inlineStr">
        <is>
          <t>Stock options</t>
        </is>
      </c>
    </row>
    <row r="31">
      <c r="A31" s="3" t="inlineStr">
        <is>
          <t>Share-based Compensation Arrangement by Share-based Payment Award</t>
        </is>
      </c>
    </row>
    <row r="32">
      <c r="A32" s="4" t="inlineStr">
        <is>
          <t>Vesting period (in years)</t>
        </is>
      </c>
      <c r="B32" s="4" t="inlineStr">
        <is>
          <t>3 years</t>
        </is>
      </c>
    </row>
    <row r="33">
      <c r="A33" s="4" t="inlineStr">
        <is>
          <t>Compensation expense</t>
        </is>
      </c>
      <c r="B33" s="6" t="n">
        <v>1700</v>
      </c>
      <c r="C33" s="5" t="n">
        <v>4400</v>
      </c>
    </row>
    <row r="34">
      <c r="A34" s="4" t="inlineStr">
        <is>
          <t>Tax benefit</t>
        </is>
      </c>
      <c r="B34" s="5" t="n">
        <v>10800</v>
      </c>
    </row>
    <row r="35">
      <c r="A35" s="4" t="inlineStr">
        <is>
          <t>Unrecognized compensation expense</t>
        </is>
      </c>
      <c r="B35" s="6" t="n">
        <v>600</v>
      </c>
    </row>
    <row r="36">
      <c r="A36" s="4" t="inlineStr">
        <is>
          <t>Weighted-average period cost will be recognized over</t>
        </is>
      </c>
      <c r="B36" s="4" t="inlineStr">
        <is>
          <t>4 months 24 days</t>
        </is>
      </c>
    </row>
    <row r="37">
      <c r="A37" s="4" t="inlineStr">
        <is>
          <t>Expiration period</t>
        </is>
      </c>
      <c r="B37" s="4" t="inlineStr">
        <is>
          <t>10 years</t>
        </is>
      </c>
    </row>
    <row r="38">
      <c r="A38" s="4" t="inlineStr">
        <is>
          <t>Compensation expense, after tax</t>
        </is>
      </c>
      <c r="B38" s="6" t="n">
        <v>1300</v>
      </c>
      <c r="C38" s="5" t="n">
        <v>3600</v>
      </c>
    </row>
    <row r="39">
      <c r="A39" s="4" t="inlineStr">
        <is>
          <t>Grant date fair value of options</t>
        </is>
      </c>
      <c r="B39" s="5" t="n">
        <v>7600</v>
      </c>
      <c r="C39" s="5" t="n">
        <v>12200</v>
      </c>
    </row>
    <row r="40">
      <c r="A40" s="4" t="inlineStr">
        <is>
          <t>Proceeds from stock option exercises</t>
        </is>
      </c>
      <c r="B40" s="5" t="n">
        <v>51100</v>
      </c>
    </row>
    <row r="41">
      <c r="A41" s="4" t="inlineStr">
        <is>
          <t>Stock options | Selling Research And Development And Administrative Expenses</t>
        </is>
      </c>
    </row>
    <row r="42">
      <c r="A42" s="3" t="inlineStr">
        <is>
          <t>Share-based Compensation Arrangement by Share-based Payment Award</t>
        </is>
      </c>
    </row>
    <row r="43">
      <c r="A43" s="4" t="inlineStr">
        <is>
          <t>Compensation expense</t>
        </is>
      </c>
      <c r="B43" s="6" t="n">
        <v>1400</v>
      </c>
      <c r="C43" s="6" t="n">
        <v>37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 (Loss) Available to Common Stockholders, Basic</t>
        </is>
      </c>
      <c r="B4" s="6" t="n">
        <v>63716</v>
      </c>
      <c r="C4" s="6" t="n">
        <v>56750</v>
      </c>
      <c r="D4" s="6" t="n">
        <v>160808</v>
      </c>
      <c r="E4" s="6" t="n">
        <v>193669</v>
      </c>
    </row>
    <row r="5">
      <c r="A5" s="4" t="inlineStr">
        <is>
          <t>Net Income (Loss) Available to Common Stockholders, Diluted</t>
        </is>
      </c>
      <c r="B5" s="6" t="n">
        <v>63716</v>
      </c>
      <c r="C5" s="6" t="n">
        <v>56750</v>
      </c>
      <c r="D5" s="6" t="n">
        <v>160808</v>
      </c>
      <c r="E5" s="6" t="n">
        <v>193669</v>
      </c>
    </row>
    <row r="6">
      <c r="A6" s="3" t="inlineStr">
        <is>
          <t>Denominator (Shares)</t>
        </is>
      </c>
    </row>
    <row r="7">
      <c r="A7" s="4" t="inlineStr">
        <is>
          <t>Basic (in shares)</t>
        </is>
      </c>
      <c r="B7" s="5" t="n">
        <v>64562</v>
      </c>
      <c r="C7" s="5" t="n">
        <v>64010</v>
      </c>
      <c r="D7" s="5" t="n">
        <v>64278</v>
      </c>
      <c r="E7" s="5" t="n">
        <v>63485</v>
      </c>
    </row>
    <row r="8">
      <c r="A8" s="4" t="inlineStr">
        <is>
          <t>Diluted (in shares)</t>
        </is>
      </c>
      <c r="B8" s="5" t="n">
        <v>66922</v>
      </c>
      <c r="C8" s="5" t="n">
        <v>66702</v>
      </c>
      <c r="D8" s="5" t="n">
        <v>66483</v>
      </c>
      <c r="E8" s="5" t="n">
        <v>66163</v>
      </c>
    </row>
    <row r="9">
      <c r="A9" s="3" t="inlineStr">
        <is>
          <t>Per Share Amount</t>
        </is>
      </c>
    </row>
    <row r="10">
      <c r="A10" s="4" t="inlineStr">
        <is>
          <t>Basic (in dollars per share)</t>
        </is>
      </c>
      <c r="B10" s="7" t="n">
        <v>0.99</v>
      </c>
      <c r="C10" s="7" t="n">
        <v>0.89</v>
      </c>
      <c r="D10" s="7" t="n">
        <v>2.5</v>
      </c>
      <c r="E10" s="7" t="n">
        <v>3.05</v>
      </c>
    </row>
    <row r="11">
      <c r="A11" s="4" t="inlineStr">
        <is>
          <t>Diluted (in dollars per share)</t>
        </is>
      </c>
      <c r="B11" s="7" t="n">
        <v>0.95</v>
      </c>
      <c r="C11" s="7" t="n">
        <v>0.85</v>
      </c>
      <c r="D11" s="7" t="n">
        <v>2.42</v>
      </c>
      <c r="E11" s="7" t="n">
        <v>2.93</v>
      </c>
    </row>
    <row r="12">
      <c r="A12" s="4" t="inlineStr">
        <is>
          <t>Stock options</t>
        </is>
      </c>
    </row>
    <row r="13">
      <c r="A13" s="3" t="inlineStr">
        <is>
          <t>Effect of dilutive stock-based compensation</t>
        </is>
      </c>
    </row>
    <row r="14">
      <c r="A14" s="4" t="inlineStr">
        <is>
          <t>Incremental Common Shares Attributable to Dilutive Effect of Share-based Payment Arrangements</t>
        </is>
      </c>
      <c r="B14" s="5" t="n">
        <v>1809</v>
      </c>
      <c r="C14" s="5" t="n">
        <v>2367</v>
      </c>
      <c r="D14" s="5" t="n">
        <v>1770</v>
      </c>
      <c r="E14" s="5" t="n">
        <v>2425</v>
      </c>
    </row>
    <row r="15">
      <c r="A15" s="4" t="inlineStr">
        <is>
          <t>Restricted stock</t>
        </is>
      </c>
    </row>
    <row r="16">
      <c r="A16" s="3" t="inlineStr">
        <is>
          <t>Effect of dilutive stock-based compensation</t>
        </is>
      </c>
    </row>
    <row r="17">
      <c r="A17" s="4" t="inlineStr">
        <is>
          <t>Incremental Common Shares Attributable to Dilutive Effect of Share-based Payment Arrangements</t>
        </is>
      </c>
      <c r="B17" s="5" t="n">
        <v>551</v>
      </c>
      <c r="C17" s="5" t="n">
        <v>325</v>
      </c>
      <c r="D17" s="5" t="n">
        <v>435</v>
      </c>
      <c r="E17" s="5" t="n">
        <v>25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8" customWidth="1" min="1" max="1"/>
    <col width="21" customWidth="1" min="2" max="2"/>
    <col width="21" customWidth="1" min="3" max="3"/>
    <col width="28" customWidth="1" min="4" max="4"/>
    <col width="21" customWidth="1" min="5" max="5"/>
  </cols>
  <sheetData>
    <row r="1">
      <c r="A1" s="1" t="inlineStr">
        <is>
          <t>SEGMENT INFORMATION (Summary of Reportable Segments)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Segment Reporting [Abstract]</t>
        </is>
      </c>
    </row>
    <row r="4">
      <c r="A4" s="4" t="inlineStr">
        <is>
          <t>Number of reportable segments | segment</t>
        </is>
      </c>
      <c r="D4" s="5" t="n">
        <v>3</v>
      </c>
    </row>
    <row r="5">
      <c r="A5" s="3" t="inlineStr">
        <is>
          <t>Financial information regarding the Company's reportable segments</t>
        </is>
      </c>
    </row>
    <row r="6">
      <c r="A6" s="4" t="inlineStr">
        <is>
          <t>Net Sales</t>
        </is>
      </c>
      <c r="B6" s="6" t="n">
        <v>759153</v>
      </c>
      <c r="C6" s="6" t="n">
        <v>701278</v>
      </c>
      <c r="D6" s="6" t="n">
        <v>2180011</v>
      </c>
      <c r="E6" s="6" t="n">
        <v>2188399</v>
      </c>
    </row>
    <row r="7">
      <c r="A7" s="4" t="inlineStr">
        <is>
          <t>Acquisition related costs</t>
        </is>
      </c>
      <c r="B7" s="5" t="n">
        <v>-221</v>
      </c>
      <c r="C7" s="5" t="n">
        <v>-708</v>
      </c>
      <c r="D7" s="5" t="n">
        <v>-6087</v>
      </c>
      <c r="E7" s="5" t="n">
        <v>-1767</v>
      </c>
    </row>
    <row r="8">
      <c r="A8" s="4" t="inlineStr">
        <is>
          <t>Total Restructuring Initiatives</t>
        </is>
      </c>
      <c r="B8" s="5" t="n">
        <v>-3415</v>
      </c>
      <c r="C8" s="5" t="n">
        <v>-6019</v>
      </c>
      <c r="D8" s="5" t="n">
        <v>-15585</v>
      </c>
      <c r="E8" s="5" t="n">
        <v>-17286</v>
      </c>
    </row>
    <row r="9">
      <c r="A9" s="4" t="inlineStr">
        <is>
          <t>Depreciation and amortization</t>
        </is>
      </c>
      <c r="B9" s="5" t="n">
        <v>-55179</v>
      </c>
      <c r="C9" s="5" t="n">
        <v>-49218</v>
      </c>
      <c r="D9" s="5" t="n">
        <v>-162414</v>
      </c>
      <c r="E9" s="5" t="n">
        <v>-144574</v>
      </c>
    </row>
    <row r="10">
      <c r="A10" s="4" t="inlineStr">
        <is>
          <t>Interest expense</t>
        </is>
      </c>
      <c r="B10" s="5" t="n">
        <v>-8851</v>
      </c>
      <c r="C10" s="5" t="n">
        <v>-8898</v>
      </c>
      <c r="D10" s="5" t="n">
        <v>-25973</v>
      </c>
      <c r="E10" s="5" t="n">
        <v>-26868</v>
      </c>
    </row>
    <row r="11">
      <c r="A11" s="4" t="inlineStr">
        <is>
          <t>Interest income</t>
        </is>
      </c>
      <c r="B11" s="5" t="n">
        <v>249</v>
      </c>
      <c r="C11" s="5" t="n">
        <v>957</v>
      </c>
      <c r="D11" s="5" t="n">
        <v>599</v>
      </c>
      <c r="E11" s="5" t="n">
        <v>3738</v>
      </c>
    </row>
    <row r="12">
      <c r="A12" s="4" t="inlineStr">
        <is>
          <t>Income before Income Taxes</t>
        </is>
      </c>
      <c r="B12" s="5" t="n">
        <v>89139</v>
      </c>
      <c r="C12" s="5" t="n">
        <v>82273</v>
      </c>
      <c r="D12" s="5" t="n">
        <v>227843</v>
      </c>
      <c r="E12" s="5" t="n">
        <v>274373</v>
      </c>
    </row>
    <row r="13">
      <c r="A13" s="4" t="inlineStr">
        <is>
          <t>Beauty + Home</t>
        </is>
      </c>
    </row>
    <row r="14">
      <c r="A14" s="3" t="inlineStr">
        <is>
          <t>Financial information regarding the Company's reportable segments</t>
        </is>
      </c>
    </row>
    <row r="15">
      <c r="A15" s="4" t="inlineStr">
        <is>
          <t>Net Sales</t>
        </is>
      </c>
      <c r="B15" s="5" t="n">
        <v>337231</v>
      </c>
      <c r="C15" s="5" t="n">
        <v>328182</v>
      </c>
      <c r="D15" s="5" t="n">
        <v>961577</v>
      </c>
      <c r="E15" s="5" t="n">
        <v>1037921</v>
      </c>
    </row>
    <row r="16">
      <c r="A16" s="4" t="inlineStr">
        <is>
          <t>Adjusted EBITDA</t>
        </is>
      </c>
      <c r="B16" s="5" t="n">
        <v>34733</v>
      </c>
      <c r="C16" s="5" t="n">
        <v>41475</v>
      </c>
      <c r="D16" s="5" t="n">
        <v>92954</v>
      </c>
      <c r="E16" s="5" t="n">
        <v>143411</v>
      </c>
    </row>
    <row r="17">
      <c r="A17" s="4" t="inlineStr">
        <is>
          <t>Total Restructuring Initiatives</t>
        </is>
      </c>
      <c r="B17" s="5" t="n">
        <v>-3144</v>
      </c>
      <c r="C17" s="5" t="n">
        <v>-5341</v>
      </c>
      <c r="D17" s="5" t="n">
        <v>-15375</v>
      </c>
      <c r="E17" s="5" t="n">
        <v>-14869</v>
      </c>
    </row>
    <row r="18">
      <c r="A18" s="4" t="inlineStr">
        <is>
          <t>Pharma</t>
        </is>
      </c>
    </row>
    <row r="19">
      <c r="A19" s="3" t="inlineStr">
        <is>
          <t>Financial information regarding the Company's reportable segments</t>
        </is>
      </c>
    </row>
    <row r="20">
      <c r="A20" s="4" t="inlineStr">
        <is>
          <t>Net Sales</t>
        </is>
      </c>
      <c r="B20" s="5" t="n">
        <v>315758</v>
      </c>
      <c r="C20" s="5" t="n">
        <v>269251</v>
      </c>
      <c r="D20" s="5" t="n">
        <v>914213</v>
      </c>
      <c r="E20" s="5" t="n">
        <v>823891</v>
      </c>
    </row>
    <row r="21">
      <c r="A21" s="4" t="inlineStr">
        <is>
          <t>Adjusted EBITDA</t>
        </is>
      </c>
      <c r="B21" s="5" t="n">
        <v>112436</v>
      </c>
      <c r="C21" s="5" t="n">
        <v>95899</v>
      </c>
      <c r="D21" s="5" t="n">
        <v>324877</v>
      </c>
      <c r="E21" s="5" t="n">
        <v>294684</v>
      </c>
    </row>
    <row r="22">
      <c r="A22" s="4" t="inlineStr">
        <is>
          <t>Total Restructuring Initiatives</t>
        </is>
      </c>
      <c r="B22" s="5" t="n">
        <v>-300</v>
      </c>
      <c r="C22" s="5" t="n">
        <v>-168</v>
      </c>
      <c r="D22" s="5" t="n">
        <v>-158</v>
      </c>
      <c r="E22" s="5" t="n">
        <v>-381</v>
      </c>
    </row>
    <row r="23">
      <c r="A23" s="4" t="inlineStr">
        <is>
          <t>Food + Beverage</t>
        </is>
      </c>
    </row>
    <row r="24">
      <c r="A24" s="3" t="inlineStr">
        <is>
          <t>Financial information regarding the Company's reportable segments</t>
        </is>
      </c>
    </row>
    <row r="25">
      <c r="A25" s="4" t="inlineStr">
        <is>
          <t>Net Sales</t>
        </is>
      </c>
      <c r="B25" s="5" t="n">
        <v>106164</v>
      </c>
      <c r="C25" s="5" t="n">
        <v>103845</v>
      </c>
      <c r="D25" s="5" t="n">
        <v>304221</v>
      </c>
      <c r="E25" s="5" t="n">
        <v>326587</v>
      </c>
    </row>
    <row r="26">
      <c r="A26" s="4" t="inlineStr">
        <is>
          <t>Adjusted EBITDA</t>
        </is>
      </c>
      <c r="B26" s="5" t="n">
        <v>20351</v>
      </c>
      <c r="C26" s="5" t="n">
        <v>18728</v>
      </c>
      <c r="D26" s="5" t="n">
        <v>53543</v>
      </c>
      <c r="E26" s="5" t="n">
        <v>56363</v>
      </c>
    </row>
    <row r="27">
      <c r="A27" s="4" t="inlineStr">
        <is>
          <t>Total Restructuring Initiatives</t>
        </is>
      </c>
      <c r="B27" s="5" t="n">
        <v>31</v>
      </c>
      <c r="C27" s="5" t="n">
        <v>-204</v>
      </c>
      <c r="D27" s="5" t="n">
        <v>-147</v>
      </c>
      <c r="E27" s="5" t="n">
        <v>-826</v>
      </c>
    </row>
    <row r="28">
      <c r="A28" s="4" t="inlineStr">
        <is>
          <t>Corporate &amp; Other, unallocated</t>
        </is>
      </c>
    </row>
    <row r="29">
      <c r="A29" s="3" t="inlineStr">
        <is>
          <t>Financial information regarding the Company's reportable segments</t>
        </is>
      </c>
    </row>
    <row r="30">
      <c r="A30" s="4" t="inlineStr">
        <is>
          <t>Adjusted EBITDA</t>
        </is>
      </c>
      <c r="B30" s="5" t="n">
        <v>-10964</v>
      </c>
      <c r="C30" s="5" t="n">
        <v>-9943</v>
      </c>
      <c r="D30" s="5" t="n">
        <v>-34071</v>
      </c>
      <c r="E30" s="5" t="n">
        <v>-33328</v>
      </c>
    </row>
    <row r="31">
      <c r="A31" s="4" t="inlineStr">
        <is>
          <t>Total Restructuring Initiatives</t>
        </is>
      </c>
      <c r="B31" s="5" t="n">
        <v>-2</v>
      </c>
      <c r="C31" s="5" t="n">
        <v>-306</v>
      </c>
      <c r="D31" s="5" t="n">
        <v>95</v>
      </c>
      <c r="E31" s="5" t="n">
        <v>-1210</v>
      </c>
    </row>
    <row r="32">
      <c r="A32" s="4" t="inlineStr">
        <is>
          <t>Operating segment</t>
        </is>
      </c>
    </row>
    <row r="33">
      <c r="A33" s="3" t="inlineStr">
        <is>
          <t>Financial information regarding the Company's reportable segments</t>
        </is>
      </c>
    </row>
    <row r="34">
      <c r="A34" s="4" t="inlineStr">
        <is>
          <t>Net Sales</t>
        </is>
      </c>
      <c r="B34" s="5" t="n">
        <v>766987</v>
      </c>
      <c r="C34" s="5" t="n">
        <v>709936</v>
      </c>
      <c r="D34" s="5" t="n">
        <v>2206721</v>
      </c>
      <c r="E34" s="5" t="n">
        <v>2215585</v>
      </c>
    </row>
    <row r="35">
      <c r="A35" s="4" t="inlineStr">
        <is>
          <t>Operating segment | Beauty + Home</t>
        </is>
      </c>
    </row>
    <row r="36">
      <c r="A36" s="3" t="inlineStr">
        <is>
          <t>Financial information regarding the Company's reportable segments</t>
        </is>
      </c>
    </row>
    <row r="37">
      <c r="A37" s="4" t="inlineStr">
        <is>
          <t>Net Sales</t>
        </is>
      </c>
      <c r="B37" s="5" t="n">
        <v>342710</v>
      </c>
      <c r="C37" s="5" t="n">
        <v>333870</v>
      </c>
      <c r="D37" s="5" t="n">
        <v>979645</v>
      </c>
      <c r="E37" s="5" t="n">
        <v>1056626</v>
      </c>
    </row>
    <row r="38">
      <c r="A38" s="4" t="inlineStr">
        <is>
          <t>Operating segment | Pharma</t>
        </is>
      </c>
    </row>
    <row r="39">
      <c r="A39" s="3" t="inlineStr">
        <is>
          <t>Financial information regarding the Company's reportable segments</t>
        </is>
      </c>
    </row>
    <row r="40">
      <c r="A40" s="4" t="inlineStr">
        <is>
          <t>Net Sales</t>
        </is>
      </c>
      <c r="B40" s="5" t="n">
        <v>317610</v>
      </c>
      <c r="C40" s="5" t="n">
        <v>271608</v>
      </c>
      <c r="D40" s="5" t="n">
        <v>921085</v>
      </c>
      <c r="E40" s="5" t="n">
        <v>830679</v>
      </c>
    </row>
    <row r="41">
      <c r="A41" s="4" t="inlineStr">
        <is>
          <t>Operating segment | Food + Beverage</t>
        </is>
      </c>
    </row>
    <row r="42">
      <c r="A42" s="3" t="inlineStr">
        <is>
          <t>Financial information regarding the Company's reportable segments</t>
        </is>
      </c>
    </row>
    <row r="43">
      <c r="A43" s="4" t="inlineStr">
        <is>
          <t>Net Sales</t>
        </is>
      </c>
      <c r="B43" s="5" t="n">
        <v>106667</v>
      </c>
      <c r="C43" s="5" t="n">
        <v>104458</v>
      </c>
      <c r="D43" s="5" t="n">
        <v>305991</v>
      </c>
      <c r="E43" s="5" t="n">
        <v>328280</v>
      </c>
    </row>
    <row r="44">
      <c r="A44" s="4" t="inlineStr">
        <is>
          <t>Intersegment</t>
        </is>
      </c>
    </row>
    <row r="45">
      <c r="A45" s="3" t="inlineStr">
        <is>
          <t>Financial information regarding the Company's reportable segments</t>
        </is>
      </c>
    </row>
    <row r="46">
      <c r="A46" s="4" t="inlineStr">
        <is>
          <t>Net Sales</t>
        </is>
      </c>
      <c r="B46" s="5" t="n">
        <v>7834</v>
      </c>
      <c r="C46" s="5" t="n">
        <v>8658</v>
      </c>
      <c r="D46" s="5" t="n">
        <v>26710</v>
      </c>
      <c r="E46" s="5" t="n">
        <v>27186</v>
      </c>
    </row>
    <row r="47">
      <c r="A47" s="4" t="inlineStr">
        <is>
          <t>Intersegment | Beauty + Home</t>
        </is>
      </c>
    </row>
    <row r="48">
      <c r="A48" s="3" t="inlineStr">
        <is>
          <t>Financial information regarding the Company's reportable segments</t>
        </is>
      </c>
    </row>
    <row r="49">
      <c r="A49" s="4" t="inlineStr">
        <is>
          <t>Net Sales</t>
        </is>
      </c>
      <c r="B49" s="5" t="n">
        <v>5479</v>
      </c>
      <c r="C49" s="5" t="n">
        <v>5688</v>
      </c>
      <c r="D49" s="5" t="n">
        <v>18068</v>
      </c>
      <c r="E49" s="5" t="n">
        <v>18705</v>
      </c>
    </row>
    <row r="50">
      <c r="A50" s="4" t="inlineStr">
        <is>
          <t>Intersegment | Pharma</t>
        </is>
      </c>
    </row>
    <row r="51">
      <c r="A51" s="3" t="inlineStr">
        <is>
          <t>Financial information regarding the Company's reportable segments</t>
        </is>
      </c>
    </row>
    <row r="52">
      <c r="A52" s="4" t="inlineStr">
        <is>
          <t>Net Sales</t>
        </is>
      </c>
      <c r="B52" s="5" t="n">
        <v>1852</v>
      </c>
      <c r="C52" s="5" t="n">
        <v>2357</v>
      </c>
      <c r="D52" s="5" t="n">
        <v>6872</v>
      </c>
      <c r="E52" s="5" t="n">
        <v>6788</v>
      </c>
    </row>
    <row r="53">
      <c r="A53" s="4" t="inlineStr">
        <is>
          <t>Intersegment | Food + Beverage</t>
        </is>
      </c>
    </row>
    <row r="54">
      <c r="A54" s="3" t="inlineStr">
        <is>
          <t>Financial information regarding the Company's reportable segments</t>
        </is>
      </c>
    </row>
    <row r="55">
      <c r="A55" s="4" t="inlineStr">
        <is>
          <t>Net Sales</t>
        </is>
      </c>
      <c r="B55" s="6" t="n">
        <v>503</v>
      </c>
      <c r="C55" s="6" t="n">
        <v>613</v>
      </c>
      <c r="D55" s="6" t="n">
        <v>1770</v>
      </c>
      <c r="E55" s="6" t="n">
        <v>169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ACQUISITIONS (Narrative) (Details) - USD ($) $ in Thousands</t>
        </is>
      </c>
      <c r="B1" s="2" t="inlineStr">
        <is>
          <t>Apr. 01, 2020</t>
        </is>
      </c>
      <c r="C1" s="2" t="inlineStr">
        <is>
          <t>Oct. 31, 2019</t>
        </is>
      </c>
      <c r="D1" s="2" t="inlineStr">
        <is>
          <t>Aug. 02, 2019</t>
        </is>
      </c>
      <c r="E1" s="2" t="inlineStr">
        <is>
          <t>Jun. 05, 2019</t>
        </is>
      </c>
      <c r="F1" s="2" t="inlineStr">
        <is>
          <t>May 31, 2019</t>
        </is>
      </c>
      <c r="G1" s="2" t="inlineStr">
        <is>
          <t>Sep. 30, 2020</t>
        </is>
      </c>
      <c r="H1" s="2" t="inlineStr">
        <is>
          <t>Jun. 30, 2020</t>
        </is>
      </c>
      <c r="I1" s="2" t="inlineStr">
        <is>
          <t>Mar. 31, 2020</t>
        </is>
      </c>
      <c r="J1" s="2" t="inlineStr">
        <is>
          <t>Sep. 30, 2020</t>
        </is>
      </c>
      <c r="K1" s="2" t="inlineStr">
        <is>
          <t>Sep. 30, 2019</t>
        </is>
      </c>
      <c r="L1" s="2" t="inlineStr">
        <is>
          <t>Dec. 31, 2019</t>
        </is>
      </c>
      <c r="M1" s="2" t="inlineStr">
        <is>
          <t>Dec. 31, 2018</t>
        </is>
      </c>
    </row>
    <row r="2">
      <c r="A2" s="3" t="inlineStr">
        <is>
          <t>Acquisitions</t>
        </is>
      </c>
    </row>
    <row r="3">
      <c r="A3" s="4" t="inlineStr">
        <is>
          <t>Payments to acquire businesses, net of cash acquired</t>
        </is>
      </c>
      <c r="J3" s="6" t="n">
        <v>164181</v>
      </c>
      <c r="K3" s="6" t="n">
        <v>49062</v>
      </c>
    </row>
    <row r="4">
      <c r="A4" s="4" t="inlineStr">
        <is>
          <t>Restricted cash included in prepaid and other</t>
        </is>
      </c>
      <c r="G4" s="6" t="n">
        <v>4833</v>
      </c>
      <c r="J4" s="5" t="n">
        <v>4833</v>
      </c>
      <c r="K4" s="5" t="n">
        <v>0</v>
      </c>
    </row>
    <row r="5">
      <c r="A5" s="4" t="inlineStr">
        <is>
          <t>Payment of contingent consideration</t>
        </is>
      </c>
      <c r="J5" s="5" t="n">
        <v>2765</v>
      </c>
      <c r="K5" s="6" t="n">
        <v>0</v>
      </c>
    </row>
    <row r="6">
      <c r="A6" s="4" t="inlineStr">
        <is>
          <t>Goodwill</t>
        </is>
      </c>
      <c r="G6" s="5" t="n">
        <v>878015</v>
      </c>
      <c r="J6" s="5" t="n">
        <v>878015</v>
      </c>
      <c r="L6" s="6" t="n">
        <v>763461</v>
      </c>
    </row>
    <row r="7">
      <c r="A7" s="4" t="inlineStr">
        <is>
          <t>Fusion Packaging</t>
        </is>
      </c>
    </row>
    <row r="8">
      <c r="A8" s="3" t="inlineStr">
        <is>
          <t>Acquisitions</t>
        </is>
      </c>
    </row>
    <row r="9">
      <c r="A9" s="4" t="inlineStr">
        <is>
          <t>Percentage of interest acquired</t>
        </is>
      </c>
      <c r="B9" s="4" t="inlineStr">
        <is>
          <t>100.00%</t>
        </is>
      </c>
    </row>
    <row r="10">
      <c r="A10" s="4" t="inlineStr">
        <is>
          <t>Payments to acquire businesses, net of cash acquired</t>
        </is>
      </c>
      <c r="B10" s="6" t="n">
        <v>163800</v>
      </c>
    </row>
    <row r="11">
      <c r="A11" s="4" t="inlineStr">
        <is>
          <t>Cash and equivalents</t>
        </is>
      </c>
      <c r="B11" s="5" t="n">
        <v>1000</v>
      </c>
      <c r="G11" s="5" t="n">
        <v>1010</v>
      </c>
      <c r="J11" s="5" t="n">
        <v>1010</v>
      </c>
    </row>
    <row r="12">
      <c r="A12" s="4" t="inlineStr">
        <is>
          <t>Fair value of contingent consideration arrangement</t>
        </is>
      </c>
      <c r="B12" s="5" t="n">
        <v>19100</v>
      </c>
      <c r="G12" s="5" t="n">
        <v>22100</v>
      </c>
      <c r="J12" s="5" t="n">
        <v>22100</v>
      </c>
    </row>
    <row r="13">
      <c r="A13" s="4" t="inlineStr">
        <is>
          <t>Restricted cash included in prepaid and other</t>
        </is>
      </c>
      <c r="B13" s="6" t="n">
        <v>2800</v>
      </c>
    </row>
    <row r="14">
      <c r="A14" s="4" t="inlineStr">
        <is>
          <t>Release of working capital escrow</t>
        </is>
      </c>
      <c r="G14" s="5" t="n">
        <v>2000</v>
      </c>
    </row>
    <row r="15">
      <c r="A15" s="4" t="inlineStr">
        <is>
          <t>Proceeds from release of working capital escrow refunded to buyer</t>
        </is>
      </c>
      <c r="G15" s="5" t="n">
        <v>294</v>
      </c>
    </row>
    <row r="16">
      <c r="A16" s="4" t="inlineStr">
        <is>
          <t>Revenue of acquiree since acquisition date</t>
        </is>
      </c>
      <c r="J16" s="5" t="n">
        <v>37900</v>
      </c>
    </row>
    <row r="17">
      <c r="A17" s="4" t="inlineStr">
        <is>
          <t>Earnings or Loss of acquiree since acquisition date</t>
        </is>
      </c>
      <c r="J17" s="5" t="n">
        <v>-1500</v>
      </c>
    </row>
    <row r="18">
      <c r="A18" s="4" t="inlineStr">
        <is>
          <t>Fair value adjustment amortization for inventory and consideration transferred</t>
        </is>
      </c>
      <c r="J18" s="5" t="n">
        <v>5700</v>
      </c>
    </row>
    <row r="19">
      <c r="A19" s="4" t="inlineStr">
        <is>
          <t>Goodwill</t>
        </is>
      </c>
      <c r="G19" s="5" t="n">
        <v>99644</v>
      </c>
      <c r="J19" s="5" t="n">
        <v>99644</v>
      </c>
    </row>
    <row r="20">
      <c r="A20" s="4" t="inlineStr">
        <is>
          <t>Goodwill deductible for tax purposes</t>
        </is>
      </c>
      <c r="G20" s="5" t="n">
        <v>82300</v>
      </c>
      <c r="J20" s="5" t="n">
        <v>82300</v>
      </c>
    </row>
    <row r="21">
      <c r="A21" s="4" t="inlineStr">
        <is>
          <t>Noble</t>
        </is>
      </c>
    </row>
    <row r="22">
      <c r="A22" s="3" t="inlineStr">
        <is>
          <t>Acquisitions</t>
        </is>
      </c>
    </row>
    <row r="23">
      <c r="A23" s="4" t="inlineStr">
        <is>
          <t>Percentage of interest acquired</t>
        </is>
      </c>
      <c r="C23" s="4" t="inlineStr">
        <is>
          <t>100.00%</t>
        </is>
      </c>
    </row>
    <row r="24">
      <c r="A24" s="4" t="inlineStr">
        <is>
          <t>Payments to acquire businesses, net of cash acquired</t>
        </is>
      </c>
      <c r="C24" s="6" t="n">
        <v>62300</v>
      </c>
      <c r="I24" s="6" t="n">
        <v>463</v>
      </c>
    </row>
    <row r="25">
      <c r="A25" s="4" t="inlineStr">
        <is>
          <t>Cash and equivalents</t>
        </is>
      </c>
      <c r="C25" s="5" t="n">
        <v>1600</v>
      </c>
    </row>
    <row r="26">
      <c r="A26" s="4" t="inlineStr">
        <is>
          <t>Fair value of contingent consideration arrangement</t>
        </is>
      </c>
      <c r="C26" s="6" t="n">
        <v>2900</v>
      </c>
      <c r="G26" s="5" t="n">
        <v>4200</v>
      </c>
      <c r="J26" s="6" t="n">
        <v>4200</v>
      </c>
      <c r="L26" s="5" t="n">
        <v>2900</v>
      </c>
    </row>
    <row r="27">
      <c r="A27" s="4" t="inlineStr">
        <is>
          <t>Restricted cash included in prepaid and other</t>
        </is>
      </c>
      <c r="L27" s="5" t="n">
        <v>5000</v>
      </c>
    </row>
    <row r="28">
      <c r="A28" s="4" t="inlineStr">
        <is>
          <t>Release of working capital escrow</t>
        </is>
      </c>
      <c r="I28" s="6" t="n">
        <v>1000</v>
      </c>
    </row>
    <row r="29">
      <c r="A29" s="4" t="inlineStr">
        <is>
          <t>Nanopharm</t>
        </is>
      </c>
    </row>
    <row r="30">
      <c r="A30" s="3" t="inlineStr">
        <is>
          <t>Acquisitions</t>
        </is>
      </c>
    </row>
    <row r="31">
      <c r="A31" s="4" t="inlineStr">
        <is>
          <t>Payments to acquire businesses, net of cash acquired</t>
        </is>
      </c>
      <c r="E31" s="6" t="n">
        <v>38100</v>
      </c>
    </row>
    <row r="32">
      <c r="A32" s="4" t="inlineStr">
        <is>
          <t>Cash and equivalents</t>
        </is>
      </c>
      <c r="E32" s="6" t="n">
        <v>1800</v>
      </c>
    </row>
    <row r="33">
      <c r="A33" s="4" t="inlineStr">
        <is>
          <t>Gateway Analytical</t>
        </is>
      </c>
    </row>
    <row r="34">
      <c r="A34" s="3" t="inlineStr">
        <is>
          <t>Acquisitions</t>
        </is>
      </c>
    </row>
    <row r="35">
      <c r="A35" s="4" t="inlineStr">
        <is>
          <t>Payments to acquire businesses, net of cash acquired</t>
        </is>
      </c>
      <c r="F35" s="6" t="n">
        <v>7000</v>
      </c>
    </row>
    <row r="36">
      <c r="A36" s="4" t="inlineStr">
        <is>
          <t>Fair value of contingent consideration arrangement</t>
        </is>
      </c>
      <c r="F36" s="6" t="n">
        <v>3000</v>
      </c>
      <c r="L36" s="5" t="n">
        <v>3000</v>
      </c>
    </row>
    <row r="37">
      <c r="A37" s="4" t="inlineStr">
        <is>
          <t>Payment of contingent consideration</t>
        </is>
      </c>
      <c r="G37" s="5" t="n">
        <v>1300</v>
      </c>
      <c r="H37" s="6" t="n">
        <v>1500</v>
      </c>
    </row>
    <row r="38">
      <c r="A38" s="4" t="inlineStr">
        <is>
          <t>Gain realized on payment of contingent consideration</t>
        </is>
      </c>
      <c r="G38" s="6" t="n">
        <v>235</v>
      </c>
    </row>
    <row r="39">
      <c r="A39" s="4" t="inlineStr">
        <is>
          <t>2019 Acquisitions</t>
        </is>
      </c>
    </row>
    <row r="40">
      <c r="A40" s="3" t="inlineStr">
        <is>
          <t>Acquisitions</t>
        </is>
      </c>
    </row>
    <row r="41">
      <c r="A41" s="4" t="inlineStr">
        <is>
          <t>Cash and equivalents</t>
        </is>
      </c>
      <c r="L41" s="5" t="n">
        <v>3427</v>
      </c>
    </row>
    <row r="42">
      <c r="A42" s="4" t="inlineStr">
        <is>
          <t>Goodwill</t>
        </is>
      </c>
      <c r="L42" s="5" t="n">
        <v>59143</v>
      </c>
    </row>
    <row r="43">
      <c r="A43" s="4" t="inlineStr">
        <is>
          <t>Goodwill deductible for tax purposes</t>
        </is>
      </c>
      <c r="L43" s="6" t="n">
        <v>31100</v>
      </c>
    </row>
    <row r="44">
      <c r="A44" s="4" t="inlineStr">
        <is>
          <t>Bapco Closures Holding Limited</t>
        </is>
      </c>
    </row>
    <row r="45">
      <c r="A45" s="3" t="inlineStr">
        <is>
          <t>Acquisitions</t>
        </is>
      </c>
    </row>
    <row r="46">
      <c r="A46" s="4" t="inlineStr">
        <is>
          <t>Percentage of interest acquired</t>
        </is>
      </c>
      <c r="D46" s="4" t="inlineStr">
        <is>
          <t>80.00%</t>
        </is>
      </c>
    </row>
    <row r="47">
      <c r="A47" s="4" t="inlineStr">
        <is>
          <t>Payments to acquire businesses, net of cash acquired</t>
        </is>
      </c>
      <c r="D47" s="6" t="n">
        <v>3800</v>
      </c>
    </row>
    <row r="48">
      <c r="A48" s="4" t="inlineStr">
        <is>
          <t>Cash and equivalents</t>
        </is>
      </c>
      <c r="D48" s="6" t="n">
        <v>2900</v>
      </c>
    </row>
    <row r="49">
      <c r="A49" s="4" t="inlineStr">
        <is>
          <t>Bapco Closures Holding Limited | Bapco Closures Holding Limited</t>
        </is>
      </c>
    </row>
    <row r="50">
      <c r="A50" s="3" t="inlineStr">
        <is>
          <t>Acquisitions</t>
        </is>
      </c>
    </row>
    <row r="51">
      <c r="A51" s="4" t="inlineStr">
        <is>
          <t>Previous ownership percentage</t>
        </is>
      </c>
      <c r="M51" s="4" t="inlineStr">
        <is>
          <t>20.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ssets Acquired and Liabilities Assumed) (Details) - USD ($) $ in Thousands</t>
        </is>
      </c>
      <c r="B1" s="2" t="inlineStr">
        <is>
          <t>Sep. 30, 2020</t>
        </is>
      </c>
      <c r="C1" s="2" t="inlineStr">
        <is>
          <t>Apr. 01, 2020</t>
        </is>
      </c>
      <c r="D1" s="2" t="inlineStr">
        <is>
          <t>Dec. 31, 2019</t>
        </is>
      </c>
    </row>
    <row r="2">
      <c r="A2" s="3" t="inlineStr">
        <is>
          <t>Assets</t>
        </is>
      </c>
    </row>
    <row r="3">
      <c r="A3" s="4" t="inlineStr">
        <is>
          <t>Goodwill</t>
        </is>
      </c>
      <c r="B3" s="6" t="n">
        <v>878015</v>
      </c>
      <c r="D3" s="6" t="n">
        <v>763461</v>
      </c>
    </row>
    <row r="4">
      <c r="A4" s="4" t="inlineStr">
        <is>
          <t>Fusion Packaging</t>
        </is>
      </c>
    </row>
    <row r="5">
      <c r="A5" s="3" t="inlineStr">
        <is>
          <t>Assets</t>
        </is>
      </c>
    </row>
    <row r="6">
      <c r="A6" s="4" t="inlineStr">
        <is>
          <t>Cash and equivalents</t>
        </is>
      </c>
      <c r="B6" s="5" t="n">
        <v>1010</v>
      </c>
      <c r="C6" s="6" t="n">
        <v>1000</v>
      </c>
    </row>
    <row r="7">
      <c r="A7" s="4" t="inlineStr">
        <is>
          <t>Accounts receivable</t>
        </is>
      </c>
      <c r="B7" s="5" t="n">
        <v>4380</v>
      </c>
    </row>
    <row r="8">
      <c r="A8" s="4" t="inlineStr">
        <is>
          <t>Inventories</t>
        </is>
      </c>
      <c r="B8" s="5" t="n">
        <v>386</v>
      </c>
      <c r="D8" s="5" t="n">
        <v>0</v>
      </c>
    </row>
    <row r="9">
      <c r="A9" s="4" t="inlineStr">
        <is>
          <t>Prepaid and other</t>
        </is>
      </c>
      <c r="B9" s="5" t="n">
        <v>1090</v>
      </c>
    </row>
    <row r="10">
      <c r="A10" s="4" t="inlineStr">
        <is>
          <t>Property, plant and equipment</t>
        </is>
      </c>
      <c r="B10" s="5" t="n">
        <v>2885</v>
      </c>
    </row>
    <row r="11">
      <c r="A11" s="4" t="inlineStr">
        <is>
          <t>Goodwill</t>
        </is>
      </c>
      <c r="B11" s="5" t="n">
        <v>99644</v>
      </c>
    </row>
    <row r="12">
      <c r="A12" s="4" t="inlineStr">
        <is>
          <t>Intangible assets</t>
        </is>
      </c>
      <c r="B12" s="5" t="n">
        <v>79900</v>
      </c>
    </row>
    <row r="13">
      <c r="A13" s="4" t="inlineStr">
        <is>
          <t>Operating lease right-of-use assets</t>
        </is>
      </c>
      <c r="B13" s="5" t="n">
        <v>4744</v>
      </c>
      <c r="D13" s="5" t="n">
        <v>0</v>
      </c>
    </row>
    <row r="14">
      <c r="A14" s="4" t="inlineStr">
        <is>
          <t>Other miscellaneous assets</t>
        </is>
      </c>
      <c r="B14" s="5" t="n">
        <v>65</v>
      </c>
    </row>
    <row r="15">
      <c r="A15" s="3" t="inlineStr">
        <is>
          <t>Liabilities</t>
        </is>
      </c>
    </row>
    <row r="16">
      <c r="A16" s="4" t="inlineStr">
        <is>
          <t>Accounts payable, accrued and other liabilities</t>
        </is>
      </c>
      <c r="B16" s="5" t="n">
        <v>5641</v>
      </c>
    </row>
    <row r="17">
      <c r="A17" s="4" t="inlineStr">
        <is>
          <t>Operating lease liabilities</t>
        </is>
      </c>
      <c r="B17" s="5" t="n">
        <v>4207</v>
      </c>
      <c r="D17" s="5" t="n">
        <v>0</v>
      </c>
    </row>
    <row r="18">
      <c r="A18" s="4" t="inlineStr">
        <is>
          <t>Deferred and other non-current liabilities</t>
        </is>
      </c>
      <c r="B18" s="5" t="n">
        <v>322</v>
      </c>
    </row>
    <row r="19">
      <c r="A19" s="4" t="inlineStr">
        <is>
          <t>Net assets acquired</t>
        </is>
      </c>
      <c r="B19" s="5" t="n">
        <v>183934</v>
      </c>
    </row>
    <row r="20">
      <c r="A20" s="4" t="inlineStr">
        <is>
          <t>2019 Acquisitions</t>
        </is>
      </c>
    </row>
    <row r="21">
      <c r="A21" s="3" t="inlineStr">
        <is>
          <t>Assets</t>
        </is>
      </c>
    </row>
    <row r="22">
      <c r="A22" s="4" t="inlineStr">
        <is>
          <t>Cash and equivalents</t>
        </is>
      </c>
      <c r="D22" s="5" t="n">
        <v>3427</v>
      </c>
    </row>
    <row r="23">
      <c r="A23" s="4" t="inlineStr">
        <is>
          <t>Accounts receivable</t>
        </is>
      </c>
      <c r="D23" s="5" t="n">
        <v>3504</v>
      </c>
    </row>
    <row r="24">
      <c r="A24" s="4" t="inlineStr">
        <is>
          <t>Prepaid and other</t>
        </is>
      </c>
      <c r="D24" s="5" t="n">
        <v>2478</v>
      </c>
    </row>
    <row r="25">
      <c r="A25" s="4" t="inlineStr">
        <is>
          <t>Property, plant and equipment</t>
        </is>
      </c>
      <c r="D25" s="5" t="n">
        <v>4267</v>
      </c>
    </row>
    <row r="26">
      <c r="A26" s="4" t="inlineStr">
        <is>
          <t>Goodwill</t>
        </is>
      </c>
      <c r="D26" s="5" t="n">
        <v>59143</v>
      </c>
    </row>
    <row r="27">
      <c r="A27" s="4" t="inlineStr">
        <is>
          <t>Intangible assets</t>
        </is>
      </c>
      <c r="D27" s="5" t="n">
        <v>52980</v>
      </c>
    </row>
    <row r="28">
      <c r="A28" s="4" t="inlineStr">
        <is>
          <t>Other miscellaneous assets</t>
        </is>
      </c>
      <c r="D28" s="5" t="n">
        <v>430</v>
      </c>
    </row>
    <row r="29">
      <c r="A29" s="3" t="inlineStr">
        <is>
          <t>Liabilities</t>
        </is>
      </c>
    </row>
    <row r="30">
      <c r="A30" s="4" t="inlineStr">
        <is>
          <t>Accounts payable, accrued and other liabilities</t>
        </is>
      </c>
      <c r="D30" s="5" t="n">
        <v>5388</v>
      </c>
    </row>
    <row r="31">
      <c r="A31" s="4" t="inlineStr">
        <is>
          <t>Deferred income taxes</t>
        </is>
      </c>
      <c r="B31" s="6" t="n">
        <v>0</v>
      </c>
      <c r="D31" s="5" t="n">
        <v>2592</v>
      </c>
    </row>
    <row r="32">
      <c r="A32" s="4" t="inlineStr">
        <is>
          <t>Deferred and other non-current liabilities</t>
        </is>
      </c>
      <c r="D32" s="5" t="n">
        <v>1598</v>
      </c>
    </row>
    <row r="33">
      <c r="A33" s="4" t="inlineStr">
        <is>
          <t>Net assets acquired</t>
        </is>
      </c>
      <c r="D33" s="6" t="n">
        <v>11665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ACQUISITIONS (Acquired Intangibles) (Details) - USD ($) $ in Thousands</t>
        </is>
      </c>
      <c r="B1" s="2" t="inlineStr">
        <is>
          <t>9 Months Ended</t>
        </is>
      </c>
      <c r="C1" s="2" t="inlineStr">
        <is>
          <t>12 Months Ended</t>
        </is>
      </c>
    </row>
    <row r="2">
      <c r="B2" s="2" t="inlineStr">
        <is>
          <t>Sep. 30, 2020</t>
        </is>
      </c>
      <c r="C2" s="2" t="inlineStr">
        <is>
          <t>Dec. 31, 2019</t>
        </is>
      </c>
    </row>
    <row r="3">
      <c r="A3" s="4" t="inlineStr">
        <is>
          <t>2019 Acquisitions</t>
        </is>
      </c>
    </row>
    <row r="4">
      <c r="A4" s="3" t="inlineStr">
        <is>
          <t>Acquired finite-lived intangible assets</t>
        </is>
      </c>
    </row>
    <row r="5">
      <c r="A5" s="4" t="inlineStr">
        <is>
          <t>Estimated Fair Value of Asset</t>
        </is>
      </c>
      <c r="C5" s="6" t="n">
        <v>52980</v>
      </c>
    </row>
    <row r="6">
      <c r="A6" s="4" t="inlineStr">
        <is>
          <t>2019 Acquisitions | Acquired technology</t>
        </is>
      </c>
    </row>
    <row r="7">
      <c r="A7" s="3" t="inlineStr">
        <is>
          <t>Acquired finite-lived intangible assets</t>
        </is>
      </c>
    </row>
    <row r="8">
      <c r="A8" s="4" t="inlineStr">
        <is>
          <t>Weighted average useful life (in years)</t>
        </is>
      </c>
      <c r="C8" s="4" t="inlineStr">
        <is>
          <t>8 years</t>
        </is>
      </c>
    </row>
    <row r="9">
      <c r="A9" s="4" t="inlineStr">
        <is>
          <t>Estimated Fair Value of Asset</t>
        </is>
      </c>
      <c r="C9" s="6" t="n">
        <v>9160</v>
      </c>
    </row>
    <row r="10">
      <c r="A10" s="4" t="inlineStr">
        <is>
          <t>2019 Acquisitions | Customer relationships</t>
        </is>
      </c>
    </row>
    <row r="11">
      <c r="A11" s="3" t="inlineStr">
        <is>
          <t>Acquired finite-lived intangible assets</t>
        </is>
      </c>
    </row>
    <row r="12">
      <c r="A12" s="4" t="inlineStr">
        <is>
          <t>Weighted average useful life (in years)</t>
        </is>
      </c>
      <c r="C12" s="4" t="inlineStr">
        <is>
          <t>11 years</t>
        </is>
      </c>
    </row>
    <row r="13">
      <c r="A13" s="4" t="inlineStr">
        <is>
          <t>Estimated Fair Value of Asset</t>
        </is>
      </c>
      <c r="C13" s="6" t="n">
        <v>39379</v>
      </c>
    </row>
    <row r="14">
      <c r="A14" s="4" t="inlineStr">
        <is>
          <t>2019 Acquisitions | Trademarks and trade names</t>
        </is>
      </c>
    </row>
    <row r="15">
      <c r="A15" s="3" t="inlineStr">
        <is>
          <t>Acquired finite-lived intangible assets</t>
        </is>
      </c>
    </row>
    <row r="16">
      <c r="A16" s="4" t="inlineStr">
        <is>
          <t>Weighted average useful life (in years)</t>
        </is>
      </c>
      <c r="C16" s="4" t="inlineStr">
        <is>
          <t>4 years</t>
        </is>
      </c>
    </row>
    <row r="17">
      <c r="A17" s="4" t="inlineStr">
        <is>
          <t>Estimated Fair Value of Asset</t>
        </is>
      </c>
      <c r="C17" s="6" t="n">
        <v>2457</v>
      </c>
    </row>
    <row r="18">
      <c r="A18" s="4" t="inlineStr">
        <is>
          <t>2019 Acquisitions | License agreements and other</t>
        </is>
      </c>
    </row>
    <row r="19">
      <c r="A19" s="3" t="inlineStr">
        <is>
          <t>Acquired finite-lived intangible assets</t>
        </is>
      </c>
    </row>
    <row r="20">
      <c r="A20" s="4" t="inlineStr">
        <is>
          <t>Weighted average useful life (in years)</t>
        </is>
      </c>
      <c r="C20" s="4" t="inlineStr">
        <is>
          <t>1 year</t>
        </is>
      </c>
    </row>
    <row r="21">
      <c r="A21" s="4" t="inlineStr">
        <is>
          <t>Estimated Fair Value of Asset</t>
        </is>
      </c>
      <c r="C21" s="6" t="n">
        <v>1984</v>
      </c>
    </row>
    <row r="22">
      <c r="A22" s="4" t="inlineStr">
        <is>
          <t>Fusion Packaging</t>
        </is>
      </c>
    </row>
    <row r="23">
      <c r="A23" s="3" t="inlineStr">
        <is>
          <t>Acquired finite-lived intangible assets</t>
        </is>
      </c>
    </row>
    <row r="24">
      <c r="A24" s="4" t="inlineStr">
        <is>
          <t>Estimated Fair Value of Asset</t>
        </is>
      </c>
      <c r="B24" s="6" t="n">
        <v>79900</v>
      </c>
    </row>
    <row r="25">
      <c r="A25" s="4" t="inlineStr">
        <is>
          <t>Fusion Packaging | Acquired technology</t>
        </is>
      </c>
    </row>
    <row r="26">
      <c r="A26" s="3" t="inlineStr">
        <is>
          <t>Acquired finite-lived intangible assets</t>
        </is>
      </c>
    </row>
    <row r="27">
      <c r="A27" s="4" t="inlineStr">
        <is>
          <t>Weighted average useful life (in years)</t>
        </is>
      </c>
      <c r="B27" s="4" t="inlineStr">
        <is>
          <t>4 years</t>
        </is>
      </c>
    </row>
    <row r="28">
      <c r="A28" s="4" t="inlineStr">
        <is>
          <t>Estimated Fair Value of Asset</t>
        </is>
      </c>
      <c r="B28" s="6" t="n">
        <v>4600</v>
      </c>
    </row>
    <row r="29">
      <c r="A29" s="4" t="inlineStr">
        <is>
          <t>Fusion Packaging | Customer relationships</t>
        </is>
      </c>
    </row>
    <row r="30">
      <c r="A30" s="3" t="inlineStr">
        <is>
          <t>Acquired finite-lived intangible assets</t>
        </is>
      </c>
    </row>
    <row r="31">
      <c r="A31" s="4" t="inlineStr">
        <is>
          <t>Weighted average useful life (in years)</t>
        </is>
      </c>
      <c r="B31" s="4" t="inlineStr">
        <is>
          <t>13 years</t>
        </is>
      </c>
    </row>
    <row r="32">
      <c r="A32" s="4" t="inlineStr">
        <is>
          <t>Estimated Fair Value of Asset</t>
        </is>
      </c>
      <c r="B32" s="6" t="n">
        <v>62300</v>
      </c>
    </row>
    <row r="33">
      <c r="A33" s="4" t="inlineStr">
        <is>
          <t>Fusion Packaging | Trademarks and trade names</t>
        </is>
      </c>
    </row>
    <row r="34">
      <c r="A34" s="3" t="inlineStr">
        <is>
          <t>Acquired finite-lived intangible assets</t>
        </is>
      </c>
    </row>
    <row r="35">
      <c r="A35" s="4" t="inlineStr">
        <is>
          <t>Weighted average useful life (in years)</t>
        </is>
      </c>
      <c r="B35" s="4" t="inlineStr">
        <is>
          <t>4 years</t>
        </is>
      </c>
    </row>
    <row r="36">
      <c r="A36" s="4" t="inlineStr">
        <is>
          <t>Estimated Fair Value of Asset</t>
        </is>
      </c>
      <c r="B36" s="6" t="n">
        <v>10300</v>
      </c>
    </row>
    <row r="37">
      <c r="A37" s="4" t="inlineStr">
        <is>
          <t>Fusion Packaging | License agreements and other</t>
        </is>
      </c>
    </row>
    <row r="38">
      <c r="A38" s="3" t="inlineStr">
        <is>
          <t>Acquired finite-lived intangible assets</t>
        </is>
      </c>
    </row>
    <row r="39">
      <c r="A39" s="4" t="inlineStr">
        <is>
          <t>Weighted average useful life (in years)</t>
        </is>
      </c>
      <c r="B39" s="4" t="inlineStr">
        <is>
          <t>3 months</t>
        </is>
      </c>
    </row>
    <row r="40">
      <c r="A40" s="4" t="inlineStr">
        <is>
          <t>Estimated Fair Value of Asset</t>
        </is>
      </c>
      <c r="B40" s="6" t="n">
        <v>27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Sep. 30, 2020</t>
        </is>
      </c>
      <c r="C1" s="2" t="inlineStr">
        <is>
          <t>Dec. 31, 2019</t>
        </is>
      </c>
      <c r="D1" s="2" t="inlineStr">
        <is>
          <t>Sep. 30, 2019</t>
        </is>
      </c>
      <c r="E1" s="2" t="inlineStr">
        <is>
          <t>Dec. 31, 2018</t>
        </is>
      </c>
    </row>
    <row r="2">
      <c r="A2" s="3" t="inlineStr">
        <is>
          <t>Restricted cash included in the line item prepaid and other on the Condensed Consolidated Balance Sheets as shown below represents amounts held in escrow.</t>
        </is>
      </c>
    </row>
    <row r="3">
      <c r="A3" s="4" t="inlineStr">
        <is>
          <t>Cash and equivalents</t>
        </is>
      </c>
      <c r="B3" s="6" t="n">
        <v>226546</v>
      </c>
      <c r="C3" s="6" t="n">
        <v>241970</v>
      </c>
      <c r="D3" s="6" t="n">
        <v>270577</v>
      </c>
    </row>
    <row r="4">
      <c r="A4" s="4" t="inlineStr">
        <is>
          <t>Restricted cash included in prepaid and other</t>
        </is>
      </c>
      <c r="B4" s="5" t="n">
        <v>4833</v>
      </c>
      <c r="D4" s="5" t="n">
        <v>0</v>
      </c>
    </row>
    <row r="5">
      <c r="A5" s="4" t="inlineStr">
        <is>
          <t>Total Cash and Equivalents and Restricted Cash shown in the Statement of Cash Flows</t>
        </is>
      </c>
      <c r="B5" s="6" t="n">
        <v>231379</v>
      </c>
      <c r="C5" s="6" t="n">
        <v>246973</v>
      </c>
      <c r="D5" s="6" t="n">
        <v>270577</v>
      </c>
      <c r="E5" s="6" t="n">
        <v>26682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Pro Forma) (Details) - Fusion Packaging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Unaudited pro forma financial information</t>
        </is>
      </c>
    </row>
    <row r="4">
      <c r="A4" s="4" t="inlineStr">
        <is>
          <t>Net Sales</t>
        </is>
      </c>
      <c r="B4" s="6" t="n">
        <v>759153</v>
      </c>
      <c r="C4" s="6" t="n">
        <v>719008</v>
      </c>
      <c r="D4" s="6" t="n">
        <v>2187974</v>
      </c>
      <c r="E4" s="6" t="n">
        <v>2244834</v>
      </c>
    </row>
    <row r="5">
      <c r="A5" s="4" t="inlineStr">
        <is>
          <t>Net Income Attributable to AptarGroup Inc.</t>
        </is>
      </c>
      <c r="B5" s="6" t="n">
        <v>63724</v>
      </c>
      <c r="C5" s="6" t="n">
        <v>57191</v>
      </c>
      <c r="D5" s="6" t="n">
        <v>160077</v>
      </c>
      <c r="E5" s="6" t="n">
        <v>196195</v>
      </c>
    </row>
    <row r="6">
      <c r="A6" s="4" t="inlineStr">
        <is>
          <t>Net Income per common share — basic</t>
        </is>
      </c>
      <c r="B6" s="7" t="n">
        <v>0.99</v>
      </c>
      <c r="C6" s="7" t="n">
        <v>0.89</v>
      </c>
      <c r="D6" s="7" t="n">
        <v>2.49</v>
      </c>
      <c r="E6" s="7" t="n">
        <v>3.09</v>
      </c>
    </row>
    <row r="7">
      <c r="A7" s="4" t="inlineStr">
        <is>
          <t>Net Income per common share — diluted</t>
        </is>
      </c>
      <c r="B7" s="7" t="n">
        <v>0.95</v>
      </c>
      <c r="C7" s="7" t="n">
        <v>0.86</v>
      </c>
      <c r="D7" s="7" t="n">
        <v>2.41</v>
      </c>
      <c r="E7" s="7" t="n">
        <v>2.97</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EQUITY SECURITIES (Schedule of Investments) (Details) - USD ($) $ in Thousands</t>
        </is>
      </c>
      <c r="B1" s="2" t="inlineStr">
        <is>
          <t>Sep. 30, 2020</t>
        </is>
      </c>
      <c r="C1" s="2" t="inlineStr">
        <is>
          <t>Jan. 01, 2020</t>
        </is>
      </c>
      <c r="D1" s="2" t="inlineStr">
        <is>
          <t>Dec. 31, 2019</t>
        </is>
      </c>
    </row>
    <row r="2">
      <c r="A2" s="3" t="inlineStr">
        <is>
          <t>Schedule of Equity Method Investments [Line Items]</t>
        </is>
      </c>
    </row>
    <row r="3">
      <c r="A3" s="4" t="inlineStr">
        <is>
          <t>Other investments</t>
        </is>
      </c>
      <c r="B3" s="6" t="n">
        <v>5365</v>
      </c>
      <c r="D3" s="6" t="n">
        <v>3538</v>
      </c>
    </row>
    <row r="4">
      <c r="A4" s="4" t="inlineStr">
        <is>
          <t>Total equity method investments and other investments</t>
        </is>
      </c>
      <c r="B4" s="5" t="n">
        <v>46995</v>
      </c>
      <c r="D4" s="5" t="n">
        <v>8396</v>
      </c>
    </row>
    <row r="5">
      <c r="A5" s="4" t="inlineStr">
        <is>
          <t>BTY</t>
        </is>
      </c>
    </row>
    <row r="6">
      <c r="A6" s="3" t="inlineStr">
        <is>
          <t>Schedule of Equity Method Investments [Line Items]</t>
        </is>
      </c>
    </row>
    <row r="7">
      <c r="A7" s="4" t="inlineStr">
        <is>
          <t>Equity method investments</t>
        </is>
      </c>
      <c r="B7" s="5" t="n">
        <v>31921</v>
      </c>
      <c r="C7" s="6" t="n">
        <v>32000</v>
      </c>
      <c r="D7" s="5" t="n">
        <v>119</v>
      </c>
    </row>
    <row r="8">
      <c r="A8" s="4" t="inlineStr">
        <is>
          <t>Sonmol</t>
        </is>
      </c>
    </row>
    <row r="9">
      <c r="A9" s="3" t="inlineStr">
        <is>
          <t>Schedule of Equity Method Investments [Line Items]</t>
        </is>
      </c>
    </row>
    <row r="10">
      <c r="A10" s="4" t="inlineStr">
        <is>
          <t>Equity method investments</t>
        </is>
      </c>
      <c r="B10" s="5" t="n">
        <v>5195</v>
      </c>
      <c r="D10" s="5" t="n">
        <v>0</v>
      </c>
    </row>
    <row r="11">
      <c r="A11" s="4" t="inlineStr">
        <is>
          <t>Kali Care</t>
        </is>
      </c>
    </row>
    <row r="12">
      <c r="A12" s="3" t="inlineStr">
        <is>
          <t>Schedule of Equity Method Investments [Line Items]</t>
        </is>
      </c>
    </row>
    <row r="13">
      <c r="A13" s="4" t="inlineStr">
        <is>
          <t>Equity method investments</t>
        </is>
      </c>
      <c r="B13" s="5" t="n">
        <v>3611</v>
      </c>
      <c r="D13" s="5" t="n">
        <v>3881</v>
      </c>
    </row>
    <row r="14">
      <c r="A14" s="4" t="inlineStr">
        <is>
          <t>Desotec GmbH</t>
        </is>
      </c>
    </row>
    <row r="15">
      <c r="A15" s="3" t="inlineStr">
        <is>
          <t>Schedule of Equity Method Investments [Line Items]</t>
        </is>
      </c>
    </row>
    <row r="16">
      <c r="A16" s="4" t="inlineStr">
        <is>
          <t>Equity method investments</t>
        </is>
      </c>
      <c r="B16" s="6" t="n">
        <v>904</v>
      </c>
      <c r="D16" s="6" t="n">
        <v>85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69" customWidth="1" min="1" max="1"/>
    <col width="21" customWidth="1" min="2" max="2"/>
    <col width="21" customWidth="1" min="3" max="3"/>
    <col width="3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INVESTMENT IN EQUITY SECURITIES (Narrative) (Details) € in Thousands</t>
        </is>
      </c>
      <c r="B1" s="2" t="inlineStr">
        <is>
          <t>Apr. 01, 2020USD ($)</t>
        </is>
      </c>
      <c r="C1" s="2" t="inlineStr">
        <is>
          <t>Jan. 01, 2020USD ($)</t>
        </is>
      </c>
      <c r="D1" s="2" t="inlineStr">
        <is>
          <t>Aug. 31, 2019USD ($)investment</t>
        </is>
      </c>
      <c r="E1" s="2" t="inlineStr">
        <is>
          <t>Sep. 30, 2020USD ($)</t>
        </is>
      </c>
      <c r="F1" s="2" t="inlineStr">
        <is>
          <t>Sep. 30, 2020USD ($)</t>
        </is>
      </c>
      <c r="G1" s="2" t="inlineStr">
        <is>
          <t>Sep. 30, 2019USD ($)</t>
        </is>
      </c>
      <c r="H1" s="2" t="inlineStr">
        <is>
          <t>Dec. 31, 2017USD ($)</t>
        </is>
      </c>
      <c r="I1" s="2" t="inlineStr">
        <is>
          <t>Dec. 31, 2009EUR (€)</t>
        </is>
      </c>
      <c r="J1" s="2" t="inlineStr">
        <is>
          <t>Dec. 31, 2019USD ($)</t>
        </is>
      </c>
    </row>
    <row r="2">
      <c r="A2" s="3" t="inlineStr">
        <is>
          <t>Schedule of Equity Method Investments [Line Items]</t>
        </is>
      </c>
    </row>
    <row r="3">
      <c r="A3" s="4" t="inlineStr">
        <is>
          <t>Investment in unconsolidated affiliate</t>
        </is>
      </c>
      <c r="F3" s="6" t="n">
        <v>38455000</v>
      </c>
      <c r="G3" s="6" t="n">
        <v>3530000</v>
      </c>
    </row>
    <row r="4">
      <c r="A4" s="4" t="inlineStr">
        <is>
          <t>Other investments</t>
        </is>
      </c>
      <c r="E4" s="6" t="n">
        <v>5365000</v>
      </c>
      <c r="F4" s="5" t="n">
        <v>5365000</v>
      </c>
      <c r="J4" s="6" t="n">
        <v>3538000</v>
      </c>
    </row>
    <row r="5">
      <c r="A5" s="4" t="inlineStr">
        <is>
          <t>Investment impairment</t>
        </is>
      </c>
      <c r="F5" s="5" t="n">
        <v>0</v>
      </c>
    </row>
    <row r="6">
      <c r="A6" s="4" t="inlineStr">
        <is>
          <t>Sonmol</t>
        </is>
      </c>
    </row>
    <row r="7">
      <c r="A7" s="3" t="inlineStr">
        <is>
          <t>Schedule of Equity Method Investments [Line Items]</t>
        </is>
      </c>
    </row>
    <row r="8">
      <c r="A8" s="4" t="inlineStr">
        <is>
          <t>Investment in unconsolidated affiliate</t>
        </is>
      </c>
      <c r="B8" s="6" t="n">
        <v>5000000</v>
      </c>
    </row>
    <row r="9">
      <c r="A9" s="4" t="inlineStr">
        <is>
          <t>Ownership percentage of equity method investment</t>
        </is>
      </c>
      <c r="B9" s="4" t="inlineStr">
        <is>
          <t>30.00%</t>
        </is>
      </c>
    </row>
    <row r="10">
      <c r="A10" s="4" t="inlineStr">
        <is>
          <t>Equity method investments</t>
        </is>
      </c>
      <c r="E10" s="5" t="n">
        <v>5195000</v>
      </c>
      <c r="F10" s="5" t="n">
        <v>5195000</v>
      </c>
      <c r="J10" s="5" t="n">
        <v>0</v>
      </c>
    </row>
    <row r="11">
      <c r="A11" s="4" t="inlineStr">
        <is>
          <t>BTY</t>
        </is>
      </c>
    </row>
    <row r="12">
      <c r="A12" s="3" t="inlineStr">
        <is>
          <t>Schedule of Equity Method Investments [Line Items]</t>
        </is>
      </c>
    </row>
    <row r="13">
      <c r="A13" s="4" t="inlineStr">
        <is>
          <t>Ownership percentage of equity method investment</t>
        </is>
      </c>
      <c r="C13" s="4" t="inlineStr">
        <is>
          <t>49.00%</t>
        </is>
      </c>
    </row>
    <row r="14">
      <c r="A14" s="4" t="inlineStr">
        <is>
          <t>Equity method investments</t>
        </is>
      </c>
      <c r="C14" s="6" t="n">
        <v>32000000</v>
      </c>
      <c r="E14" s="5" t="n">
        <v>31921000</v>
      </c>
      <c r="F14" s="5" t="n">
        <v>31921000</v>
      </c>
      <c r="J14" s="5" t="n">
        <v>119000</v>
      </c>
    </row>
    <row r="15">
      <c r="A15" s="4" t="inlineStr">
        <is>
          <t>Initial lock-up period</t>
        </is>
      </c>
      <c r="C15" s="4" t="inlineStr">
        <is>
          <t>5 years</t>
        </is>
      </c>
    </row>
    <row r="16">
      <c r="A16" s="4" t="inlineStr">
        <is>
          <t>Second lock-up period</t>
        </is>
      </c>
      <c r="C16" s="4" t="inlineStr">
        <is>
          <t>3 years</t>
        </is>
      </c>
    </row>
    <row r="17">
      <c r="A17" s="4" t="inlineStr">
        <is>
          <t>BTY | Call Option | Minimum</t>
        </is>
      </c>
    </row>
    <row r="18">
      <c r="A18" s="3" t="inlineStr">
        <is>
          <t>Schedule of Equity Method Investments [Line Items]</t>
        </is>
      </c>
    </row>
    <row r="19">
      <c r="A19" s="4" t="inlineStr">
        <is>
          <t>Ownership percentage of equity method investment</t>
        </is>
      </c>
      <c r="C19" s="4" t="inlineStr">
        <is>
          <t>26.00%</t>
        </is>
      </c>
    </row>
    <row r="20">
      <c r="A20" s="4" t="inlineStr">
        <is>
          <t>BTY | Call Option | Maximum</t>
        </is>
      </c>
    </row>
    <row r="21">
      <c r="A21" s="3" t="inlineStr">
        <is>
          <t>Schedule of Equity Method Investments [Line Items]</t>
        </is>
      </c>
    </row>
    <row r="22">
      <c r="A22" s="4" t="inlineStr">
        <is>
          <t>Ownership percentage of equity method investment</t>
        </is>
      </c>
      <c r="C22" s="4" t="inlineStr">
        <is>
          <t>31.00%</t>
        </is>
      </c>
    </row>
    <row r="23">
      <c r="A23" s="4" t="inlineStr">
        <is>
          <t>Kali Care</t>
        </is>
      </c>
    </row>
    <row r="24">
      <c r="A24" s="3" t="inlineStr">
        <is>
          <t>Schedule of Equity Method Investments [Line Items]</t>
        </is>
      </c>
    </row>
    <row r="25">
      <c r="A25" s="4" t="inlineStr">
        <is>
          <t>Investment in unconsolidated affiliate</t>
        </is>
      </c>
      <c r="H25" s="6" t="n">
        <v>5000000</v>
      </c>
    </row>
    <row r="26">
      <c r="A26" s="4" t="inlineStr">
        <is>
          <t>Ownership percentage of equity method investment</t>
        </is>
      </c>
      <c r="H26" s="4" t="inlineStr">
        <is>
          <t>20.00%</t>
        </is>
      </c>
    </row>
    <row r="27">
      <c r="A27" s="4" t="inlineStr">
        <is>
          <t>Equity method investments</t>
        </is>
      </c>
      <c r="E27" s="5" t="n">
        <v>3611000</v>
      </c>
      <c r="F27" s="5" t="n">
        <v>3611000</v>
      </c>
      <c r="J27" s="5" t="n">
        <v>3881000</v>
      </c>
    </row>
    <row r="28">
      <c r="A28" s="4" t="inlineStr">
        <is>
          <t>Desotec GmbH</t>
        </is>
      </c>
    </row>
    <row r="29">
      <c r="A29" s="3" t="inlineStr">
        <is>
          <t>Schedule of Equity Method Investments [Line Items]</t>
        </is>
      </c>
    </row>
    <row r="30">
      <c r="A30" s="4" t="inlineStr">
        <is>
          <t>Investment in unconsolidated affiliate | €</t>
        </is>
      </c>
      <c r="I30" s="11" t="n">
        <v>574</v>
      </c>
    </row>
    <row r="31">
      <c r="A31" s="4" t="inlineStr">
        <is>
          <t>Ownership percentage of equity method investment</t>
        </is>
      </c>
      <c r="I31" s="4" t="inlineStr">
        <is>
          <t>23.00%</t>
        </is>
      </c>
    </row>
    <row r="32">
      <c r="A32" s="4" t="inlineStr">
        <is>
          <t>Equity method investments</t>
        </is>
      </c>
      <c r="E32" s="5" t="n">
        <v>904000</v>
      </c>
      <c r="F32" s="6" t="n">
        <v>904000</v>
      </c>
      <c r="J32" s="6" t="n">
        <v>858000</v>
      </c>
    </row>
    <row r="33">
      <c r="A33" s="4" t="inlineStr">
        <is>
          <t>Loop and Purecycle | Preferred stock</t>
        </is>
      </c>
    </row>
    <row r="34">
      <c r="A34" s="3" t="inlineStr">
        <is>
          <t>Schedule of Equity Method Investments [Line Items]</t>
        </is>
      </c>
    </row>
    <row r="35">
      <c r="A35" s="4" t="inlineStr">
        <is>
          <t>Investment in unconsolidated affiliate</t>
        </is>
      </c>
      <c r="D35" s="6" t="n">
        <v>3500000</v>
      </c>
      <c r="E35" s="5" t="n">
        <v>1300000</v>
      </c>
    </row>
    <row r="36">
      <c r="A36" s="4" t="inlineStr">
        <is>
          <t>Number of preferred equity investments | investment</t>
        </is>
      </c>
      <c r="D36" s="5" t="n">
        <v>2</v>
      </c>
    </row>
    <row r="37">
      <c r="A37" s="4" t="inlineStr">
        <is>
          <t>Equity received in exchange for services</t>
        </is>
      </c>
      <c r="E37" s="6" t="n">
        <v>333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RESTRUCTURING INITIATIVES (Narrative) (Details) - USD ($) $ in Thousands</t>
        </is>
      </c>
      <c r="B1" s="2" t="inlineStr">
        <is>
          <t>3 Months Ended</t>
        </is>
      </c>
      <c r="D1" s="2" t="inlineStr">
        <is>
          <t>9 Months Ended</t>
        </is>
      </c>
      <c r="F1" s="2" t="inlineStr">
        <is>
          <t>33 Months Ended</t>
        </is>
      </c>
    </row>
    <row r="2">
      <c r="B2" s="2" t="inlineStr">
        <is>
          <t>Sep. 30, 2020</t>
        </is>
      </c>
      <c r="C2" s="2" t="inlineStr">
        <is>
          <t>Sep. 30, 2019</t>
        </is>
      </c>
      <c r="D2" s="2" t="inlineStr">
        <is>
          <t>Sep. 30, 2020</t>
        </is>
      </c>
      <c r="E2" s="2" t="inlineStr">
        <is>
          <t>Sep. 30, 2019</t>
        </is>
      </c>
      <c r="F2" s="2" t="inlineStr">
        <is>
          <t>Sep. 30, 2020</t>
        </is>
      </c>
    </row>
    <row r="3">
      <c r="A3" s="3" t="inlineStr">
        <is>
          <t>Restructuring Cost and Reserve [Line Items]</t>
        </is>
      </c>
    </row>
    <row r="4">
      <c r="A4" s="4" t="inlineStr">
        <is>
          <t>Restructuring initiatives</t>
        </is>
      </c>
      <c r="B4" s="6" t="n">
        <v>3415</v>
      </c>
      <c r="C4" s="6" t="n">
        <v>6019</v>
      </c>
      <c r="D4" s="6" t="n">
        <v>15585</v>
      </c>
      <c r="E4" s="6" t="n">
        <v>17286</v>
      </c>
    </row>
    <row r="5">
      <c r="A5" s="4" t="inlineStr">
        <is>
          <t>Capital expenditures</t>
        </is>
      </c>
      <c r="D5" s="5" t="n">
        <v>173365</v>
      </c>
      <c r="E5" s="5" t="n">
        <v>186841</v>
      </c>
    </row>
    <row r="6">
      <c r="A6" s="4" t="inlineStr">
        <is>
          <t>Business Transformation</t>
        </is>
      </c>
    </row>
    <row r="7">
      <c r="A7" s="3" t="inlineStr">
        <is>
          <t>Restructuring Cost and Reserve [Line Items]</t>
        </is>
      </c>
    </row>
    <row r="8">
      <c r="A8" s="4" t="inlineStr">
        <is>
          <t>Restructuring initiatives</t>
        </is>
      </c>
      <c r="B8" s="5" t="n">
        <v>3400</v>
      </c>
      <c r="C8" s="6" t="n">
        <v>6000</v>
      </c>
      <c r="D8" s="5" t="n">
        <v>15600</v>
      </c>
      <c r="E8" s="6" t="n">
        <v>17300</v>
      </c>
    </row>
    <row r="9">
      <c r="A9" s="4" t="inlineStr">
        <is>
          <t>Expected implementation costs</t>
        </is>
      </c>
      <c r="B9" s="5" t="n">
        <v>125000</v>
      </c>
      <c r="D9" s="5" t="n">
        <v>125000</v>
      </c>
      <c r="F9" s="6" t="n">
        <v>125000</v>
      </c>
    </row>
    <row r="10">
      <c r="A10" s="4" t="inlineStr">
        <is>
          <t>Cumulative expense incurred</t>
        </is>
      </c>
      <c r="B10" s="5" t="n">
        <v>102100</v>
      </c>
      <c r="D10" s="5" t="n">
        <v>102100</v>
      </c>
      <c r="F10" s="5" t="n">
        <v>102100</v>
      </c>
    </row>
    <row r="11">
      <c r="A11" s="4" t="inlineStr">
        <is>
          <t>Expected capital investments related to the transformation plan</t>
        </is>
      </c>
      <c r="B11" s="6" t="n">
        <v>50000</v>
      </c>
      <c r="D11" s="6" t="n">
        <v>50000</v>
      </c>
      <c r="F11" s="5" t="n">
        <v>50000</v>
      </c>
    </row>
    <row r="12">
      <c r="A12" s="4" t="inlineStr">
        <is>
          <t>Capital expenditures</t>
        </is>
      </c>
      <c r="F12" s="6" t="n">
        <v>4700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INITIATIVES (Business Transformation Activit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reserve</t>
        </is>
      </c>
    </row>
    <row r="4">
      <c r="A4" s="4" t="inlineStr">
        <is>
          <t>Restructuring reserve, balance at the beginning of the period</t>
        </is>
      </c>
      <c r="D4" s="6" t="n">
        <v>10699</v>
      </c>
    </row>
    <row r="5">
      <c r="A5" s="4" t="inlineStr">
        <is>
          <t>Restructuring initiatives</t>
        </is>
      </c>
      <c r="B5" s="6" t="n">
        <v>3415</v>
      </c>
      <c r="C5" s="6" t="n">
        <v>6019</v>
      </c>
      <c r="D5" s="5" t="n">
        <v>15585</v>
      </c>
      <c r="E5" s="6" t="n">
        <v>17286</v>
      </c>
    </row>
    <row r="6">
      <c r="A6" s="4" t="inlineStr">
        <is>
          <t>Cash Paid</t>
        </is>
      </c>
      <c r="D6" s="5" t="n">
        <v>-11516</v>
      </c>
    </row>
    <row r="7">
      <c r="A7" s="4" t="inlineStr">
        <is>
          <t>Interest and FX Impact</t>
        </is>
      </c>
      <c r="D7" s="5" t="n">
        <v>165</v>
      </c>
    </row>
    <row r="8">
      <c r="A8" s="4" t="inlineStr">
        <is>
          <t>Restructuring reserve, balance at the end of the period</t>
        </is>
      </c>
      <c r="B8" s="5" t="n">
        <v>14933</v>
      </c>
      <c r="D8" s="5" t="n">
        <v>14933</v>
      </c>
    </row>
    <row r="9">
      <c r="A9" s="4" t="inlineStr">
        <is>
          <t>Employee severance</t>
        </is>
      </c>
    </row>
    <row r="10">
      <c r="A10" s="3" t="inlineStr">
        <is>
          <t>Restructuring reserve</t>
        </is>
      </c>
    </row>
    <row r="11">
      <c r="A11" s="4" t="inlineStr">
        <is>
          <t>Restructuring reserve, balance at the beginning of the period</t>
        </is>
      </c>
      <c r="D11" s="5" t="n">
        <v>7090</v>
      </c>
    </row>
    <row r="12">
      <c r="A12" s="4" t="inlineStr">
        <is>
          <t>Restructuring initiatives</t>
        </is>
      </c>
      <c r="D12" s="5" t="n">
        <v>10210</v>
      </c>
    </row>
    <row r="13">
      <c r="A13" s="4" t="inlineStr">
        <is>
          <t>Cash Paid</t>
        </is>
      </c>
      <c r="D13" s="5" t="n">
        <v>-6157</v>
      </c>
    </row>
    <row r="14">
      <c r="A14" s="4" t="inlineStr">
        <is>
          <t>Interest and FX Impact</t>
        </is>
      </c>
      <c r="D14" s="5" t="n">
        <v>161</v>
      </c>
    </row>
    <row r="15">
      <c r="A15" s="4" t="inlineStr">
        <is>
          <t>Restructuring reserve, balance at the end of the period</t>
        </is>
      </c>
      <c r="B15" s="5" t="n">
        <v>11304</v>
      </c>
      <c r="D15" s="5" t="n">
        <v>11304</v>
      </c>
    </row>
    <row r="16">
      <c r="A16" s="4" t="inlineStr">
        <is>
          <t>Professional fees and other costs</t>
        </is>
      </c>
    </row>
    <row r="17">
      <c r="A17" s="3" t="inlineStr">
        <is>
          <t>Restructuring reserve</t>
        </is>
      </c>
    </row>
    <row r="18">
      <c r="A18" s="4" t="inlineStr">
        <is>
          <t>Restructuring reserve, balance at the beginning of the period</t>
        </is>
      </c>
      <c r="D18" s="5" t="n">
        <v>3609</v>
      </c>
    </row>
    <row r="19">
      <c r="A19" s="4" t="inlineStr">
        <is>
          <t>Restructuring initiatives</t>
        </is>
      </c>
      <c r="D19" s="5" t="n">
        <v>5375</v>
      </c>
    </row>
    <row r="20">
      <c r="A20" s="4" t="inlineStr">
        <is>
          <t>Cash Paid</t>
        </is>
      </c>
      <c r="D20" s="5" t="n">
        <v>-5359</v>
      </c>
    </row>
    <row r="21">
      <c r="A21" s="4" t="inlineStr">
        <is>
          <t>Interest and FX Impact</t>
        </is>
      </c>
      <c r="D21" s="5" t="n">
        <v>4</v>
      </c>
    </row>
    <row r="22">
      <c r="A22" s="4" t="inlineStr">
        <is>
          <t>Restructuring reserve, balance at the end of the period</t>
        </is>
      </c>
      <c r="B22" s="6" t="n">
        <v>3629</v>
      </c>
      <c r="D22" s="6" t="n">
        <v>362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 BASIS OF PRESENTATION ​ The accompanying unaudited Condensed Consolidated Financial Statements include the accounts of AptarGroup, Inc. and our subsidiaries. The terms “AptarGroup”, “Aptar”, “Company”, “we”, “us” or “our” as used herein refer to AptarGroup, Inc. and our subsidiaries. All significant intercompany accounts and transactions have been eliminated. Certain previously reported amounts have been reclassified to conform to the current period presentation. In the opinion of management, the unaudited Condensed Consolidated Financial Statements (the “Condensed Consolidated Financial Statements”) include all normal recurring adjustments necessary for a fair statement of consolidated financial position, results of operations, comprehensive income, changes in equity and cash flows for the interim periods presented. The accompanying Condensed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although we believe that the disclosures made are adequate to make the information presented not misleading. Also, certain financial position data included herein was derived from the audited Consolidated Financial Statements included in our Annual Report on Form 10-K for the year ended December 31, 2019 but does not include all disclosures required by U.S. GAAP. Accordingly, these Condensed Consolidated Financial Statements and related notes should be read in conjunction with the audited Consolidated Financial Statements and notes thereto included in our Annual Report on Form 10-K for the year ended December 31, 2019. The results of operations of any interim period are not necessarily indicative of the results that may be expected for the year. Beginning July 1, 2018, we have applied highly inflationary accounting for our Argentinian subsidiaries pursuant to U.S. GAAP. We have changed the functional currency from the Argentinian peso to the U.S. dollar. We remeasure our peso denominated assets and liabilities using the official rate. In September 2019, the President of Argentina reinstituted exchange controls restricting foreign currency purchases in an attempt to stabilize Argentina’s financial markets. As a result of these currency controls, a legal mechanism known as the Blue Chip Swap emerged in Argentina for reporting entities to transfer U.S. dollars. The Blue Chip Swap rate has diverged significantly from Argentina’s “official rate” due to the economic environment. During the second quarter of 2020, we transferred U.S. dollars into Argentina through the Blue Chip Swap method and we recognized a gain of $1.0 million. This gain helped to offset foreign currency losses due to our Argentinian peso exposure and devaluation against the U.S. dollar. For the nine months ended September 30, 2020, our Argentinian operations contributed less than 2.0% of consolidated net assets and revenues. There are many uncertainties regarding the current COVID-19 pandemic, including the scope of scientific and health issues, the anticipated duration of the pandemic and the extent of local and worldwide social, political and economic disruption it may cause. The pandemic has impacted certain markets within our business, operations and financial results during the nine months ended September 30, 2020 including an overall reduction to net sales within those markets. No impairments were recorded as of September 30, 2020. While the disruption is currently expected to be temporary, there is uncertainty around the duration. Due to significant uncertainty surrounding the situation, future results could change and therefore our results could be materially impacted. ​ ADOPTION OF RECENT ACCOUNTING STANDARDS ​ Changes to U.S. GAAP are established by the Financial Accounting Standards Board (“FASB”) in the form of Accounting Standards Updates (“ASUs”) to the FASB’s Accounting Standards Codification. Effective January 1, 2020, we adopted ASU 2016-13, Financial Instruments - Credit Losses (Topic 326): Measurement of Credit Losses on Financial Instruments, issued by the FASB in June 2016, as well as the clarifying amendments subsequently issued. We applied the guidance using a modified retrospective approach and accordingly recognized an amount of $1.4 million as the cumulative adjustment to opening retained earnings in the first quarter of 2020. This is based on management's best estimates of specific losses on individual exposures particularly on current trade receivables, as well as the time value of money and reasonable and supportable information that is available at the reporting date about past events, current conditions and forecasts of future economic conditions. On an ongoing basis, we will contemplate forward-looking economic conditions in recording lifetime expected credit losses for our financial assets measured at cost, such as our trade receivables and certain other assets. In January 2017, the FASB issued ASU 2017-04, which provides guidance to simplify how an entity is required to test goodwill for impairm ent by eliminating Step 2 from the goodwill impairment test. As a result, impairment charges are required for the amount by which a reporting unit’s carrying amount exceeds its fair value up to the amount of its allocated goodwill. We adopted the standard on January 1, 2020 and did not record any impairment charges. In August 2018, the FASB issued ASU 2018-15 to help entities evaluate the accounting for fees paid by a customer in a cloud computing arrangement (hosting arrangement) by providing guidance for determining when the arrangement includes a software license.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mendments require an entity (customer) in a hosting arrangement that is a service contract to follow the guidance in Subtopic 350-40 to determine which implementation costs to capitalize as an asset related to the service contract and which costs to expense. The amendments also require the entity (customer) to expense the capitalized implementation costs of a hosting arrangement that is a service contract over the term of the hosting arrangement, which includes reasonably certain renewals. We adopted the standard on January 1, 2020 and no material impacts were noted. In August 2018, the FASB issued ASU 2018-13, which amends disclosure requirements for fair value measurements. The new standard modifies disclosure requirements including removing requirements to disclose the valuation process for Level 3 measurements and adding requirements to disclose the changes in unrealized gains and losses for the period included in other comprehensive income for recurring Level 3 fair value measurements and the range and weighted average of significant unobservable inputs used to develop Level 3 measurements. We adopted the standard on January 1, 2020 and no material impacts were noted. Other accounting standards that have been issued by the FASB or other standards-setting bodies did not have a material impact on our Condensed Consolidated Financial Statements. INCOME TAXES ​ We compute taxes on income in accordance with the tax rules and regulations of the many taxing authorities where the income is earned. The income tax rates imposed by these taxing authorities may vary substantially. Taxable income may differ from pre-tax income for financial accounting purposes. To the extent that these differences create temporary differences between the tax basis of an asset or liability and our reported amount in the financial statements, an appropriate provision for deferred income taxes is made. We maintain our assertion that the cash and distributable reserves at our non-U.S. affiliates are indefinitely reinvested. Under current U.S. tax laws, all of our non-U.S. earnings are subject to U.S. taxation. We will provide for the necessary withholding and local income taxes when management decides that an affiliate should make a distribution. These decisions are made taking into consideration the financial requirements of the non-U.S. affiliates and the global cash management goals of the Company. We provide a liability for the amount of unrecognized tax benefits from uncertain tax positions. This liability is provided whenever we determine that a tax benefit will not meet a more-likely-than-not threshold for recognition. The Company is subject to taxation and files income tax returns in the U.S. federal jurisdiction and many state and foreign jurisdictions. The Company believes that an adequate provision has been made for any adjustments that may result from tax examinations. However, the outcome of tax audits cannot be predicted with certainty. If any issues addressed in the Company’s tax audits are resolved in a manner inconsistent with its expectations, the Company could be required to adjust its provision for income taxes in the period such resolution occurs. The resolution of each of these audits is not expected to be material to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1:16:14Z</dcterms:created>
  <dcterms:modified xmlns:dcterms="http://purl.org/dc/terms/" xmlns:xsi="http://www.w3.org/2001/XMLSchema-instance" xsi:type="dcterms:W3CDTF">2020-10-30T11:16:14Z</dcterms:modified>
</cp:coreProperties>
</file>